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DIATED STATEMENTS OF CASH" sheetId="8" state="visible" r:id="rId8"/>
    <sheet xmlns:r="http://schemas.openxmlformats.org/officeDocument/2006/relationships" name="ORGANIZATION, BUSINESS OPERATIO"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STRUCTURING CHARGE" sheetId="12" state="visible" r:id="rId12"/>
    <sheet xmlns:r="http://schemas.openxmlformats.org/officeDocument/2006/relationships" name="ACCOUNTS RECEIVABLE" sheetId="13" state="visible" r:id="rId13"/>
    <sheet xmlns:r="http://schemas.openxmlformats.org/officeDocument/2006/relationships" name="GOODS HELD FOR SALE OR AUCTION"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LEASING ARRANGEMENTS" sheetId="17" state="visible" r:id="rId17"/>
    <sheet xmlns:r="http://schemas.openxmlformats.org/officeDocument/2006/relationships" name="CREDIT FACILITIES" sheetId="18" state="visible" r:id="rId18"/>
    <sheet xmlns:r="http://schemas.openxmlformats.org/officeDocument/2006/relationships" name="NOTES PAYABLE"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LIMITED LIABILITY COMPANY SUBSI" sheetId="23" state="visible" r:id="rId23"/>
    <sheet xmlns:r="http://schemas.openxmlformats.org/officeDocument/2006/relationships" name="SHARE BASED PAYMENTS" sheetId="24" state="visible" r:id="rId24"/>
    <sheet xmlns:r="http://schemas.openxmlformats.org/officeDocument/2006/relationships" name="BENEFIT PLANS AND CAPITAL TRANS" sheetId="25" state="visible" r:id="rId25"/>
    <sheet xmlns:r="http://schemas.openxmlformats.org/officeDocument/2006/relationships" name="NET CAPITAL REQUIREMENTS" sheetId="26" state="visible" r:id="rId26"/>
    <sheet xmlns:r="http://schemas.openxmlformats.org/officeDocument/2006/relationships" name="RELATED PARTY TRANSACTIONS" sheetId="27" state="visible" r:id="rId27"/>
    <sheet xmlns:r="http://schemas.openxmlformats.org/officeDocument/2006/relationships" name="BUSINESS SEGMENTS" sheetId="28" state="visible" r:id="rId28"/>
    <sheet xmlns:r="http://schemas.openxmlformats.org/officeDocument/2006/relationships" name="SUBSEQUENT EVENTS" sheetId="29" state="visible" r:id="rId29"/>
    <sheet xmlns:r="http://schemas.openxmlformats.org/officeDocument/2006/relationships" name="SELECTED QUARTERLY FINANCIAL DA"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ACQUISITIONS (Tables)" sheetId="33" state="visible" r:id="rId33"/>
    <sheet xmlns:r="http://schemas.openxmlformats.org/officeDocument/2006/relationships" name="RESTRUCTURING CHARGE (Tables)" sheetId="34" state="visible" r:id="rId34"/>
    <sheet xmlns:r="http://schemas.openxmlformats.org/officeDocument/2006/relationships" name="ACCOUNTS RECEIVABLE (Tables)" sheetId="35" state="visible" r:id="rId35"/>
    <sheet xmlns:r="http://schemas.openxmlformats.org/officeDocument/2006/relationships" name="PROPERTY AND EQUIPMENT (Tables)" sheetId="36" state="visible" r:id="rId36"/>
    <sheet xmlns:r="http://schemas.openxmlformats.org/officeDocument/2006/relationships" name="GOODWILL AND OTHER INTANGIBLE37" sheetId="37" state="visible" r:id="rId37"/>
    <sheet xmlns:r="http://schemas.openxmlformats.org/officeDocument/2006/relationships" name="LEASING ARRANGEMENTS (Tables)"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SHARE BASED PAYMENTS (Tables)" sheetId="41" state="visible" r:id="rId41"/>
    <sheet xmlns:r="http://schemas.openxmlformats.org/officeDocument/2006/relationships" name="BUSINESS SEGMENTS (Tables)" sheetId="42" state="visible" r:id="rId42"/>
    <sheet xmlns:r="http://schemas.openxmlformats.org/officeDocument/2006/relationships" name="SELECTED QUARTERLY FINANCIAL 43" sheetId="43" state="visible" r:id="rId43"/>
    <sheet xmlns:r="http://schemas.openxmlformats.org/officeDocument/2006/relationships" name="ORGANIZATION, BUSINESS OPERAT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AQUISITIONS (Details )" sheetId="49" state="visible" r:id="rId49"/>
    <sheet xmlns:r="http://schemas.openxmlformats.org/officeDocument/2006/relationships" name="AQUISITIONS (Details 1)" sheetId="50" state="visible" r:id="rId50"/>
    <sheet xmlns:r="http://schemas.openxmlformats.org/officeDocument/2006/relationships" name="AQUISITIONS (Details Narrative)" sheetId="51" state="visible" r:id="rId51"/>
    <sheet xmlns:r="http://schemas.openxmlformats.org/officeDocument/2006/relationships" name="RESTRUCTURING CHARGE (Details)" sheetId="52" state="visible" r:id="rId52"/>
    <sheet xmlns:r="http://schemas.openxmlformats.org/officeDocument/2006/relationships" name="RESTRUCTURING CHARGE (Details N" sheetId="53" state="visible" r:id="rId53"/>
    <sheet xmlns:r="http://schemas.openxmlformats.org/officeDocument/2006/relationships" name="ACCOUNTS RECEIVABLE (Details)" sheetId="54" state="visible" r:id="rId54"/>
    <sheet xmlns:r="http://schemas.openxmlformats.org/officeDocument/2006/relationships" name="ACCOUNTS RECEIVABLE (Details 1)" sheetId="55" state="visible" r:id="rId55"/>
    <sheet xmlns:r="http://schemas.openxmlformats.org/officeDocument/2006/relationships" name="ACCOUNTS RECEIVABLE (Details Na" sheetId="56" state="visible" r:id="rId56"/>
    <sheet xmlns:r="http://schemas.openxmlformats.org/officeDocument/2006/relationships" name="GOODS HELD FOR SALE OR AUCTION " sheetId="57" state="visible" r:id="rId57"/>
    <sheet xmlns:r="http://schemas.openxmlformats.org/officeDocument/2006/relationships" name="PROPERTY AND EQUIPMENT (Details" sheetId="58" state="visible" r:id="rId58"/>
    <sheet xmlns:r="http://schemas.openxmlformats.org/officeDocument/2006/relationships" name="PROPERTY AND EQUIPMENT (Detai59"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LEASING ARRANGEMENTS (Details)" sheetId="63" state="visible" r:id="rId63"/>
    <sheet xmlns:r="http://schemas.openxmlformats.org/officeDocument/2006/relationships" name="LEASING ARRANGEMENTS (Details N" sheetId="64" state="visible" r:id="rId64"/>
    <sheet xmlns:r="http://schemas.openxmlformats.org/officeDocument/2006/relationships" name="CREDIT FACILITIES (Details Narr" sheetId="65" state="visible" r:id="rId65"/>
    <sheet xmlns:r="http://schemas.openxmlformats.org/officeDocument/2006/relationships" name="NOTES PAYABLE (Details Narrativ" sheetId="66" state="visible" r:id="rId66"/>
    <sheet xmlns:r="http://schemas.openxmlformats.org/officeDocument/2006/relationships" name="COMMITMENTS AND CONTINGENCIES (" sheetId="67" state="visible" r:id="rId67"/>
    <sheet xmlns:r="http://schemas.openxmlformats.org/officeDocument/2006/relationships" name="INCOME TAXES (Details)" sheetId="68" state="visible" r:id="rId68"/>
    <sheet xmlns:r="http://schemas.openxmlformats.org/officeDocument/2006/relationships" name="INCOME TAXES (Details 1)" sheetId="69" state="visible" r:id="rId69"/>
    <sheet xmlns:r="http://schemas.openxmlformats.org/officeDocument/2006/relationships" name="INCOME TAXES (Details 2)" sheetId="70" state="visible" r:id="rId70"/>
    <sheet xmlns:r="http://schemas.openxmlformats.org/officeDocument/2006/relationships" name="INCOME TAXES (Details 3)" sheetId="71" state="visible" r:id="rId71"/>
    <sheet xmlns:r="http://schemas.openxmlformats.org/officeDocument/2006/relationships" name="INCOME TAXES (Details Narrative" sheetId="72" state="visible" r:id="rId72"/>
    <sheet xmlns:r="http://schemas.openxmlformats.org/officeDocument/2006/relationships" name="EARNINGS PER SHARE (Details)" sheetId="73" state="visible" r:id="rId73"/>
    <sheet xmlns:r="http://schemas.openxmlformats.org/officeDocument/2006/relationships" name="EARNINGS PER SHARE (Details Nar" sheetId="74" state="visible" r:id="rId74"/>
    <sheet xmlns:r="http://schemas.openxmlformats.org/officeDocument/2006/relationships" name="LIMITED LIABILITY COMPANY SUB75" sheetId="75" state="visible" r:id="rId75"/>
    <sheet xmlns:r="http://schemas.openxmlformats.org/officeDocument/2006/relationships" name="SHARE BASED PAYMENTS (Details)" sheetId="76" state="visible" r:id="rId76"/>
    <sheet xmlns:r="http://schemas.openxmlformats.org/officeDocument/2006/relationships" name="SHARE BASED PAYMENTS (Details N" sheetId="77" state="visible" r:id="rId77"/>
    <sheet xmlns:r="http://schemas.openxmlformats.org/officeDocument/2006/relationships" name="BENEFIT PLANS AND CAPITAL TRA78" sheetId="78" state="visible" r:id="rId78"/>
    <sheet xmlns:r="http://schemas.openxmlformats.org/officeDocument/2006/relationships" name="BENEFIT PLANS AND CAPITAL TRA79" sheetId="79" state="visible" r:id="rId79"/>
    <sheet xmlns:r="http://schemas.openxmlformats.org/officeDocument/2006/relationships" name="NET CAPITAL REQUIREMENTS (Detai" sheetId="80" state="visible" r:id="rId80"/>
    <sheet xmlns:r="http://schemas.openxmlformats.org/officeDocument/2006/relationships" name="RELATED PARTY TRANSACTIONS (Det" sheetId="81" state="visible" r:id="rId81"/>
    <sheet xmlns:r="http://schemas.openxmlformats.org/officeDocument/2006/relationships" name="BUSINESS SEGMENTS (Details)" sheetId="82" state="visible" r:id="rId82"/>
    <sheet xmlns:r="http://schemas.openxmlformats.org/officeDocument/2006/relationships" name="BUSINESS SEGMENTS (Details 1)" sheetId="83" state="visible" r:id="rId83"/>
    <sheet xmlns:r="http://schemas.openxmlformats.org/officeDocument/2006/relationships" name="BUSINESS SEGMENTS (Details 2)" sheetId="84" state="visible" r:id="rId84"/>
    <sheet xmlns:r="http://schemas.openxmlformats.org/officeDocument/2006/relationships" name="SUBSEQUENT EVENTS (Details Narr" sheetId="85" state="visible" r:id="rId85"/>
    <sheet xmlns:r="http://schemas.openxmlformats.org/officeDocument/2006/relationships" name="SELECTED QUARTERLY FINANCIAL 86" sheetId="86" state="visible" r:id="rId86"/>
  </sheets>
  <definedNames/>
  <calcPr calcId="124519" fullCalcOnLoad="1"/>
</workbook>
</file>

<file path=xl/sharedStrings.xml><?xml version="1.0" encoding="utf-8"?>
<sst xmlns="http://schemas.openxmlformats.org/spreadsheetml/2006/main" uniqueCount="926">
  <si>
    <t>Document and Entity Information - USD ($) $ in Thousands</t>
  </si>
  <si>
    <t>12 Months Ended</t>
  </si>
  <si>
    <t>Dec. 31, 2016</t>
  </si>
  <si>
    <t>Mar. 10, 2017</t>
  </si>
  <si>
    <t>Jun. 30, 2016</t>
  </si>
  <si>
    <t>Document And Entity Information</t>
  </si>
  <si>
    <t>Entity Registrant Name</t>
  </si>
  <si>
    <t>B. Riley Financial, Inc.</t>
  </si>
  <si>
    <t>Entity Central Index Key</t>
  </si>
  <si>
    <t>Document Type</t>
  </si>
  <si>
    <t>10-K</t>
  </si>
  <si>
    <t>Trading Symbol</t>
  </si>
  <si>
    <t>RILY</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Dec. 31, 2015</t>
  </si>
  <si>
    <t>Current assets:</t>
  </si>
  <si>
    <t>Cash and cash equivalents</t>
  </si>
  <si>
    <t>Restricted cash</t>
  </si>
  <si>
    <t>Securities owned, at fair value</t>
  </si>
  <si>
    <t>Accounts receivable, net</t>
  </si>
  <si>
    <t>Due from related parties</t>
  </si>
  <si>
    <t>Advances against customer contracts</t>
  </si>
  <si>
    <t>Goods held for sale or auction</t>
  </si>
  <si>
    <t xml:space="preserve"> </t>
  </si>
  <si>
    <t>Prepaid expenses and other current assets</t>
  </si>
  <si>
    <t>Total current assets</t>
  </si>
  <si>
    <t>Property and equipment, net</t>
  </si>
  <si>
    <t>Goodwill</t>
  </si>
  <si>
    <t>Other intangible assets, net</t>
  </si>
  <si>
    <t>Deferred income taxes</t>
  </si>
  <si>
    <t>Other assets</t>
  </si>
  <si>
    <t>Total assets</t>
  </si>
  <si>
    <t>Current liabilities:</t>
  </si>
  <si>
    <t>Accounts payable</t>
  </si>
  <si>
    <t>Accrued payroll and related expenses</t>
  </si>
  <si>
    <t>Accrued value added tax payable</t>
  </si>
  <si>
    <t>Income taxes payable</t>
  </si>
  <si>
    <t>Accrued expenses and other liabilities</t>
  </si>
  <si>
    <t>Deferred revenue</t>
  </si>
  <si>
    <t>Due to related parties and partners</t>
  </si>
  <si>
    <t>Securities sold not yet purchased</t>
  </si>
  <si>
    <t>Acquisition consideration payable</t>
  </si>
  <si>
    <t>Mandatorily redeemable noncontrolling interests</t>
  </si>
  <si>
    <t>Revolving credit facility</t>
  </si>
  <si>
    <t>Contingent consideration- current portion</t>
  </si>
  <si>
    <t>Total current liabilities</t>
  </si>
  <si>
    <t>Other liabilities</t>
  </si>
  <si>
    <t>Senior notes payable</t>
  </si>
  <si>
    <t>Contingent consideration, net of current portion</t>
  </si>
  <si>
    <t>Total liabilities</t>
  </si>
  <si>
    <t>Commitments and contingencies</t>
  </si>
  <si>
    <t>B. Riley Financial, Inc. stockholders' equity:</t>
  </si>
  <si>
    <t>Preferred stock, $0.0001 par value; 1,000,000 shares authorized; none issued</t>
  </si>
  <si>
    <t>Common stock, $0.0001 par value; 40,000,000 shares authorized; 19,140,342 and 16,448,119 issued and outstanding as of December 31, 2016 and 2015, respectively</t>
  </si>
  <si>
    <t>Additional paid-in capital</t>
  </si>
  <si>
    <t>Retained earnings (deficit)</t>
  </si>
  <si>
    <t>Accumulated other comprehensive loss</t>
  </si>
  <si>
    <t>Total B. Riley Financial, Inc. stockholders' equity</t>
  </si>
  <si>
    <t>Noncontrolling interests</t>
  </si>
  <si>
    <t>Total equity</t>
  </si>
  <si>
    <t>Total liabilities and equity</t>
  </si>
  <si>
    <t>CONSOLIDATED BALANCE SHEETS (Parenthetical) - $ / shares</t>
  </si>
  <si>
    <t>Statement of Financial Position [Abstract]</t>
  </si>
  <si>
    <t>Preferred stock, par value (in dollars per share)</t>
  </si>
  <si>
    <t>Preferred stock, authorized</t>
  </si>
  <si>
    <t>Preferred stock, issued</t>
  </si>
  <si>
    <t>Common stock, par value (in dollars per share)</t>
  </si>
  <si>
    <t>Common stock, authorized</t>
  </si>
  <si>
    <t>Common stock, issued</t>
  </si>
  <si>
    <t>Common stock, outstanding</t>
  </si>
  <si>
    <t>CONSOLIDATED STATEMENTS OF OPERATIONS - USD ($) $ in Thousands</t>
  </si>
  <si>
    <t>Dec. 31, 2014</t>
  </si>
  <si>
    <t>Revenues:</t>
  </si>
  <si>
    <t>Services and fees</t>
  </si>
  <si>
    <t>Sale of goods</t>
  </si>
  <si>
    <t>Total revenues</t>
  </si>
  <si>
    <t>Operating expenses:</t>
  </si>
  <si>
    <t>Direct cost of services</t>
  </si>
  <si>
    <t>Cost of goods sold</t>
  </si>
  <si>
    <t>Selling, general and administrative</t>
  </si>
  <si>
    <t>Restructuring charge</t>
  </si>
  <si>
    <t>Total operating expenses</t>
  </si>
  <si>
    <t>Operating income (loss)</t>
  </si>
  <si>
    <t>Other income (expense):</t>
  </si>
  <si>
    <t>Interest income</t>
  </si>
  <si>
    <t>Interest expense</t>
  </si>
  <si>
    <t>Income (loss) before income taxes</t>
  </si>
  <si>
    <t>(Provision) benefit for income taxes</t>
  </si>
  <si>
    <t>Net income (loss)</t>
  </si>
  <si>
    <t>Net income attributable to noncontrolling interests</t>
  </si>
  <si>
    <t>Net income (loss) attributable to B. Riley Financial, Inc.</t>
  </si>
  <si>
    <t>Basic earnings (loss) per share (in dollars per share)</t>
  </si>
  <si>
    <t>Diluted earnings (loss) per share (in dollars per share)</t>
  </si>
  <si>
    <t>Cash dividends per share (in dollars per share)</t>
  </si>
  <si>
    <t>Weighted average basic shares outstanding (in shares)</t>
  </si>
  <si>
    <t>Weighted average diluted shares outstanding (in shares)</t>
  </si>
  <si>
    <t>CONSOLIDATED STATEMENTS OF COMPHREHENSIVE INCOME (LOSS) - USD ($) $ in Thousands</t>
  </si>
  <si>
    <t>Income Statement [Abstract]</t>
  </si>
  <si>
    <t>Other comprehensive loss:</t>
  </si>
  <si>
    <t>Change in cumulative translation adjustment</t>
  </si>
  <si>
    <t>Other comprehensive loss, net of tax</t>
  </si>
  <si>
    <t>Total comprehensive income (loss)</t>
  </si>
  <si>
    <t>Comprehensive income attributable to noncontrolling interests</t>
  </si>
  <si>
    <t>Comprehensive income (loss) attributable to B. Riley Financial, Inc.</t>
  </si>
  <si>
    <t>CONSOLIDATED STATEMENTS OF EQUITY - USD ($) $ in Thousands</t>
  </si>
  <si>
    <t>Preferred Stock [Member]</t>
  </si>
  <si>
    <t>Common Stock [Member]</t>
  </si>
  <si>
    <t>Additional Paid-in Capital [Member]</t>
  </si>
  <si>
    <t>Retained Earnings (Deficit) [Member]</t>
  </si>
  <si>
    <t>Accumulated Other Comprehensive Loss [Member]</t>
  </si>
  <si>
    <t>Noncontrolling Interests [Member]</t>
  </si>
  <si>
    <t>Total</t>
  </si>
  <si>
    <t>Balance at Beginning at Dec. 31, 2013</t>
  </si>
  <si>
    <t>Balance at Beginning (in shares) at Dec. 31, 2013</t>
  </si>
  <si>
    <t>Increase (Decrease) in Stockholders' Equity [Roll Forward]</t>
  </si>
  <si>
    <t>Issuance of common stock on June 5, 2014 for cash, net of issuance costs of $215</t>
  </si>
  <si>
    <t>Issuance of common stock on June 5, 2014 for cash, net of issuance costs of $215 (in shares)</t>
  </si>
  <si>
    <t>Foregiveness of long-term debt on June 5, 2014 from the former Great American Group Members</t>
  </si>
  <si>
    <t>Issuance of common stock for acquisition of B. Riley &amp; Co., Inc.</t>
  </si>
  <si>
    <t>Issuance of common stock for acquisition of B. Riley &amp; Co., Inc. (in shares)</t>
  </si>
  <si>
    <t>B. Riley Financial, Inc. common stock owned by B. Riley &amp; Co., Inc. - cancelled upon acquisition</t>
  </si>
  <si>
    <t>B. Riley Financial, Inc. common stock owned by B. Riley &amp; Co., Inc. - cancelled upon acquisition (in shares)</t>
  </si>
  <si>
    <t>Deferred tax asset from principal payment on debt to the former Great American Group Members</t>
  </si>
  <si>
    <t>Dividends paid</t>
  </si>
  <si>
    <t>Net income</t>
  </si>
  <si>
    <t>Foreign currency translation adjustment</t>
  </si>
  <si>
    <t>Balance at End at Dec. 31, 2014</t>
  </si>
  <si>
    <t>Balance at End (in shares) at Dec. 31, 2014</t>
  </si>
  <si>
    <t>Issuance of common stock for acquisition of MK Capital, LLC - contingent equity consideration on February 2, 2016</t>
  </si>
  <si>
    <t>Issuance of common stock for acquisition of MK Capital, LLC - contingent equity consideration on February 2, 2016 (in shares)</t>
  </si>
  <si>
    <t>Vesting of restricted stock, net of shares withheld for employer taxes</t>
  </si>
  <si>
    <t>Vesting of restricted stock, net of shares withheld for employer taxes (in shares)</t>
  </si>
  <si>
    <t>Share based payments</t>
  </si>
  <si>
    <t>Distributions to non-controlling interests</t>
  </si>
  <si>
    <t>Balance at End at Dec. 31, 2015</t>
  </si>
  <si>
    <t>Balance at End (in shares) at Dec. 31, 2015</t>
  </si>
  <si>
    <t>Offering of common stock, net of offering expenses</t>
  </si>
  <si>
    <t>Offering of common stock, net of offering expenses (in shares)</t>
  </si>
  <si>
    <t>Balance at End at Dec. 31, 2016</t>
  </si>
  <si>
    <t>Balance at End (in shares) at Dec. 31, 2016</t>
  </si>
  <si>
    <t>CONSOLIDATED STATEMENTS OF EQUITY (Parenthetical) $ in Thousands</t>
  </si>
  <si>
    <t>Dec. 31, 2014USD ($)</t>
  </si>
  <si>
    <t>Statement of Stockholders' Equity [Abstract]</t>
  </si>
  <si>
    <t>Debt issuance costs</t>
  </si>
  <si>
    <t>CONSOLDIATED STATEMENTS OF CASH FLOWS - USD ($) $ in Thousands</t>
  </si>
  <si>
    <t>Cash flows from operating activities:</t>
  </si>
  <si>
    <t>Adjustments to reconcile net income (loss) to net cash provided by (used in) operating activities:</t>
  </si>
  <si>
    <t>Depreciation and amortization</t>
  </si>
  <si>
    <t>Provision for doubtful accounts</t>
  </si>
  <si>
    <t>Share based compensation</t>
  </si>
  <si>
    <t>Impairment of goods held for sale or auction</t>
  </si>
  <si>
    <t>Non-cash interest</t>
  </si>
  <si>
    <t>Effect of foreign currency on operations</t>
  </si>
  <si>
    <t>Loss on disposal of assets</t>
  </si>
  <si>
    <t>Income allocated and fair value adjustment for mandatorily redeemable noncontrolling interests</t>
  </si>
  <si>
    <t>Change in operating assets and liabilities:</t>
  </si>
  <si>
    <t>Accounts receivable and advances against customer contracts</t>
  </si>
  <si>
    <t>Lease finance receivable</t>
  </si>
  <si>
    <t>Securities owned</t>
  </si>
  <si>
    <t>Prepaid expenses and other assets</t>
  </si>
  <si>
    <t>Accounts payable, accrued payroll and related expenses, accrued value added tax payable and other accured expenses</t>
  </si>
  <si>
    <t>Amounts due to (from) related parties and partners</t>
  </si>
  <si>
    <t>Auction and liquidation proceeds payable</t>
  </si>
  <si>
    <t>Net cash provided by (used in) operating activities</t>
  </si>
  <si>
    <t>Cash flows from investing activities:</t>
  </si>
  <si>
    <t>Acquisition of businesses, net of cash acquired</t>
  </si>
  <si>
    <t>Cash acquired from acquisition of B. Riley &amp; Co., Inc.</t>
  </si>
  <si>
    <t>Purchases of property and equipment</t>
  </si>
  <si>
    <t>Proceeds from sale of property and equipment and domain names</t>
  </si>
  <si>
    <t>Proceeds from notes receivable - related party</t>
  </si>
  <si>
    <t>(Increase) decrease in restricted cash</t>
  </si>
  <si>
    <t>Net (used in) provided by investing activities</t>
  </si>
  <si>
    <t>Cash flows from financing activities:</t>
  </si>
  <si>
    <t>Proceeds from (repayments of) revolving line of credit</t>
  </si>
  <si>
    <t>Proceeds from asset based credit facility</t>
  </si>
  <si>
    <t>Repayment of asset based credit facility</t>
  </si>
  <si>
    <t>Proceeds from note payable - related party</t>
  </si>
  <si>
    <t>Repayment of note payable - related party</t>
  </si>
  <si>
    <t>Proceeds from participating note payable</t>
  </si>
  <si>
    <t>Repayment of participating note payable and contingent consideration</t>
  </si>
  <si>
    <t>Proceeds from issuance of senior notes</t>
  </si>
  <si>
    <t>Proceeds from issuance of common stock</t>
  </si>
  <si>
    <t>Payment of employment taxes on vesting of restricted stock</t>
  </si>
  <si>
    <t>Distributions to noncontrolling interests</t>
  </si>
  <si>
    <t>Net cash provided by (used in) financing activities</t>
  </si>
  <si>
    <t>Effect of foreign currency on cash</t>
  </si>
  <si>
    <t>Net increase in cash and cash equivalents</t>
  </si>
  <si>
    <t>Cash and cash equivalents, beginning of year</t>
  </si>
  <si>
    <t>Cash and cash equivalents, end of year</t>
  </si>
  <si>
    <t>Supplemental disclosures:</t>
  </si>
  <si>
    <t>Interest paid</t>
  </si>
  <si>
    <t>Income taxes paid</t>
  </si>
  <si>
    <t>ORGANIZATION, BUSINESS OPERATIONS AND SIGNIFICANT ACCOUNTING POLICIES</t>
  </si>
  <si>
    <t>Organization, Consolidation and Presentation of Financial Statements [Abstract]</t>
  </si>
  <si>
    <t>NOTE
1—ORGANIZATION, BUSINESS OPERATIONS AND SIGNIFICANT ACCOUNTING POLICIES Organization
and Nature of Operations B.
Riley Financial, Inc. and its subsidiaries (collectively the “Company”) provide investment banking and
financial services to corporate, institutional and high net worth clients, and asset disposition, valuation and appraisal and
capital advisory services to a wide range of retail, wholesale and industrial clients, as well as lenders, capital providers,
private equity investors and professional services firms throughout the United States, Australia, Canada, and Europe, and
with the acquisition of United Online, Inc. (“UOL”) on July 1, 2016, provide consumer Internet access and related
subscription services. With
the acquisition of UOL, the Company now operates in four operating segments: (i) Capital Markets, through which the Company
provides investment banking, corporate finance, restructuring, research, sales and trading and wealth management services to
corporate, institutional and high net worth clients; (ii) Auction and Liquidation, through which the Company provides auction
and liquidation services to help clients dispose of assets that include multi-location retail inventory, wholesale inventory,
trade fixtures, machinery and equipment, intellectual property and real property; (iii) Valuation and Appraisal, through
which the Company provides valuation and appraisal services to clients with independent appraisals in connection with asset
based loans, acquisitions, divestitures and other business needs and (iv) Principal Investments - United Online, through
which the Company provides consumer Internet access and related subscription services.</t>
  </si>
  <si>
    <t>SUMMARY OF SIGNIFICANT ACCOUNTING POLICIES</t>
  </si>
  <si>
    <t>Accounting Policies [Abstract]</t>
  </si>
  <si>
    <t>NOTE
2—SUMMARY OF SIGNIFICANT ACCOUNTING POLICIES (a)
Principles of Consolidation and Basis of Presentation The
consolidated financial statements include the accounts of B. Riley Financial, Inc. and its wholly owned and majority-owned subsidiaries.
The consolidated financial statements also include the accounts of Great American Global Partners, LLC (“GA Global”)
which is controlled by the Company as a result of its ownership of a 50% member interest, appointment of two of the three executive
officers and significant influence over the funding of operations. All intercompany accounts and transactions have been eliminated
upon consolidation. The consolidated financial statements also include the accounts of GA Retail Investments, L.P. which is controlled
by the Company as a result of its ownership of a 50% partnership interest, appointment of executive officers and significant influence
over the operations, and guarantee of certain amounts under the related promissory note. The
accounting guidance requires an enterprise to perform an analysis to determine whether the enterprise’s variable interest
or interests give it a controlling financial interest in a variable interest entity; to require ongoing reassessments of whether
an enterprise is the primary beneficiary of a VIE; to eliminate the solely quantitative approach previously required for determining
the primary beneficiary of a VIE; to add an additional reconsideration event for determining whether an entity is a VIE when any
changes in facts and circumstances occur such that holders of the equity investment at risk, as a group, lose the power from voting
rights or similar rights of those investments to direct the activities of the entity that most significantly impact the entity’s
economic performance; and to require enhanced disclosures that will provide users of financial statements with more transparent
information about an enterprise’s involvement in a VIE. (b)
Use of Estimates The
preparation of the consolidated financial statements in accordance with accounting principles generally accepted in the United
States of American (“GAAP”) requires management to make estimates and assumptions that affect the reported amounts
of assets and liabilities at the date of the consolidated financial statements and reported amounts of revenue and expense during
the reporting period. Estimates are used when accounting for certain items such as valuation of securities, reserves for accounts
receivable and slow moving goods held for sale or auction, the carrying value of intangible assets and goodwill, the fair value
of mandatorily redeemable noncontrolling interests, fair value of share based arrangements, fair value of contingent consideration
in business combination’s and accounting for income tax valuation allowances. Estimates are based on historical experience,
where applicable, and assumptions that management believes are reasonable under the circumstances. Due to the inherent uncertainty
involved with estimates, actual results may differ. (c)
Revenue Recognition Revenues
are recognized in accordance with the accounting guidance when persuasive evidence of an arrangement exists, the related services
have been provided, the fee is fixed or determinable, and collection is reasonably assured. Revenues
in the Capital Markets segment are primarily comprised of (i) fees earned from corporate finance, investment banking and wealth
management services; and (ii) revenues from sales and trading activities. Fees
earned from corporate finance and investment banking services are derived from debt, equity and convertible securities offerings
in which the Company acted as an underwriter or placement agent and from financial advisory services rendered in connection with
client mergers, acquisitions, restructurings, recapitalizations and other strategic transactions. Fees from underwriting activities
are recognized in earnings when the services related to the underwriting transaction are completed under the terms of the engagement
and when the income was determined and is not subject to any other contingencies. Revenues
from wealth management services consist primarily of investment management fees that are recognized over the period the services
are provided. Investment management fees are primarily comprised of fees for investment management services and are generally
based on the dollar amount of the assets being managed. Revenues
from sales and trading includes (i) commissions resulting from equity securities transactions executed as agent or principal and
are recorded on a trade date basis, (ii) related net trading gains and losses from market making activities and from the
commitment of capital to facilitate customer orders, (iii) fees paid for equity research and (iv) principal transactions
which include realized and unrealized net gains and losses resulting from our principal investments in equity and other securities
for the Company’s account. Revenues
in the Valuation and Appraisal segment are primarily comprised of fees for valuation and appraisal services. Revenues are recognized
upon the delivery of the completed services to the related customers and collection of the fee is reasonably assured. Revenues
in the Valuation and Appraisal segment also include contractual reimbursable costs which totaled $2,962, $3,052 and $3,013 for
the years ended December 31, 2016, 2015 and 2014, respectively. Revenues
in the Auction and Liquidation segment are comprised of (i) commissions and fees earned on the sale of goods at auctions
and liquidations; (ii) revenues from auction and liquidation services contracts where the Company guarantees a minimum recovery
value for goods being sold at auction or liquidation; (iii) revenue from the sale of goods that are purchased by the Company
for sale at auction or liquidation sales events; (iv) fees earned from real estate services and the origination of loans;
(v) revenues from financing activities is recorded over the lives of related loans receivable using the interest method; and (vi) revenues
from contractual reimbursable expenses incurred in connection with auction and liquidation contracts. Commission
and fees earned on the sale of goods at auction and liquidation sales are recognized when evidence of an arrangement exists, the
sales price has been determined, title has passed to the buyer and the buyer has assumed the risks of ownership, and collection
is reasonably assured. The commission and fees earned for these services are included in revenues in the accompanying consolidated
statements of operations. Under these types of arrangements, revenues also include contractual reimbursable costs which totaled
$10,250, $10,641 and $6,950 for the years ended December 31, 2016, 2015 and 2014, respectively. Revenues
earned from auction and liquidation services contracts where the Company guarantees a minimum recovery value for goods being sold
at auction or liquidation are recognized based on proceeds received. The Company records proceeds received from these types of
engagements first as a reduction of contractual reimbursable expenses, second as a recovery of its guarantee and thereafter as
revenue, subject to such revenue meeting the criteria of having been fixed or determinable. Contractual reimbursable expenses
and amounts advanced to customers for minimum guarantees are initially recorded as advances against customer contracts in the
accompanying consolidated balance sheets. If, during the auction or liquidation sale, the Company determines that the proceeds
from the sale will not meet the minimum guaranteed recovery value as defined in the auction or liquidation services contract,
the Company accrues a loss on the contract in the period that the loss becomes known. During the fourth quarter of 2014, revenues
in the Auction and Liquidation segment also included estimated losses of $6,100 that were accrued at December 31, 2014 on the
performance of one retail liquidation services engagement where we guaranteed a minimum recovery value for goods sold. The
Company also evaluates revenue from auction and liquidation contracts in accordance with the accounting guidance to determine
whether to report Auction and Liquidation segment revenue on a gross or net basis. The Company has determined that it acts as
an agent in a substantial majority of its auction and liquidation services contracts and therefore reports the auction and liquidation
revenues on a net basis. Revenues
from the sale of goods are recorded gross and are recognized in the period in which the sale of goods held for sale or auction
are completed, title to the property passes to the purchaser and the Company has fulfilled its obligations with respect to the
transaction. These revenues are primarily the result of the Company acquiring title to merchandise with the intent of selling
the items at auction or for augmenting liquidation sales. For liquidation contracts where we take title to retail goods, our net
sales represent gross sales invoiced to customers, less certain related charges for discounts, returns, and other promotional
allowances and are recorded net of sales or value added tax. Fees
earned from real estate services and the origination of loans where the Company provides capital advisory services are recognized
in the period earned, if the fee is fixed and determinable and collection is reasonably assured. Revenues
in the Principal Investments - United Online segment are primarily comprised of services revenues, which are derived primarily
from fees charged to pay accounts; advertising and other revenues; and products revenues, which are derived primarily from the
sale mobile broadband service devices, including the related shipping and handling fees. Service
revenues are derived primarily from fees charged to pay accounts and are recognized in the period in which fees are fixed or determinable
and the related services are provided to the customer. The Company’s pay accounts generally pay in advance for their services
by credit card, PayPal, automated clearinghouse or check, and revenues are then recognized ratably over the service period. Advance
payments from pay accounts are recorded in the consolidated balance sheet as deferred revenue. In circumstances where payment
is not received in advance, revenues are only recognized if collectability is reasonably assured. Advertising
revenues consist primarily of amounts from the Company’s Internet search partner that are generated as a result of users
utilizing the partner’s Internet search services and amounts generated from display advertisements. The Company recognizes
such advertising revenues in the period in which the advertisement is displayed or, for performance-based arrangements, when the
related performance criteria are met. In determining whether an arrangement exists, the Company ensures that a written contract
is in place, such as a standard insertion order or a customer-specific agreement. The Company assesses whether performance criteria
have been met and whether the fees are fixed or determinable based on a reconciliation of the performance criteria and the payment
terms associated with the transaction. The reconciliation of the performance criteria generally includes a comparison of customer-provided
performance data to the contractual performance obligation and to internal or third-party performance data in circumstances where
that data is available. In
the normal course of business, the Company will enter into collaborative arrangements with other merchandise liquidators to collaboratively
execute auction and liquidation contracts. The Company’s collaborative arrangements specifically include contractual agreements
with other liquidation agents in which the Company and such other liquidation agents actively participate in the performance of
the liquidation services and are exposed to the risks and rewards of the liquidation engagement. The Company’s participation
in collaborative arrangements including its rights and obligations under each collaborative arrangement can vary. Revenues from
collaborative arrangements are recorded net based on the proceeds received from the liquidation engagement. Amounts paid to participants
in the collaborative arrangements are reported separately as direct costs of revenues. Revenue from collaborative arrangements
in which the Company is not the majority participant is recorded net based on the Company’s share of proceeds received.
There were no revenues and direct cost of services subject to collaborative arrangements during the year ended December 31, 2016,
2015 and 2014. (d)
Direct Cost of Services Direct
cost of services relate to service and fee revenues. The costs consist of employee compensation and related payroll benefits,
travel expenses, the cost of consultants assigned to revenue-generating activities and direct expenses billable to clients in
the Valuation and Appraisal segment. Direct costs of services include participation in profits under collaborative arrangements
in which the Company is a majority participant. Direct costs of services also include the cost of consultants and other direct
expenses related to auction and liquidation contracts pursuant to commission and fee based arrangements in the Auction and Liquidation
segment. Direct cost of services in the Principal Investments - United Online segment include cost of telecommunications and data
center costs, personnel and overhead-related costs associated with operating the Company’s networks and data centers, depreciation
of network computers and equipment, third party advertising sales commissions, license fees, costs related to providing customer
support, costs related to customer billing and processing of customer credit cards and associated bank fees. Direct cost of services
does not include an allocation of the Company’s overhead costs. (e)
Concentration of Risk Revenues
from one liquidation service contract to a retailer represented 13.5% of total revenues during the year ended December 31, 2016.
Revenues from one liquidation service contract to a retailer represented 12.4% of total revenues during the year ended December
31, 2015. Revenues in the Capital Markets, Auction and Liquidation, Valuation and Appraisal and Principal Investments - United
Online segment are primarily generated in the United States, Australia, Canada and Europe. The
Company’s activities in the Auction and Liquidation segment are executed frequently with, and on behalf of, distressed customers
and secured creditors. Concentrations of credit risk can be affected by changes in economic, industry, or geographical factors.
The Company seeks to control its credit risk and potential risk concentration through risk management activities that limit the
Company’s exposure to losses on any one specific liquidation services contract or concentration within any one specific
industry. To mitigate the exposure to losses on any one specific liquidation services contract, the Company sometimes conducts
operations with third parties through collaborative arrangements. 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The Company also has substantial cash balances from proceeds received from auctions and liquidation engagements
that are distributed to parties in accordance with the collaborative arrangements. (f)
Advertising Expense The
Company expenses advertising costs, which consist primarily of costs for printed materials, as incurred. Advertising costs totaled
$1,456, $519 and $262 for the years ended December 31, 2016, 2015 and 2014, respectively. Advertising expense is included
as a component of selling, general and administrative expenses in the accompanying consolidated statement of operations. (g)
Share-Based Compensation The
Company’s share based payment awards principally consist of grants of restricted stock and restricted stock units. Share
based payment awards also includes grants of membership interests in the Company’s majority owned subsidiaries. The grants
of membership interests consist of percentage interests in the Company’s majority owned subsidiaries as determined at the
date of grant. In accordance with the applicable accounting guidance, share based payment awards are classified as either equity
or liabilities. For equity-classified awards, the Company measures compensation cost for the grant of membership interests at
fair value on the date of grant and recognizes compensation expense in the consolidated statement of operations over the requisite
service or performance period the award is expected to vest. The fair value of the liability-classified award will be subsequently
remeasured at each reporting date through the settlement date. Change in fair value during the requisite service period will be
recognized as compensation cost over that period. (h)
Income Taxes The
Company recognizes deferred tax liabilities and assets for the expected future tax consequences of events that have been included
in the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i)
Cash and Cash Equivalents The
Company considers all highly liquid investments with an original maturity of three months or less when purchased to be cash
equivalents. (j)
Restricted Cash As
of December 31, 2016, restricted cash included $1,440 of cash collateral related to a retail liquidation engagement in Australia,
$1,320 of cash collateral for foreign exchange contracts and $534 cash segregated in a special bank accounts for the benefit of
customers related to our broker dealer subsidiary and collateral for one of our telecommunication suppliers. As
of December 31, 2015, restricted cash included $51 of cash segregated in a special reserve bank account for the benefit of customers
related to our broker dealer subsidiary. (k)
Accounts Receivable Accounts
receivable represents amounts due from the Company’s auction and liquidation, valuation and appraisal, capital markets and
principal investments - United Online customers. The Company maintains an allowance for doubtful accounts for estimated losses
inherent in its accounts receivable portfolio. In establishing the required allowance, management utilizes a specific customer
identification methodology. Management also considers historical losses adjusted for current market conditions and the customers’
financial condition and the current receivables aging and current payment patterns. Account balances are charged off against the
allowance after all means of collection have been exhausted and the potential for recovery is considered remote. The Company does
not have any off-balance sheet credit exposure related to its customers. The Company’s bad debt expense totaled $710, $718
and $532 for the years ended December 31, 2016, 2015 and 2014, respectively. These amounts are included as a component of
selling, general and administrative expenses in the accompanying consolidated statement of operations. (l)
Advances Against Customer Contracts Advances
against customer contracts represent advances of contractually reimbursable expenses incurred prior to, and during the term of
the auction and liquidation services contract. These advances are charged to expense in the period that revenue is recognized
under the contract. (m)
Goods Held for Sale or Auction Goods
held for sale or auction are stated at the lower of cost, determined by the specific-identification method, or market. (n)
Securities Owned and Securities Sold Not Yet Purchased Securities
owned consists of marketable securities and investments in partnership interests and other securities recorded at fair value. Securities
sold, but not yet purchased represents obligations of the Company to deliver the specified security at the contracted price and
thereby create a liability to purchase the security in the market at prevailing prices. Changes in the value of these
securities are reflected currently in the results of operations. As
of December 31, 2016 and 2015, the Company’s securities owned and securities sold not yet purchased at fair value consisted
of the following:
December
31, December
31,
2016 2015
Securities
owned
Common
stocks $ 2,084 $ 17,586
Corporate
bonds 1,025 941
Partnership
interests 13,470 7,016
$ 16,579 $ 25,543
Securities
sold not yet purchased
Corporate
bonds $ 846 $ 713 (o)
Property and Equipment Property
and equipment are stated at cost. Depreciation and amortization is computed using the straight-line method over the estimated
useful lives of the assets. Property and equipment held under capital leases are amortized on a straight-line basis over the shorter
of the lease term or estimated useful life of the asset. Property and equipment under capital leases were stated at the present
value of minimum lease payments. (p)
Goodwill and Other Intangible Assets The
Company accounts for goodwill and intangible assets in accordance with the accounting guidance which requires that goodwill and
other intangibles with indefinite lives be tested for impairment annually or on an interim basis if events or circumstances indicate
that the fair value of an asset has decreased below its carrying value. Goodwill
includes (i) the excess of the purchase price over the fair value of net assets acquired in a business combinations and (ii) an
increase for the subsequent acquisition of noncontrolling interests during the year ended December 31, 2007. The Accounting
Standards Codification (“ASC”)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The Company operates four reporting units, which are the same as its reporting segments described
in Note 20.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 When
testing goodwill for impairment, the Company may assess qualitative factors for some or all of our reporting units to determine
whether it is more likely than not (that is, a likelihood of more than 50 percent) that the fair value of a reporting unit is
less than its carrying amount, including goodwill. Alternatively, the Company may bypass this qualitative assessment for some
or all of our reporting units and perform a detailed quantitative test of impairment (step 1). If the Company performs the detailed
quantitative impairment test and the carrying amount of the reporting unit exceeds its fair value, the Company would perform an
analysis (step 2) to measure such impairment. In 2015, the Company first performed a qualitative assessment to identify and evaluate
events and circumstances to conclude whether it is more likely than not that the fair value of the Company’s reporting units
are less than its carrying amounts. Based on the Company’s qualitative assessments, the Company concluded that a positive
assertion can be made from the qualitative assessment that it is more likely than not that the fair value of the reporting units
exceeded their carrying values and no impairments were identified. The
Company reviews the carrying value of its amortizable intangibles and other long-lived assets for impairment at least annually
or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asset or asset group, if any, exceeds
its fair market value. No impairment was deemed to exist as of December 31, 2016. (q)
Fair Value Measurements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The Company also records mandatorily redeemable noncontrolling
interests that were issued after November 5, 2003 at fair value with fair value determined in accordance with the ASC. The
following tables below presents information about the Company’s securities owned, mandatorily redeemable noncontrolling
interests and securities sold not yet purchased that are measured at fair value on a recurring basis as of December 31, 2016 and
December 31, 2015 which are categorized using the three levels of fair value hierarchy.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tables present information on the financial assets and liabilities measured and recorded at fair value on a recurring
basis as of December 31, 2016 and 2015.
Financial
Assets Measured at Fair Value on a
Recurring
Basis at December 31, 2016, Using
Quoted
prices in Other Significant
Fair
Value at active
markets for observable unobservable
December
31, identical
assets inputs inputs
2016 (Level
1) (Level
2) (Level
3)
Assets:
Securities owned
Common
stocks $ 2,084 $ 1,785 $ - $ 299
Corporate
bonds 1,025 - 865 160
Partnership
interests 13,470 - 44 13,426
Total
assets measured at fair value $ 16,579 $ 1,785 $ 909 $ 13,885
Liabilities:
Securities sold not
yet purchased
Corporate
bonds $ 846 $ - $ 846 $ -
Mandatorily
redeemable noncontrolling interests issued after November 5, 2003 $ 3,214 - - 3,214
Contingent
consideration 1,242 - - 1,242
Total
liabilities measured at fair value $ 5,302 $ - $ 846 $ 4,456
Financial
Assets Measured at Fair Value on a
Recurring
Basis at December 31, 2015, Using
Quoted
prices in Other Significant
Fair
Value at active
markets for observable unobservable
December
31, identical
assets inputs inputs
2015 (Level
1) (Level
2) (Level
3)
Assets:
Securities
owned
Common
stocks $ 17,586 $ 17,296 $ - $ 290
Corporate
bonds 941 - 941 -
Partnership
interests 7,016 - 5,250 1,766
Total
assets measured at fair value $ 25,543 $ 17,296 $ 6,191 $ 2,056
Liabilities:
Securities
sold not yet purchased Corporate bonds $ 713 $ - $ 713 $ -
Mandatorily
redeemable noncontrolling interests issued after November 5, 2003 2,330 - - 2,330
Contingent
consideration 2,391 - - 2,391
Total
liabilities measured at fair value $ 5,434 $ - $ 713 $ 4,721 The
Company determined the fair value of mandatorily redeemable noncontrolling interests described above based on the issuance of
similar interests for cash, references to industry comparables, and relied, in part, on information obtained from appraisal reports
and internal valuation models. The changes in Level 3 fair value hierarchy during the year ended December 31, 2016 and 2015 is
as follows:
Level
3 Level
3 Changes During the Year Level
3
Balance
at Fair Relating
to Purchases, Transfer
in Balance
at
Beginning
of Value Undistributed Sales
and and/or
out End
of
Period Adjustments Earnings Settlements of
Level 3 Period
Year
Ended December 31, 2016
Common
stocks $ 290 $ - $ - $ 9 $ - $ 299
Corporate bonds $ - $ - $ - $ 160 $ - $ 160
Partnership interests $ 1,766 $ 2,294 $ 1,366 $ 8,000 $ $ 13,426
Mandatorily
redeemable noncontrolling interests issued after November 5, 2003 $ 2,330 $ 800 $ 84 $ $ $ 3,214
Contingent consideration $ 2,391 $ 101 $ $ (1,250 ) $ $ 1,242
Year
Ended December 31, 2015
Common stocks $ 319 $ - $ - $ (29 ) $ - $ 290
Partnership interests $ - $ 79 $ - $ 1,687 $ - $ 1,766
Mandatorily
redeemable noncontrolling interests issued after November 5, 2003 $ 2,285 $ - $ 45 $ - $ - $ 2,330
Contingent consideration $ - $ 2,391 $ - $ - $ - $ 2,391 The
amount reported in the table above for the years ended December 31, 2016 and December 31, 2015 includes the amount of undistributed
earnings attributable to the noncontrolling interests that is distributed on a quarterly basis. The fair value adjustment for
contingent consideration during the year ended December 31, 2015 in the table above of $2,391 includes the initial value of contingent
consideration of $2,229 and an adjustment for imputed interest of $162. The
carrying amounts reported in the consolidated financial statements for cash, restricted cash, accounts receivable approximate
fair value based on the short-term maturity of these instruments. The carrying amounts of the notes payable (including credit
lines used to finance liquidation engagements) and long-term debt approximate fair value because the contractual interest rates
or effective yields of such instruments are consistent with current market rates of interest for instruments of comparable credit
risk. (r)
Derivative and Foreign Currency Translation The
Company periodically uses derivative instruments, which primarily consist of the purchase of forward exchange contracts, for certain
auction and liquidation engagements with operations outside the United States. During the year ended December 31, 2016, the Company’s
use of derivatives consisted of the purchase of forward exchange contracts (a) in the amount of $10,200 Canadian dollars that
was settled at various periods prior to August 31, 2016, (b) 5,600 Euro’s that was settled on December 30, 2016 and (c)
$20,000 Australian dollars that was settled on December 30, 2016 and another $25,000 Australian dollars that was settled on January
31, 2017. During the year ended December 31, 2015, the Company’s use of derivatives consists of forward exchange contract
a</t>
  </si>
  <si>
    <t>ACQUISITIONS</t>
  </si>
  <si>
    <t>Business Combinations [Abstract]</t>
  </si>
  <si>
    <t>AQUISITIONS</t>
  </si>
  <si>
    <t>NOTE
3— ACQUISITIONS Acquisition
of United Online, Inc. On
May 4, 2016, the Company entered into a definitive agreement and plan of merger to acquire all of the outstanding common stock
of UOL, a provider of consumer Internet access and related subscription services, for $11.00 per share, or approximately $169,354
in aggregate merger consideration. The consideration includes $10,381 that remains payable at December 31, 2016, which is included
in acquisition consideration payable in the consolidated balance sheet, pending the outcome of the legal matter more fully described
in Note 12. The shareholders of UOL approved the acquisition on June 29, 2016 and customary closing conditions were satisfied
and the acquisition was completed on July 1, 2016. The acquisition of UOL allows the Company to benefit from the expected cash
flows of UOL due in part to planned synergies from the elimination of duplicate overhead functions with the Company. The acquisition
of UOL is accounted for using the purchase method of accounting. The
assets and liabilities of UOL, both tangible and intangible, were recorded at their estimated fair values as of the July 1, 2016
acquisition date for UOL. The application of the purchase method of accounting resulted in goodwill of $14,375 which represents
expected overhead synergies and acquired workforce. Acquisition related costs, such as legal, accounting, valuation and other
professional fees related to the acquisition of UOL were charged against earnings in the amount of $957 and included in selling,
general and administrative expenses in the consolidated statement of operations for the year ended December 31, 2016. The preliminary
purchase accounting for the acquisition has been accounted for as a stock purchase with all of the recognized goodwill is expected
to be non-deductible for tax purposes. The
preliminary purchase price allocation was as follows:
Total
consideration $ 169,354
Tangible assets acquired
and assumed:
Cash
and cash equivalents $ 125,542
Restricted
cash 482
Accounts
receivables 3,850
Inventory 624
Property
and equipment 5,536
Prepaid
expenses and other assets 5,876
Accounts
payable (4,874 )
Accrued
expenses and other liabilities (8,886 )
Deferred
revenue (2,900 )
Deferred
tax liabilities (6,824 )
Other
liabilities (3,180 )
Customer relationships 33,700
Advertising relationships 100
Trade name and trademarks 1,100
Domain names 1,500
Internally developed
software 3,333
Goodwill 14,375
$ 169,354 The
revenue and earnings of UOL included in our consolidated financial statements for the period from July 1, 2016 (the date of acquisition)
through December 31, 2016 was $31,521 and $5,716, respectively. Acquisition
of MK Capital On
January 2, 2015 the Company entered into a purchase agreement to acquire all of the equity interests of MK Capital Advisors, LLC
(“MK Capital”), a wealth management business with operations primarily in New York. On February 2, 2015, the closing
conditions were satisfied and the Company completed the purchase of MK Capital for a total purchase price of $9,386. The purchase
price is comprised of a cash payment in the amount of $2,500 and 333,333 newly issued shares of the Company’s common stock
at closing which were valued at $2,687 for accounting purposes determined based on the closing market price of the Company’s
shares of common stock on the acquisition date on February 2, 2015, less a 19.4% discount for lack of marketability as the shares
issued are subject to certain restrictions that limit their trade or transfer. The purchase agreement also requires the payment
of contingent consideration in the form of future cash payments with a fair value of $2,229 and the issuance of common stock with
a fair value of $1,970. The contingent cash consideration of $2,229 was recorded based on the payment of the contingent cash consideration
of $1,250 on the first anniversary date of the closing (February 2, 2016) and a final cash payment of $1,250 on the second anniversary
date of the closing (February 2, 2017) to the former members of MK Capital discounted at 8.0% per annum (initial discount of $271).
In accordance with ASC 805, “Business Combination” (“ASC 805”), the contingent consideration liability
has been classified as a liability on the acquisition date. Imputed interest expense totaled $101 and $162 for the year ended
December 31, 2016 and 2015, respectively. At December 31, 2016, the balance of the contingent consideration liability was $1,242
(discount of $8 at December 31, 2016) and has been recorded as contingent consideration liability – current portion in the
consolidated balance sheet. At December 31, 2015, the balance of the contingent consideration liability was $2,391 (discount of
$109 at December 31, 2015) and has been recorded as contingent consideration liability – current portion in the amount of
$1,241 and contingent consideration liability, net of current portion in the amount of $1,150 in the consolidated balance sheet. The
fair value of the contingent stock consideration in the amount of $1,970 has been classified as equity in accordance with ASC
805, and is comprised of the issuance of 166,667 shares of common stock on the first anniversary date of the closing (February
2, 2016) and 166,666 shares of common stock on the second anniversary date of the closing (February 2, 2017). The contingent cash
and stock consideration is payable on the first and second anniversary dates of the closing provided that MK Capital generates
a minimum amount of gross revenues as defined in the purchase agreement for the twelve months ending on the first and second anniversary
dates of the closing. MK Capital achieved the minimum amount of revenues for the first and second anniversary periods and the
contingent cash consideration and contingent stock consideration for the first anniversary period was paid and issued on February
2, 2016 and for the second anniversary period was paid and issued on February 2, 2017. The MK Capital acquisition has been accounted
for under the acquisition method of accounting. The assets and liabilities, both tangible and intangible, were recorded at their
estimated fair values as of the February 2, 2015 acquisition date for MK Capital. The application of the acquisition method of
accounting resulted in goodwill of $6,971 which is deductible for tax purposes. The acquisition of MK Capital allows the Company
to expand into the wealth management business. In
connection with the issuance of common stock to the members of MK Capital, the Company entered into a registration rights agreement
which allows the selling members of MK Capital to register their shares upon the Company filing a prospectus or registration statement
at any time subsequent to the acquisition of MK Capital. The Company filed a registration statement with the Securities and Exchange
Commission on May 22, 2015 that covers the resale of the common stock issued and potentially issuable in the acquisition of MK
Capital, and such registration statement, as amended, was declared effective on July 2, 2015. The
purchase price allocation was as follows:
Tangible assets acquired
and assumed:
Cash
and cash equivalents $ 49
Accounts
receivable 8
Prepaid
expenses and other assets 30
Property
and equipment 15
Accounts
payable and accrued liabilities (87 )
Customer relationships 2,400
Goodwill 6,971
Total $ 9,386 The
revenue and earnings of MK Capital included in our consolidated financial statements for the period from February 2, 2015 (the
date of acquisition) through December 31, 2015 was $1,772 and $457, respectively. Acquisition
of B. Riley and Co. Inc. On
June 18, 2014, the Company completed the acquisition of B. Riley and Co. Inc. (“BRC Inc.”) pursuant to the terms of
the Acquisition Agreement (the “Acquisition Agreement”), dated as of May 19, 2014, by and among the Company, Darwin
Merger Sub I, Inc., a wholly owned subsidiary of the Company, B. Riley Capital Markets, LLC, a wholly owned subsidiary of the
Company (“BCM”), BRC Inc., B. Riley &amp; Co. Holdings, LLC (“BRH”), Riley Investment Management LLC (“RIM,”
and collectively with BRC, Inc. and BRH, the “B. Riley Entities”) and Bryant Riley, a director of the Company and
principal owner of each of the B. Riley Entities. In connection with the Company’s acquisition of BRC Inc., Darwin Merger
Sub I, Inc. merged with and into BRC Inc., and BRC Inc. subsequently merged with and into BCM, with BCM surviving as a wholly
owned subsidiary of the Company. The Company completed the acquisitions of BRH and RIM on August 1, 2014 in accordance with the
terms of the Acquisition Agreement. The
Company acquired BRC Inc. in exchange for the issuance of 4,182,637 shares of newly issued for a total purchase price of $26,351.
The fair value of the newly issued shares of the Company’s common stock for accounting purposes was determined based on
the closing market price of the Company’s shares of common stock on the acquisition date on June 18, 2014, less a 25% discount
for lack of marketability as the shares issued are subject to certain restrictions that limit their trade or transfer. The BRC
Inc. acquisition has been accounted for under the acquisition method of accounting. The assets and liabilities, both tangible
and intangible, were recorded at their estimated fair values as of the June 18, 2014 acquisition date for BRC Inc. and August
1, 2014 for BRH and RIM. The application of the acquisition method of accounting resulted in goodwill of $21,869 which is not
deductible for tax purposes. Acquisition related costs, such as legal, accounting, valuation and other professional fees related
to the acquisition of BRC Inc. in the amount of $997 were charged against earnings in the second quarter of 2014. All of the recognized
goodwill is expected to be non-deductible for tax purposes. The
purchase price allocation was as follows:
Tangible assets acquired
and assumed:
Cash
and cash equivalents $ 2,667
Restricted
cash 50
Securities
owned 1,978
Accounts
receivable 1,845
Prepaid
expenses and other assets 302
Property
and equipment 76
Accounts
payable and accrued liabilities (3,194 )
Securities
sold, not yet purchased (922 )
Deferred
tax liability (1,120 )
Customer relationships 1,200
Tradename 1,600
Goodwill 21,869
Total $ 26,351 The
revenue and earnings of BRC included in our consolidated financial statements for the period from June 18, 2014 (the date of acquisition)
through December 31, 2014 was $19,420 and $5,244, respectively. Pro
Forma Financial Information The
unaudited financial information in the table below summarizes the combined results of operations of the Company and UOL, as though
it had occurred as of January 1, 2015. The pro forma financial information presented includes the effects of adjustments related
to the amortization charges from the acquired intangible assets and the elimination of certain activities excluded from the transaction.
The pro forma financial information as presented below is for informational purposes only and is not necessarily indicative of
the results of operations that would have been achieved if the acquisition had taken place at the beginning of the earliest period
presented, nor does it intend to be a projection of future results .
Pro
Forma Unaudited
Year
Ended December 31,
2016 2015
Revenues $ 226,806 $ 202,752
Net income attributable
to B. Riley Financial, Inc. $ 13,288 $ 9,347
Basic earnings per
share $ 0.73 $ 0.58
Diluted earnings per
share $ 0.72 $ 0.57
Weighted average basic
shares outstanding 18,106,621 16,221,040
Weighted average diluted
shares outstanding 18,391,852 16,265,915</t>
  </si>
  <si>
    <t>RESTRUCTURING CHARGE</t>
  </si>
  <si>
    <t>Restructuring Charge</t>
  </si>
  <si>
    <t xml:space="preserve">NOTE
4— RESTRUCTURING CHARGE During
the second quarter of 2014, the Company initiated a strategic review of our operations taking into account the planned synergies
as a result of the acquisition of BRC. On August 13, 2014, as a result of the strategic review, our Board of Directors ratified
and approved the Company’s implementation of cost savings measures that resulted in a reduction in corporate overhead and
the restructuring of our operations in Europe. The Company implemented a reduction in force for some of our corporate employees
and a significant number of our employees in the United Kingdom and we closed our offices in Deerfield, Illinois and London, England.
These initiatives resulted in a restructuring charge of $2,548 in the third quarter of 2014. The restructuring charge consists
of payroll and severance costs of $1,595, office closure costs of $686 and other expenses of $267. During
the third quarter of 2016, after completing the acquisition of UOL, the Company initiated cost savings measures which included
a reduction in force for certain corporate and administrative employees of UOL. The reduction in work force resulted in a restructuring
charge of $3,474 for employee termination costs in the Principal Investments - United Online segment during the year ended December
31, 2016. In the third quarter of 2016, the Company also entered into a sublease and consolidated one of the offices of the Company
with the former corporate offices of UOL. The sublease resulted in a restructuring charge of $413 related to office closure costs. The
related accruals are included in accounts payable and accrued expenses in the consolidated balance sheet. The following table
summarizes the restructuring charge during 2014, 2015 and 2016:
Auction
and Valuation
and Principal Investments
- Corporate
and
Liquidation Appraisal United
Online Other
Segment Segment Segment Expenses Total
Expensed during 2014:
Payroll
and severance costs $ 951 $ 131 $ - $ 513 $ 1,595
Office
closure 295 8 - 383 686
Other
charges 93 64 - 110 267
Total expended during
the 2014 1,339 203 - 1,006 2,548
Paid
during 2014 1,208 203 - 647 2,058
Accrued balance at
December 31, 2014 131 - - 359 490
Paid
during 2015 91 - - 212 303
Accrued balance at
December 31, 2015 40 - - 147 187
Expensed during 2016:
Employee
termination and severance costs - - 3,474 - 3,474
Office
closure - - - 413 413
Total expended during
the 2016 - - 3,474 413 3,887
Paid
during 2016 40 - 3,083 257 3,380
Accrued
balance at December 31, 2016 $ - $ - $ 391 $ 303 $ 694 </t>
  </si>
  <si>
    <t>ACCOUNTS RECEIVABLE</t>
  </si>
  <si>
    <t>Receivables [Abstract]</t>
  </si>
  <si>
    <t>NOTE
5— ACCOUNTS RECEIVABLE The
components of accounts receivable net include the following:
December
31, December
31,
2016 2015
Accounts
receivable $ 16,610 $ 8,417
Investment banking
fees, commissions and other receivables 576 709
Unbilled
receivables 2,058 435
Total
accounts receivable 19,244 9,561
Allowance
for doubtful accounts (255 ) (89 )
Accounts
receivable, net $ 18,989 $ 9,472 Additions
and changes to the allowance for doubtful accounts consist of the following:
Year
Ended December 31,
2016 2015 2014
Balance,
beginning of year $ 89 $ 728 $ 275
Add: Additions to reserve 710 718 532
Less: Write-offs (194 ) (1,056 ) (79 )
Less:
Recoveries (350 ) (301 ) -
Balance,
end of year $ 255 $ 89 $ 728 Unbilled
receivables represent the amount of contractual reimbursable costs and fees for services performed in connection with fee and
service based auction and liquidation contracts. At
December 31, 2015, accounts receivable in the amount of $3,922 were collateralized by the accounts receivable revolving line of
credit more fully described in Note 10.</t>
  </si>
  <si>
    <t>GOODS HELD FOR SALE OR AUCTION</t>
  </si>
  <si>
    <t>Inventory Disclosure [Abstract]</t>
  </si>
  <si>
    <t>NOTE
6— GOODS HELD FOR SALE OR AUCTION At
December 31, 2016, there were no goods held for sale or auction. At December 31, 2015, goods held for sale or auction with a carrying
value of $37 consisted of aircraft parts which included a lower of cost or market adjustment of $1,330. The total amount recorded
by the Company for a lower-of-cost or market adjustment for goods held for sale or auction was $33 and $4,673 during the years
ended December 31, 2015 and 2014, respectively. In
2014, machinery and equipment, which consisted of five oil rigs with a carrying value of $4,026 served as collateral for the note
payable collateralized by machinery and equipment which had an outstanding principal balance of $6,570 as of December 31, 2014.
The machinery and equipment was owned by Great American Group Energy Equipment, LLC (“GAGEE”), a wholly-owned special
purpose subsidiary of the Company, which filed for bankruptcy in the first quarter of 2015 as more fully described in Note 11.
As a result of the bankruptcy filing, the asset and liabilities of GAGEE including the machinery and equipment is no longer consolidated
in the Company’s consolidated financial statements.</t>
  </si>
  <si>
    <t>PROPERTY AND EQUIPMENT</t>
  </si>
  <si>
    <t>Property, Plant and Equipment [Abstract]</t>
  </si>
  <si>
    <t>NOTE
7— PROPERTY AND EQUIPMENT Property
and equipment consists of the following:
Estimated December
31,
Useful
Lives 2016 2015
Leasehold
improvements Shorter
of the remaining lease term or estimated useful life $ 2,325 $ 311
Machinery, equipment
and computer software 3 years 6,559 2,400
Furniture and fixtures 5 years 1,921 1,160
Capital
lease equipment 3
to 5 years - 388
Total 10,805 4,259
Less:
Accumulated depreciation and amortization (5,020 ) (3,667 )
$ 5,785 $ 592 Depreciation
expense was $1,052, $417 and $505 during the years ended December 31, 2016, 2015 and 2014, respectively.</t>
  </si>
  <si>
    <t>GOODWILL AND OTHER INTANGIBLE ASSETS</t>
  </si>
  <si>
    <t>Goodwill and Intangible Assets Disclosure [Abstract]</t>
  </si>
  <si>
    <t>NOTE
8— GOODWILL AND OTHER INTANGIBLE ASSETS The
changes in the carrying amount of goodwill for the years ended December 31, 2015 and 2016 were as follows:
Capital Auction
and Valuation
and Principal
Markets Liquidation Appraisal United
Online
Segment Segment Segment Segment Total
Balance
as of December 31, 2014 $ 21,869 $ 1,975 $ 3,713 $ - $ 27,557
Goodwill acquired during
the period:
MK
Capital acquisition on February 2, 2015 6,971 - - - 6,971
Balance as of December
31, 2015 $ 28,840 $ 1,975 $ 3,713 $ - $ 34,528
Goodwill acquired during
the period:
United
Online on July 1, 2016 - - - 14,375 14,375
Balance
as of December 31, 2016 $ 28,840 $ 1,975 $ 3,713 $ 14,375 $ 48,903 Intangible
assets consisted of the following:
December
31, 2016 December
31, 2015
Gross Gross
Carrying Accumulated Intangibles Carrying Accumulated Intangibles
Useful
Life Value Amortization Net Value Amortization Net
Amortizable assets:
Customer
relationships 4
to 13 Years $ 37,300 $ 3,100 $ 34,200 $ 3,600 $ 572 $ 3,028
Domain names 7 Years 1,419 101 1,318
Advertising relationships 8 Years 100 6 94 - - -
Internally developed
software 0.5 to 4 Years 3,333 550 2,783 - - -
Tradenames 8
Years 1,100 69 1,031 - - -
43,252 3,826 39,426 3,600 572 3,028
Non-amortizable assets:
Tradenames 1,740 - 1,740 1,740 - 1,740
Total
intangible assets $ 44,992 $ 3,826 $ 41,166 $ 5,340 $ 572 $ 4,768 Amortization
expense was $3,254, $431 and $141 for the years ended December 31, 2016, 2015 and 2014, respectively. At December 31, 2016, estimated
future amortization expense is $5,909, $5,656, $5,552, $5,170 and $4,787 for the years ended December 31, 2017, 2018, 2019, 2020
and 2021, respectively. The estimated future amortization expense after December 31, 2021 is $12,352.</t>
  </si>
  <si>
    <t>LEASING ARRANGEMENTS</t>
  </si>
  <si>
    <t>Leases [Abstract]</t>
  </si>
  <si>
    <t>NOTE
9— LEASING ARRANGEMENTS The
Company has several noncancellable operating leases that expire at various dates through 2022. Future minimum lease payments under
noncancellable operating leases (with initial or remaining lease terms in excess of one year) as of December 31, 2016 are:
Operating
Leases
Year Ending December
31:
2017 $ 3,925
2018 3,211
2019 2,108
2020 1,109
2021 290
Thereafter 164
Total
minimum lease payments $ 10,807 Rent
expense under all operating leases was $3,205, $2,376 and $2,107 for the years ended December 31, 2016, 2015, and 2014, respectively.
Rent expense is included in selling, general and administrative expenses in the accompanying consolidated statement of operations.</t>
  </si>
  <si>
    <t>CREDIT FACILITIES</t>
  </si>
  <si>
    <t>Line of Credit Facility [Abstract]</t>
  </si>
  <si>
    <t>NOTE
10— CREDIT FACILITIES Credit
facilities consist of the following arrangements: (a)
$100,000 Asset Based Credit Facility On
July 15, 2013, the Company entered into a Second Amended and Restated Credit Agreement (“Credit Agreement”) with Wells
Fargo Bank, National Association (“Wells Fargo Bank”) that amended and restated that certain First Amended and Restated
Credit Agreement dated as of December 31, 2010. The maximum revolving loan amount under the asset based credit facility remains
at $100,000, less the aggregate principal amount borrowed under the UK Credit Agreement (if in effect), and the maturity date
has been extended from July 16, 2013 to July 15, 2018. The asset based credit facility can be used for borrowings and letter of
credit obligations up to the aggregate amount of $100,000, less the aggregate principal amount borrowed under the UK Credit Agreement
(if in effect). The interest rate for each revolving credit advance under the Credit Agreement is, subject to certain terms and
conditions, equal to the LIBOR plus a margin of 2.25% to 3.25% depending on the type of advance and the percentage such advance
represents of the related transaction for which such advance is provided. The restated Credit Agreement removed the Company’s
United Kingdom subsidiary as a party to such agreement and the concept of borrowings thereunder for certain transactions in the
United Kingdom. On March 19, 2014, the Company entered into a separate credit agreement (a “UK Credit Agreement”)
with an affiliate of Wells Fargo Bank which provides for the financing of transactions in the United Kingdom. The facility allows
the Company to borrow up to 50,000 British Pounds. Any borrowings on the UK Credit Agreement reduce the availability on the asset
based $100,000 credit facility. The UK Credit Agreement is cross collateralized and integrated in certain respects with the Credit
Agreement. On October 5, 2016 the Company amended the Credit Agreement to add the Company’s Canadian subsidiary in order
to facilitate borrowings to fund retail liquidation transactions in Canada. Cash advances and the issuance of letters of credit
under the credit facility are made at the lender’s discretion. The letters of credit issued under this facility are furnished
by the lender to third parties for the principal purpose of securing minimum guarantees under liquidation services contracts more
fully described in Note 2(c). All outstanding loans, letters of credit, and interest are due on the expiration date which is generally
within 180 days of funding. The credit facility is secured by the proceeds received for services rendered in connection with liquidation
service contracts pursuant to which any outstanding loan or letters of credit are issued and the assets that are sold at liquidation
related to such contract. The credit facility also provides for success fees in the amount of 5% to 20% of the net profits, if
any, earned on the liquidation engagements funded under the Credit Agreement as set forth therein. Interest expense totaled $1,109
(including success fees of $732), $343 (including success fees of $119) and $400 (including success fees of $162) for the years
ended December 31, 2016, 2015 and 2014, respectively. There was no outstanding balance under this credit facility at December
31, 2016 and 2015. The
Credit Agreement governing the credit facility contains certain covenants, including covenants that limit or restrict the Company’s
ability to incur liens, incur indebtedness, make investments, dispose of assets, make certain restricted payments, merge or consolidate
and enter into certain transactions with affiliates. Upon the occurrence of an event of default under the Credit Agreement, the
lender may cease making loans, terminate the Credit Agreement and declare all amounts outstanding under the Credit Agreement to
be immediately due and payable. The Credit Agreement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b)
Line of Credit On
May 17, 2011, one of our majority owned subsidiaries entered into a Loan and Security Agreement (Accounts Receivable Line
of Credit) (the “Line of Credit”) with BFI Business Finance (“BFI”). The Line of Credit is collateralized
by the accounts receivable of such subsidiary and allows for borrowings in the amount of 85% of the net face amount of prime accounts,
as defined in the Line of Credit, with maximum borrowings not to exceed $2,000. The interest rate under the Line of Credit is
the prime rate plus 2% (6.5% at December 31, 2015), payable monthly in arrears. The Line of Credit was amended effective February
3, 2012 and the maximum borrowings allowed was increased from $2,000 to $3,000. On
December 7, 2015, the Company notified BFI to terminate the line of credit upon maturity on February 3, 2016. At
December 31, 2015, there was $3,922 of accounts receivable as collateral for the Line of Credit and the total borrowings outstanding
was $272 and $2,738 was available and unused. Interest expense totaled $84 and $46 for the years ended December 31, 2015 and 2014,
respectively.</t>
  </si>
  <si>
    <t>NOTES PAYABLE</t>
  </si>
  <si>
    <t>Notes Payable [Abstract]</t>
  </si>
  <si>
    <t>NOTE
11— NOTES PAYABLE (a)
$28,750 Senior Note Payable On
November 2, 2016, the Company issued $28,750 of Senior Notes Payable (“Senior Notes”) due in 2021, interest payable
quarterly at 7.5% commencing January 31, 2017. The Senior Notes are unsecured and due and payable in full on October 31, 2021.
In connection with the issuance of the Senior Notes the Company received net proceeds of $27,664 (after underwriting commissions,
fees and other issuance costs of $1,086). The Senior Notes in the amount of $27,700 in the consolidated balance sheet is recorded
net of unamortized debt issue costs of $1,050 at December 31, 2016. In connection with the offering of $28,750 of Senior
Notes, certain members of management and the Board of Directors of the Company purchased $2,731 or 9.5% of the Senior Notes offered
by the Company. Interest expense on the Senior Notes totaled $360 for the year ended December 31, 2016. (b)
Australian Dollar $80,000 Note Payable In
August 2016, the Company formed GA Retail Investments, L.P., a Delaware limited partnership, (the “Partnership”) which
required the Company to contribute $15,350. The Partnership borrowed $80,000 Australian dollars from a third party investor in
connection with its formation and the $80,000 Australian dollars was exchanged for a 50% special limited partnership interest
in the Partnership. The Partnership was formed to provide funding for the retail liquidation engagement the Company entered into
to liquidate the Masters Home Improvement stores. The $80,000 Australian dollar participating note payable was non-interest bearing,
shares in 50% of the all of the profits and losses of the Partnership and was subject to repayment upon the completion of the
going-out-of-business sale of Masters Home Improvement stores as defined in the partnership agreement. Although the terms of the
participating note payable included the issuance of a 50% equity interest in the Partnership, sharing in all profits and losses
of the Partnership, and no repayment until certain events occur, in accordance with ASC 480 Distinguishing Liabilities From Equity,
this financial instrument was classified as a participating note payable. The $80,000 Australian dollar participating note payable
was repaid in December 2016 upon the completion of the going-out-of-business sale of Masters Home Improvement stores as defined
in the partnership agreement. At December 31, 2016, $10.0 million was payable in accordance with the participating note payable
share of profits and is included in net income attributable to noncontrolling interests and amounts due to related parties and
partners in the consolidated financial statements. (c)
Note Payable Collateralized by Machinery and Equipment On
May 29, 2008, GAGEE entered into a credit agreement with Garrison Special Opportunities Fund LP and Gage Investment Group
LLC (collectively, the “Lenders”) to finance the purchase of certain machinery and equipment to be sold at auction
or liquidation. The principal amount of the loan was $12,000 and borrowings bore interest at a rate of 20% per annum. The
loan is collateralized by the machinery and equipment which were purchased with the proceeds from the loan as more fully described
in Note 6. GAGEE was required to make principal and interest payments from proceeds from the sale of the machinery and equipment.
GAGEE is a special purpose entity created to purchase the machinery and equipment, whose assets consist only of the machinery
and equipment in question and whose liabilities are limited to the Lenders’ note and certain operational expenses related
to this transaction. Great American Group, LLC guaranteed GAGEE’s liabilities to the Lenders up to a maximum of $1,200. The
original maturity date of the loan was May 29, 2009; however, GAGEE exercised its right to extend the maturity date for 120
days until September 26, 2009. On September 26, 2009, the note payable became due and payable. On
October 8, 2009, GAGEE and Great American Group, LLC entered into a Forbearance Agreement effective as of September 27,
2009 (the “Forbearance Agreement”) with the Lenders and Garrison Loan Agency Services LLC (the “Administrative
Agent”), relating to the credit agreement, by and among GAGEE, as borrower, Great American Group, LLC, as guarantor, the
Lenders and the Administrative Agent. Pursuant to the terms of the Forbearance Agreement, the Lenders agreed to forbear from exercising
any of the remedies available to them under the credit agreement and the related security agreement unless a forbearance default
occurs, as specified in the Forbearance Agreement. Pursuant to the Forbearance Agreement, and further amendments to the credit
agreement for which the most recent amendment which was effective December 31, 2013 the maturity date of the note payable was
extended to June 30, 2015 and the interest rate remained at 0% through maturity. On
January 11, 2015, GAGEE filed a voluntary petition with the United States Bankruptcy Court for the Northern District of Texas
for relief under Chapter 7 of Title 11 of the United States Code. GAGEE has no assets other than those collateralizing the loan.
At December 31, 2014, GAGEE had total assets of $6,557 and total liabilities of $6,570. Total assets included $2,531 of other
receivables included in prepaid and other current assets and $4,026 of goods held for sale which was comprised of five oil rigs
(see Note 6). Total liabilities include the $6,570 of notes payable that is collateralized by the assets of GAGEE. As a
result of such bankruptcy filing, the assets of GAGEE which included $2,531 of other receivables and $4,026 of goods held for
sale which was comprised of five oil rigs were no longer consolidated in the Company's consolidated financial statements for periods
subsequent to such bankruptcy filing. In January 2015, upon GAGEE’s filing for bankruptcy the Company recorded a
loss on the deconsolidation of GAGEE of $13. On June 29, 2015, the trustee handling the bankruptcy case for GAGEE was discharged
and the bankruptcy case was closed. As a result of this process, the Lenders are proceeding with the disposition of the assets
of GAGEE in accordance with their security interest in connection with their loan. At the present time, the Company does not have
any remaining investment or any obligations with respect to GAGEE’s liabilities. The Company intends to dissolve GAGEE and
wind up its business. If any future expenses or losses are incurred by GAGEE during its wind up, the Company will record its share
of losses under the equity method of accounting. Management does not expect these events or any subsequent related actions regarding
GAGEE will have a material impact on the consolidated financial position of the Company. (d)
$4,500 Note Payable to Related Party – Riley Investment Partners, L.P. In
March 2015, the Company had capital deployed for three retail liquidation engagements. On March 10, 2015, the Company borrowed
$4,500 from Riley Investment Partners, L.P. (“RIP”) in accordance with the subordinated unsecured promissory note
(the “RIP Note”). The principal amount of $4,500 for the RIP Note accrued interest at the rate of 10% per annum (or
15% in the event of a default under the RIP Note). The borrowings were for short-term working capital needs and capital for other
retail liquidation engagements. RIP was also entitled to a success fee (the “Success Fee”) of 20% of the net profit,
if any, earned by the Company in connection with a designated liquidation transaction. Pursuant to the terms of the RIP Note,
under no circumstances was the Company obligated to pay RIP any portion of the combined amount of interest and the Success Fee
which exceeded twelve percent (12%) of the $4,500 principal amount of the RIP Note. The outstanding principal amount, together
with the accrued and unpaid interest and the Success Fee, were due and payable by the Company on March 9, 2016. The RIP Note was
subordinated in certain respects to the Company’s guaranty relating to its existing credit facility with Wells Fargo Bank,
National Association and, in the event of certain insolvency proceedings, with respect to such credit facility itself, as well
as to any other indebtedness of the Company to the extent required by the documents governing the repayment thereof. Interest
expense on the RIP Note totaled $194 for the year ended December 31, 2015, which includes success fees of $126. The RIP Note was
repaid on May 4, 2015. Riley
Investment Management LLC, a wholly owned subsidiary of the Company, is the general partner of RIP. Bryant Riley, the Chief Executive
Officer and Chairman of the Board of Directors of the Company, owned or controlled approximately 45% of the equity interests of
RIP. In addition, Thomas Kelleher, the President and a director of the Company, and one other employee of the Company, own or
control de minimis amounts of the equity interests of RIP. After considering the economic interests of Mr. Riley and Mr. Kelleher
in the RIP Note and comparing the terms of the RIP Note to terms that may have been available from unaffiliated third parties,
the disinterested members of the Company’s Board of Directors unanimously approved the issuance of the RIP Note. (e) $60,000
Notes Payable As
of December 31, 2013, there was $50,483 of aggregate principal balance outstanding on the original $60,000 of notes payable. Of
the $50,483 outstanding principal balance at December 31, 2013, $48,759 was owed to Andrew Gumaer, a member of our Board of Directors
and an executive officer, and Harvey Yellen, a former director and executive officer (all of which accrued interest at 3.75%)
and $1,724 was owed to other related parties, $1,084 of which accrued interest at 3.75% and $640 of which accrued interest at
12.0%. On
January 31, 2014, the Company paid in full the $640 of principal balance for the notes that had the 12.0% interest rate. The remaining
$1,084 of principal amount payable had a maturity date of July 31, 2014. The $48,759 principal amount payable to Messrs. Gumaer
and Yellen had a maturity date of July 31, 2018. On June 5, 2014, the Company used $30,180 of the net
proceeds from the Private Placement (see note 17(c)) to repay the Notes payable to Andrew Gumaer and Harvey Yellen. The $30,000
principal payment and then outstanding accrued interest of $180 retired the entire $48,759 face amount of outstanding Notes payable
to Andrew Gumaer and Harvey Yellen. The discount of $18,759 for the repayment of the Notes payable to Andrew Gumaer and Harvey
Yellen has been recorded as a capital contribution to additional paid in capital in our consolidated financial statements. On
July 31, 2014, the remaining outstanding principal amount of $1,085 was paid in full to the phantom equityholders of Great American
Group, LLC. As of August 1, 2014, there was no remaining outstanding principal or interest payable on the notes payable. Interest
expense was $812 for the year ended December 31, 2014.</t>
  </si>
  <si>
    <t>COMMITMENTS AND CONTINGENCIES</t>
  </si>
  <si>
    <t>Commitments and Contingencies Disclosure [Abstract]</t>
  </si>
  <si>
    <t>NOTE
12— COMMITMENTS AND CONTINGENCIES (a)
Letters of Credit At
December 31, 2016, there was a letter of credit is the amount of $465 which was maintained pursuant to lease arrangements and
contractual obligations. There were no letters of credit outstanding at December 31, 2015. (b)
Legal Matters The
Company is subject to certain legal and other claims that arise in the ordinary course of its business. The Company does not believe
that the results of these claims are likely to have a material effect on its condensed consolidated financial position or results
of operations. In
January 2015, the Company was served with a lawsuit that seeks to assert claims of breach of contract and other matters in connection
with auction services provided to a debtor. The proceeding is pending in the bankruptcy case of the debtor and its affiliates
(the “Debtor”). In the lawsuit, a former landlord of the Debtor generally alleges that the Company and a joint
venture partner were responsible for contamination while performing services in connection with the auction of certain assets
of the Debtor and is seeking approximately $10,000 in damages. The Company filed a motion to dismiss the lawsuit and in
March 2016 the Court issued its opinion dismissing some claims while denying the motion with respect to other claims. In
April 2016, the Company filed an answer with the Court denying the allegations in the complaint. In December 2016, the parties
exchanged initial disclosures. In January 2017, the parties filed a proposed scheduling order with the Court. Discovery
in the action is currently proceeding. The Company is vigorously defending this lawsuit. This lawsuit is in the initial stages,
and the financial impact to the Company, if any, cannot be estimated. On
July 5, 2016, Quadre Investments LP (“Quadre”) filed a petition with the Delaware Court of Chancery (the “Court”)
seeking a determination of fair value for 943,769 shares of common stock of UOL in connection with the acquisition of UOL by the
Company. Such transaction gave rise to appraisal rights pursuant to Section 262 of the General Corporation Law of the State of
Delaware. As a result, Quadre is entitled to petition the Court to receive fair value as determined by the Court. The Company
does not believe that the fair value of each share exceeds $11.00 per share, the acquisition consideration paid to UOL stockholders
pursuant to the agreement to acquire UOL, and the Company intends to contest the petition. Discovery in the case has commenced.
As of December 31, 2016, the Company has recorded approximately $10,381 of acquisition consideration payable and approximately
$310 of accrued interest payable in connection with the Quadre petition.</t>
  </si>
  <si>
    <t>INCOME TAXES</t>
  </si>
  <si>
    <t>Income Tax Disclosure [Abstract]</t>
  </si>
  <si>
    <t>NOTE
13— INCOME TAXES The
Company’s provision (benefit) for income taxes consists of the following for the years ended December 31, 2016, 2015
and 2014:
Year
Ended December 31,
2016 2015 2014
Current:
Federal $ 5,530 $ 201 $ -
State 1,114 99 98
Foreign 4,063 779 -
Total
current provision 10,707 1,079 98
Deferred:
Federal 3,015 5,166 (2,503 )
State 610 1,443 (481 )
Foreign (11 ) - -
Total
deferred 3,614 6,609 (2,984 )
Total
provision for income taxes $ 14,321 $ 7,688 $ (2,886 ) A
reconciliation of the federal statutory rate of 35% to the effective tax rate for income (loss) before income taxes is as follows
for the year ended December 31, 2016, 2015 and 2014:
Year
Ended December 31,
2016 2015 2014
Provision
for income taxes at federal statutory rate 35.0 % 34.0 % (34.0 )%
State income taxes,
net of federal benefit 2.8 4.0 (3.7 )
Noncontrolling interest
tax differential (6.2 ) - -
Other (1.2 ) (1.8 ) 4.5
Effective
income tax rate 30.4 % 36.2 % (33.2 )% Deferred
income tax assets (liabilities) consisted of the following as of December 31, 2016 and 2015:
December
31,
2016 2015
Deferred tax assets:
Goods
held for sale or auction $ - $ 692
Deductible
goodwill and other intangibles - 9,848
Accrued
liabilities and other 2,459 1,177
Deferred
revenue 335 -
Mandatorily
redeemable noncontrolling interests 1,173 768
Other 379 160
State
taxes 994 -
Share
based payments 443 -
Foreign
tax and other tax credit carryforwards 1,855 1,427
Capital
loss carryforward 3,600 -
Net
operating loss carryforward 7,711 4,920
Total
deferred tax assets 18,949 18,992
Deferred tax liabilities:
Depreciation (1,291 ) -
Goodwill
and other intangibles (4,139 ) -
Total
deferred tax Liabilities (5,430 ) -
Net deferred tax assets 13,519 18,992
Valuation
allowance (4,900 ) -
Net
deferred tax assets $ 8,619 $ 18,992 The
Company's income before income taxes of $47,047 for the year ended December 31, 2016 includes a United States component of income
before income taxes of $33,151 and a foreign component comprised of income before income taxes of $13,896. As of December 31,
2016, the Company had federal net operating loss carryforwards of $18,300, state net operating loss carryforwards of $19,800.
The Company’s federal net operating loss carryforwards will expire in the tax years commencing in December 31, 2019 through
December 31, 2029, the state net operating loss carryforwards will expire in tax years commencing in December 31, 2034 and
the foreign tax credit carryforwards will expire in 2023. The
Company establishes a valuation allowance if, based on the weight of available evidence, it is more likely than not that some
portion or all of the deferred tax assets will not be realized. Tax benefits of operating loss, capital loss and tax credit carryforwards
are evaluated on an ongoing basis, including a review of historical and projected future operating results, the eligible carryforward
period, and other circumstances. The Company’s net operating losses are subject to annual limitations in accordance with
Internal Revenue Code Section 382. Accordingly, the Company is limited to the amount of net operating loss that may be utilized
in future taxable years depending on the Company’s actual taxable income. As of December 31, 2016, the Company believes
that the existing net operating loss carryforwards will be utilized in future tax periods before the loss carryforwards expire
and it is more-likely-than-not that future taxable earnings will be sufficient to realize its deferred tax assets and has not
provided a valuation allowance. The Company does not believe that it is more likely than not that the Company will be able to
utilize the benefits related to foreign tax credits and capital loss carryforwards and has provided a full valuation allowance
in the amount of $4,900 against these deferred tax assets. At
December 31, 2016, the Company had gross unrecognized tax benefits totaling $1,255 all of which would have an impact on the
Company's effective income tax rate, if recognized. A reconciliation of the amounts of gross unrecognized tax benefits (before
federal impact of state items), excluding interest and penalties, was as follows (in thousands):
Year
Ended
December
31,
2016
Beginning balance
Addition
as a result of the acquisition of UOL $ 1,379
Additions
for current year tax positions 42
Additions
for Prior year tax positions 44
Reductions
for Prior year tax positions (4 )
Reductions
due to lapse in statutes of limitations (206 )
Ending
balance $ 1,255 The
Company files income tax returns in the U.S., various state and local jurisdictions, and certain other foreign jurisdictions.
The Company is currently under audit by certain state and local, and foreign tax authorities. The audits are in varying stages
of completion. The Company evaluates its tax positions and establishes liabilities for uncertain tax positions that may be challenged
by tax authorities. Uncertain tax positions are reviewed on an ongoing basis and are adjusted in light of changing facts and circumstances,
including progress of tax audits, case law developments and closing of statutes of limitations. Such adjustments are reflected
in the provision for income taxes, as appropriate. The Company is currently open to audit under the statute of limitations by
the Internal Revenue Service for the calendar years ended December 31, 2013 to 2016. At
December 31, 2016, the Company believes it is reasonably possible that its gross liabilities for unrecognized tax benefits
may decrease by approximately $662 within the next 12 months due to audit settlements and expiration of statute of limitations. The
Company had accrued $879 for interest and penalties relating to uncertain tax positions at December 31, 2016 all of
which was included in income taxes payable. The Company recorded a benefit of $66 for interest and penalty expenses related to
uncertain tax positions, which was included in provision for income taxes, for the year ended December 31, 2016. At
December 31, 2016, U.S. income taxes were not provided on $2,340 of undistributed earnings of the Company's foreign subsidiary
because such earnings have been permanently reinvested in foreign operations. If these earnings were repatriated to the U.S.,
the Company would not expect to owe material U.S. income taxes due to the utilization of foreign tax credit carryovers.</t>
  </si>
  <si>
    <t>EARNINGS PER SHARE</t>
  </si>
  <si>
    <t>Earnings Per Share [Abstract]</t>
  </si>
  <si>
    <t xml:space="preserve">NOTE
14— EARNINGS PER SHARE Basic
earnings per share is calculated by dividing net income by the weighted-average number of shares outstanding during the period.
Diluted earnings per share is calculated by dividing net income by the weighted-average number of common shares outstanding, after
giving effect to all dilutive potential common shares outstanding during the period. Basic common shares outstanding exclude 66,000
common shares that are held in escrow and subject to forfeiture as a result of the failure to achieve certain performance targets
specified in connection with the transaction with Alternative Asset Management Acquisition Corp. in 2009 (the “Acquisition”).
The 66,000 common shares issued to the former members of Great American Group, LLC are subject to forfeiture upon the final settlement
of claims for goods held for sale in connection with the Acquisition. Dilutive common shares outstanding includes contingently
issuable shares that are currently in escrow and subject to release if the conditions for the final settlement of claims for goods
held for sale in connection with the Acquisition was satisfied at the end of the respective periods. Securities that could potentially
dilute basic net income per share in the future that were not included in the computation of diluted net income (loss) per share
for the years ended December 31, 2016, 2015 and 2014 were 384,825, 308,699 and 44,883, respectively, because to do so would have
been anti-dilutive. Basic
and diluted earnings from continuing operations calculated as follows (in thousands, except per share amounts):
Year
Ended December 31,
2016 2015 2014
Net
income (loss) attributable to B. Riley Financial, Inc. $ 21,526 $ 11,805 $ (5,801 )
Weighted average shares
outstanding:
Basic 18,106,621 16,221,040 9,612,154
Effect
of dilutive potential common shares:
Diluted
effect of restricted stock awards 198,825 - -
Contingently
issuable shares 86,379 44,875 -
Diluted 18,391,852 16,265,915 9,612,154
Basic earnings (loss)
per share $ 1.19 $ 0.73 $ (0.60 )
Diluted earnings (loss)
per share $ 1.17 $ 0.73 $ (0.60 ) </t>
  </si>
  <si>
    <t>LIMITED LIABILITY COMPANY SUBSIDIARIES</t>
  </si>
  <si>
    <t>Limited Liability Company Disclosure Of Subsidiary [Abstract]</t>
  </si>
  <si>
    <t>NOTE
15— LIMITED LIABILITY COMPANY SUBSIDIARIES (a)
Operating Agreements of Limited Liability Company Subsidiaries The
Company has certain subsidiaries that are organized as limited liability companies, each of which has its own separate operating
agreement. Generally, each of these subsidiaries is managed by an individual manager who is a member or employee of the subsidiary,
although the manager may not take certain actions unless the majority member of the subsidiary consents to the action. These actions
include, among others, the dissolution of the subsidiary, the disposition of all or a substantial part of the subsidiary’s
assets not in the ordinary course of business, filing for bankruptcy, and the purchase by the subsidiary of one of the members’
ownership interest upon the occurrence of certain events. Certain of the members with a minority ownership interest in the subsidiaries
are entitled to receive guaranteed payments in the form of compensation or draws, in addition to distributions of available cash
from time to time. Distributions of available cash are generally made to each of the members in accordance with their respective
ownership interests in the subsidiary after repayment of any loans made by any members to such subsidiary, and allocations of
profits and losses of the subsidiary are generally made to members in accordance with their respective ownership interests in
the subsidiary. The operating agreements also generally place restrictions on the transfer of the members’ ownership interests
in the subsidiaries and provide the Company or the other members with certain rights of first refusal and drag along and tag along
rights in the event of any proposed sales of the members’ ownership interests. Generally,
a member of the subsidiary who materially breaches the operating agreement of the subsidiary, which breach has a direct, substantial
and adverse effect on the subsidiary and the other members, or who is convicted of a felony (or a lesser crime of moral turpitude)
involving his management of or involvement in the affairs of the subsidiary, or a material act of dishonesty of the member involving
his management of or involvement in the affairs of the subsidiary, shall forfeit his entire ownership interest in the subsidiary. (b)
Repurchase Obligations of Membership Interests of Limited Liability Company Subsidiaries The
operating agreements of the Company’s limited liability company subsidiaries require the Company to repurchase the entire
ownership interest of each the members upon the death of a member, disability of a member as defined in the operating agreement,
or upon declaration by a court of law that a member is mentally unsound or incompetent. Upon the occurrence of one of these events,
the Company is required to repurchase the member’s ownership interest in an amount equal to the fair market value of the
member’s noncontrolling interest in the subsidiary. The
Company evaluated the classification of all of its limited liability company members’ ownership interests in accordance
with the accounting guidance for financial instruments with characteristics of liabilities and equity. This guidance generally
provides for the classification of members’ ownership interests that are subject to mandatory redemption obligations to
be classified outside of equity. In accordance with this guidance, all members with a minority ownership interest in these subsidiaries
are classified as liabilities and included in mandatorily redeemable noncontrolling interests in the accompanying consolidated
balance sheet. Members of these subsidiaries with a minority ownership interest issued before November 5, 2003 are stated
on a historical cost basis and members of the Company’s subsidiaries with a minority ownership interests issued on or after
November 5, 2003 are stated at fair value at each balance sheet date. The Company deems such repurchase obligations, which
are payable to members who are also employees of these subsidiaries, to be a compensatory benefit. Accordingly, the changes in
the historical cost basis and the changes in the fair value of the respective members’ ownership interests (noncontrolling
interests) are recorded as a component of selling, general and administrative expenses in the accompanying consolidated statements
of operations. The noncontrolling interests share of net income was $2,232, $2,207 and $1,921 for the years ended December 31,
2016, 2015 and 2014, respectively. During the year ended December 31, 2016, the change in fair value of the mandatorily redeemable
noncontrolling interests were $800. There was no change in the fair value of the mandatorily redeemable noncontrolling interests
during the years ended December 31, 2015 and 2014.</t>
  </si>
  <si>
    <t>SHARE BASED PAYMENTS</t>
  </si>
  <si>
    <t>Disclosure of Compensation Related Costs, Share-based Payments [Abstract]</t>
  </si>
  <si>
    <t>NOTE
16—SHARE BASED PAYMENTS During
the year ended December 31, 2016 and 2015, the Company granted restricted stock units representing 544,605 and 527,372 shares
of common stock with a total fair value of $5,301 and $5,261, respectively, to certain employees and directors of the Company.
During the year ended December 31, 2014, the Company granted restricted stock units representing 5,859 shares of common stock
with a total fair value of $45 to directors of the Company which vested on July 31, 2015. Share based compensation expense for
the restricted stock units was $2,768 and $2,043 for the year ended December 31, 2016 and 2015, respectively. The total income
tax benefit recognized related to the vesting of restricted stock units was $1,141 and $804 during the year ended December 31,
2016 and 2015, respectively. The
restricted stock units generally vest over a period of one to three years based on continued service. In determining the fair
value of restricted stock units on the grant date, the fair value is adjusted for (a) estimated forfeitures, (b) expected dividends
based on historical patterns and the Company’s anticipated dividend payments over the expected holding period and (c) the
risk-free interest rate based on U.S. Treasuries for a maturity matching the expected holding period. As of December 31, 2016,
the expected remaining unrecognized share based compensation expense of $5,474 will be expensed over a weighted average period
of 2.0 years. A
summary of restricted stock unit activity for the periods indicated was as follows:
Weighted
Average
Shares Fair
Value
Nonvested at December
31, 2013 - $ -
Granted 5,859 7.68
Vested - -
Forfeited - -
Nonvested at December
31, 2014 5,859 $ 7.68
Granted 527,372 9.98
Vested (196,414 ) 9.92
Forfeited (14,086 ) 9.98
Nonvested at December
31, 2015 322,731 $ 9.97
Granted 544,605 9.73
Vested (173,147 ) 10.13
Forfeited (14,054 ) 9.84
Nonvested
at December 31, 2016 680,135 $ 9.74 The
per-share weighted average grant-date fair value of restricted stock units was $7.68, $9.98 and $9.73 for the years ending December
31, 2014, 2015 and 2016, respectively. The total fair value of shares vested during the years ended December 31, 2016 and 2015
was $1,755 and $1,949, respectively.</t>
  </si>
  <si>
    <t>BENEFIT PLANS AND CAPITAL TRANSACTIONS</t>
  </si>
  <si>
    <t>Benefit Plans And Capital Transactions</t>
  </si>
  <si>
    <t>NOTE
17— BENEFIT PLANS AND CAPITAL TRANSACTIONS (a)
Amended and Restated 2009 Stock Incentive Plan In
connection with the consummation of the Acquisition, the Company assumed the AAMAC 2009 Stock Incentive Plan which was approved
by the AAMAC stockholders on July 31, 2009 (as assumed, the “Incentive Plan”). In accordance with Section 13(a)
of the Incentive Plan, in connection with the Company’s assumption of the Incentive Plan, the Company’s board of directors
adjusted the maximum number of shares that may be delivered under the Incentive Plan to 782,200 to account for the two-for-one
exchange ratio of Company common stock for AAMAC common stock in the Acquisition. On August 19, 2009, the Company’s
board of directors approved an amendment and restatement of the Incentive Plan which adjusted the number of shares of stock the
Company reserved for issuance thereunder to 391,100. Effective as of October 7, 2014, the Company’s board of directors approved
an amendment and restatement of the Incentive Plan which, among other things, increased the number of shares of stock the Company
reserved for issuance thereunder to 3,210,133 shares. As of December 31, 2016, the Company has 2,275,937 shares of common
stock available for future grants under the Incentive Plan. (b)
Employee Benefit Plan The
Company maintains a qualified defined contribution 401(k) plans, which covers substantially all of its U.S. employees. Under
the plans, participants are entitled to make pre-tax contributions up to the annual maximums established by the Internal Revenue
Service. The plan documents permits annual discretionary contributions from the Company. Employer contributions in the amount of
$53 were made during the year ended December 31, 2016. (c)
Public Offering of Common Stock On
May 10, 2016, the Company completed the public offering of 2,420,980 shares of common stock at a price to the public of $9.50
per share. The net proceeds from the offering were $22,759 after deducting underwriting commissions and other offering expenses
of $240. (d)
Private Placement On
June 5, 2014, the Company completed a private placement of 10,289,300 shares of common stock at a purchase price of $5.00 per
share (the “Private Placement”) pursuant to the terms and provisions of a securities purchase agreement entered into
among the Company and the accredited investors on May 19, 2014. At the closing of the Private Placement on June 5, 2014,
the Company received aggregate gross proceeds of approximately $51,447. On June 5, 2014, the Company used $30,180 of the net proceeds
from the Private Placement to repay long-term debt payable to Andrew Gumaer and Harvey Yellen, the two former members of Great
American Group, LLC (as described in Note 11), both of whom were executive officers and directors of the Company at the time of
such repayment. The $30,000 principal payment and then outstanding accrued interest of $180 retired the entire $48,759 face amount
of the long-term debt at a discount of $18,759. The discount of $18,759 was recorded as a capital contribution to additional paid
in capital in 2014. The
Company entered into a registration rights agreement (the “Registration Rights Agreement”) with the investors participating
in the Private Placement and selling stockholders of BRC Inc.. In accordance with the terms of the Registration Rights Agreement,
the Company filed a registration statement on Form S-1 with the Securities and Exchange Commission covering the resale of the
common stock issued in the Private Placement and acquisition of BRC Inc. on September 18, 2014 and the registration statement
was declared effective on November 7, 2014. The Company filed a post-effective amendment to such registration statement on April
20, 2015 with the Securities and Exchange Commission to convert such Form S-1 registration statement into a registration statement
on Form S-3, which registration statement, as amended, was declared effective on July 2, 2015. (e)
Dividends On
October 29, 2014, the Board of Directors of the Company approved a dividend of $0.03 per share, which was paid on December 9,
2014 to stockholders of record on November 18, 2014. On May 4, 2015, the Company’s Board of Directors approved a dividend
of $0.06 per share, which was paid on or about June 12, 2015 to stockholders of record on May 22, 2015. On August 10, 2015, the
Company’s Board of Directors approved a dividend of $0.20 per share, which was paid on or about September 10, 2015 to stockholders
of record on August 25, 2015. On November 9, 2015, the Company’s Board of Directors approved a dividend of $0.06 per share,
which was paid on or about December 9, 2015 to stockholders of record on November 24, 2015. On August 4, 2016, the Company’s
Board of Directors approved a dividend of $0.03 per share, which was paid on or about September 8, 2016 to stockholders of record
on August 22, 2016. On November 13, 2016, the Company’s Board of Directors approved a regular dividend of $0.08 per share
and special dividend of $0.17 per share, which were paid on or about December 14, 2016 to stockholders of record on November
29, 2016. On February 20, 2017, the Company's Board of Directors approved a regular quarterly dividend of $0.08 per share and
a special dividend of $0.18 per share, which will be paid on or about March 13, 2017 to stockholders of record on March 6, 2017. The
Company’s Board of Directors may reduce or discontinue the payment of dividends at any time for any reason it deems relevant.
The declaration and payment of any future dividends or repurchases of the Company’s common stock will be made at the discretion
of the Board of Directors and will be dependent upon the Company’s financial condition, results of operations, cash flows,
capital expenditures, and other factors that may be deemed relevant by the Board of Directors.</t>
  </si>
  <si>
    <t>NET CAPITAL REQUIREMENTS</t>
  </si>
  <si>
    <t>Brokers and Dealers [Abstract]</t>
  </si>
  <si>
    <t>NOTE
18— NET CAPITAL REQUIREMENTS B.
Riley &amp; Co., LLC, a subsidiary of the Company, is a registered broker-dealer and, accordingly, is subject to the SEC Uniform
Net Capital Rule (Rule 15c3-1) which requires B. Riley &amp; Co., LLC to maintain minimum net capital and requires that the ratio
of aggregate indebtedness to net capital, both as defined, shall not exceed 15 to 1. As of December 31, 2016, B. Riley &amp;
Co., LLC had net capital of $7,269 (an excess of $6,744). B. Riley &amp; Co., LLC’s net capital ratio for December
31, 2016 was 1.08 to 1.</t>
  </si>
  <si>
    <t>RELATED PARTY TRANSACTIONS</t>
  </si>
  <si>
    <t>Related Party Transactions [Abstract]</t>
  </si>
  <si>
    <t>NOTE
19— RELATED PARTY TRANSACTIONS On
March 10, 2015, the Company borrowed $4,500 from RIP in accordance with the RIP Note. The borrowings were for short-term working
capital needs and capital for other retail liquidation engagements. The principal amount of $4,500 for the RIP Note accrued interest
at the rate of 10% per annum (or 15% in the event of a default under the RIP Note) and included a Success Fee as more fully described
in Note 11(b). Riley Investment Management LLC, a wholly owned subsidiary of the Company, is the general partner of RIP. Bryant
Riley, the Chief Executive Officer and Chairman of the Board of Directors of the Company, owned or controlled approximately 45%
of the equity interests of the RIP. In addition, Thomas Kelleher, the President and a director of the Company, and one other employee
of the Company, own or control de minimis amounts of the equity interests of RIP. After considering the economic interests of
Mr. Riley and Mr. Kelleher in the RIP Note and comparing the terms of the RIP Note to terms that may have been available from
unaffiliated third parties, the disinterested members of our Board of Directors unanimously approved the issuance of the RIP Note.
The RIP Note was repaid on May 4, 2015 in accordance with its terms. Interest expense on the RIP Note totaled $194 for the year
ended December 31, 2015, which includes success fees of $126. The RIP Note was repaid on May 4, 2015. At
December 31, 2016, amounts due from related parties include $2,050 from GACP I, L.P. for management fees, incentive fees and other
operating expenses and $959 from CA Global Partners, LLC (“CA Global”). At December 31, 2015 amounts due from related
party of $409 represented amounts due from GACP I, L.P. for management fees and other operating expenses. At December 31, 2015
and 2014, amounts due to related party of $166 and $213, respectively, represents amounts due to CA Global Partners, LLC (“CA
Global”). CA Global is one of the members of Great American Global Partners, LLC (“GA Global Ptrs”). The amounts
receivable and payable from CA Global are comprised of amounts due to and due from CA Global in connection with certain auctions
of wholesale and industrial machinery and equipment that they were managed by CA Global on behalf of GA Global Ptrs. In
connection with the offering of $28,750 of Senior Notes as more fully described in Note 11, certain members of management and
the Board of Directors of the Company purchased $2,731 or 9.5% of the Senior Notes offered by the Company.</t>
  </si>
  <si>
    <t>BUSINESS SEGMENTS</t>
  </si>
  <si>
    <t>Segment Reporting [Abstract]</t>
  </si>
  <si>
    <t>NOTE
20— BUSINESS SEGMENTS The
Company’s operating segments reflect the manner in which the business is managed and how the Company allocates resources
and assesses performance internally. The Company has several operating subsidiaries through which it delivers specific services.
The Company provides investment banking, corporate finance, restructuring, research, wealth management, sales and trading services
to corporate, institutional and high net worth clients. The Company also provides auction and liquidation services to help clients
dispose of assets that include multi-location retail inventory, wholesale inventory, trade fixtures, machinery and equipment,
intellectual property and real property and valuation and appraisal services to clients with independent appraisals in connection
with asset based loans, acquisitions, divestitures and other business needs. As a result of the acquisition of UOL on July 1,
2016, the Company provides consumer services and products over the Internet. The
Company’s business is classified into the Capital Markets segment, Auction and Liquidation segment, Valuation and Appraisal
segment and Principal Investments - United Online segment. These reportable segments are all distinct businesses, each with a
different marketing strategy and management structure. The
following is a summary of certain financial data for each of the Company’s reportable segments:
Year
Ended December 31,
2016 2015 2014
Capital markets reportable
segment:
Revenues
- Services and fees $ 39,335 $ 35,183 $ 19,420
Selling,
general, and administrative expenses (32,695 ) (30,229 ) (14,185 )
Depreciation
and amortization (549 ) (519 ) (193 )
Segment
income 6,091 4,435 5,042
Auction and Liquidation
reportable segment:
Revenues
- Services and fees $ 61,891 $ 35,633 $ 17,166
Revenues
- Sale of goods 25,855 10,596 9,859
Total
revenues 87,746 46,229 27,025
Direct
cost of services (17,787 ) (15,489 ) (10,719 )
Cost
of goods sold (14,502 ) (3,072 ) (14,080 )
Selling,
general, and administrative expenses (14,331 ) (8,170 ) (8,481 )
Restructuring
costs - - (1,339 )
Depreciation
and amortization (26 ) (191 ) (107 )
Segment
income (loss) 41,100 19,307 (7,701 )
Valuation and Appraisal
reportable segment:
Revenues
- Services and fees 31,749 31,113 30,671
Direct
cost of services (13,983 ) (13,560 ) (12,747 )
Selling,
general, and administrative expenses (8,778 ) (9,101 ) (10,721 )
Restructuring
costs - - (203 )
Depreciation
and amortization (107 ) (137 ) (151 )
Segment
income 8,881 8,315 6,849
Principal Investments
- United Online segment:
Revenues
- Services and fees 31,260 - -
Revenues
- Sale of goods 261 - -
Total
revenues 31,521 - -
Direct
cost of services (9,087 ) - -
Cost
of goods sold (253 ) - -
Selling,
general, and administrative expenses (5,974 ) - -
Depreciation
and amortization (3,518 )
Restructuring
costs (3,474 ) - -
Segment
income 9,215 - -
Consolidated operating
income from reportable segments 65,287 32,057 4,190
Corporate
and other expenses (includes restructuring costs of $413 and $1,006 for the year ended December 31, 2016 and 2014, respectively (16,562 ) (9,975 ) (11,621 )
Interest income 318 17 12
Interest
expense (1,996 ) (834 ) (1,262 )
Income
(loss) before income taxes 47,047 21,265 (8,681 )
(Provision)
benefit for income taxes (14,321 ) (7,688 ) 2,886
Net
income (loss) 32,726 13,577 (5,795 )
Net
income attributable to noncontrolling interests 11,200 1,772 6
Net
income (loss) attributable to B. Riley Financial, Inc. $ 21,526 $ 11,805 $ (5,801 ) The
following table presents revenues by geographical area:
Year
Ended December 31,
2016 2015 2014
Revenues:
Revenues
- Services and fees:
North
America $ 135,428 $ 77,153 $ 63,417
Australia 26,487 - -
Europe 2,320 24,776 3,840
Total
Revenues - Services and fees $ 164,235 $ 101,929 $ 67,257
Revenues
- Sale of goods
North
America $ 323 $ 907 $ 9,859
Australia - - -
Europe 25,793 9,689 -
Total
Revenues - Sale of goods $ 26,116 $ 10,596 $ 9,859
Total
Revenues:
North
America $ 135,751 $ 78,060 $ 73,276
Australia 26,487 - -
Europe 28,113 34,465 3,840
Total
Revenues $ 190,351 $ 112,525 $ 77,116 The
following table presents long-lived assets, which consists of property and equipment and other assets, by geographical area:
As
of As
of
December
31, December
31,
2016 2015
Long-lived Assets
- Property and Equipment, net:
North
America $ 5,785 $ 592
Australia - -
Europe - -
Total
Long-lived Assets $ 5,785 $ 592 Segment
assets are not reported to, or used by, the Company's CODM to allocate resources to, or assess performance of, the segments and
therefore, total segment assets have not been disclosed.</t>
  </si>
  <si>
    <t>SUBSEQUENT EVENTS</t>
  </si>
  <si>
    <t>Subsequent Events [Abstract]</t>
  </si>
  <si>
    <t>NOTE
21— SUBSEQUENT EVENTS On
February 17, 2017, the Company entered into an Agreement and Plan of Merger (the “Merger Agreement”) with
FBR &amp; Co. (“FBR”), pursuant to which FBR will merge with and into the Company (or a subsidiary of the
Company), with the Company (or its subsidiary) as the surviving corporation (the “Merger”). Subject to the terms
and conditions of the Merger Agreement, at the effective time of the Merger (the “Effective Time”), each
outstanding share of FBR common stock, par value $0.001 per share (“FBR Common Stock”), excluding certain
specified shares, will be converted into the right to receive 0.671 of a share of the Company’s common stock, par value
$0.0001 per share. In addition, prior to the closing of the Merger, the board of directors of FBR (the “FBR
Board”) may declare and pay a cash dividend (the “Pre-Closing Dividend”) to holders of FBR Common Stock and
FBR equity awards. The Pre-Closing Dividend on a per share basis will be equal to the value of cash and certain specified
investments on FBR’s balance sheet in excess of $33,500 and certain transaction expenses divided by the total number of
fully diluted shares of FBR Common Stock outstanding (subject to certain adjustments if the Pre-Closing Dividend would be
equal to or more than $8.50 per fully diluted share of FBR Common Stock). It is anticipated that the Merger will close during
the second quarter of 2017.</t>
  </si>
  <si>
    <t>SELECTED QUARTERLY FINANCIAL DATA (UNAUDITED)</t>
  </si>
  <si>
    <t>Quarterly Financial Information Disclosure [Abstract]</t>
  </si>
  <si>
    <t xml:space="preserve">NOTE
22— SELECTED QUARTERLY FINANCIAL DATA (UNAUDITED)
Quarter
Ended
March
31, June
30, September
30, December
31,
2016 2016 2016 2016
Total
revenues $ 19,946 $ 20,261 $ 56,966 $ 93,178
Operating income $ 1,665 $ 180 $ 15,422 $ 31,458
Income (loss) before
income taxes $ 1,536 $ (92 ) $ 14,457 $ 31,146
(Provision) benefit
for income taxes $ (166 ) $ 65 $ (6,083 ) $ (8,137 )
Net income (loss) $ 1,370 $ (27 ) $ 8,374 $ 23,009
Net income (loss)
attributable to B. Riley Financial, Inc. $ 248 $ (101 ) $ 8,939 $ 12,440
Earnings (loss)
per share:
Basic $ 0.02 $ (0.01 ) $ 0.47 $ 0.65
Diluted $ 0.01 $ (0.01 ) $ 0.47 $ 0.64
Weighted average
shares outstanding:
Basic 16,490,178 17,935,254 18,977,072 19,004,548
Diluted 16,553,953 17,935,254 19,208,527 19,511,292
Quarter
Ended
March
31, June
30, September
30, December
31,
2015 2015 2015 2015
Total
revenues $ 26,031 $ 45,461 $ 21,272 $ 19,761
Operating income
(loss) $ 5,462 $ 14,669 $ 3,277 $ (1,326 )
Income (loss) before
income taxes $ 5,211 $ 14,254 $ 3,218 $ (1,418 )
(Provision) benefit
for income taxes $ (1,775 ) $ (5,684 ) $ (600 ) $ 372
Net income (loss)
attributable to B. Riley $ 3,436 $ 8,569 $ 2,618 $ (1,046 )
Net income (loss)
attributable to B. Riley Financial, Inc. $ 2,682 $ 8,664 $ 1,463 $ (1,004 )
Earnings (loss)
per share:
Basic $ 0.17 $ 0.53 $ 0.09 $ (0.06 )
Diluted $ 0.17 $ 0.53 $ 0.09 $ (0.06 )
Weighted average
shares outstanding:
Basic 16,117,422 16,237,860 16,243,425 16,283,677
Diluted 16,162,304 16,310,829 16,344,649 16,283,677 </t>
  </si>
  <si>
    <t>SUMMARY OF SIGNIFICANT ACCOUNTING POLICIES (Policies)</t>
  </si>
  <si>
    <t>Principles of Consolidation and Basis of Presentation</t>
  </si>
  <si>
    <t>(a)
Principles of Consolidation and Basis of Presentation The
consolidated financial statements include the accounts of B. Riley Financial, Inc. and its wholly owned and majority-owned subsidiaries.
The consolidated financial statements also include the accounts of Great American Global Partners, LLC (“GA Global”)
which is controlled by the Company as a result of its ownership of a 50% member interest, appointment of two of the three executive
officers and significant influence over the funding of operations. All intercompany accounts and transactions have been eliminated
upon consolidation. The consolidated financial statements also include the accounts of GA Retail Investments, L.P. which is controlled
by the Company as a result of its ownership of a 50% partnership interest, appointment of executive officers and significant influence
over the operations, and guarantee of certain amounts under the related promissory note. The
accounting guidance requires an enterprise to perform an analysis to determine whether the enterprise’s variable interest
or interests give it a controlling financial interest in a variable interest entity; to require ongoing reassessments of whether
an enterprise is the primary beneficiary of a VIE; to eliminate the solely quantitative approach previously required for determining
the primary beneficiary of a VIE; to add an additional reconsideration event for determining whether an entity is a VIE when any
changes in facts and circumstances occur such that holders of the equity investment at risk, as a group, lose the power from voting
rights or similar rights of those investments to direct the activities of the entity that most significantly impact the entity’s
economic performance; and to require enhanced disclosures that will provide users of financial statements with more transparent
information about an enterprise’s involvement in a VIE.</t>
  </si>
  <si>
    <t>Use of Estimates</t>
  </si>
  <si>
    <t>(b)
Use of Estimates The
preparation of the consolidated financial statements in accordance with accounting principles generally accepted in the United
States of American (“GAAP”) requires management to make estimates and assumptions that affect the reported amounts
of assets and liabilities at the date of the consolidated financial statements and reported amounts of revenue and expense during
the reporting period. Estimates are used when accounting for certain items such as valuation of securities, reserves for accounts
receivable and slow moving goods held for sale or auction, the carrying value of intangible assets and goodwill, the fair value
of mandatorily redeemable noncontrolling interests, fair value of share based arrangements, fair value of contingent consideration
in business combination’s and accounting for income tax valuation allowances. Estimates are based on historical experience,
where applicable, and assumptions that management believes are reasonable under the circumstances. Due to the inherent uncertainty
involved with estimates, actual results may differ.</t>
  </si>
  <si>
    <t>Revenue Recognition</t>
  </si>
  <si>
    <t>(c)
Revenue Recognition Revenues
are recognized in accordance with the accounting guidance when persuasive evidence of an arrangement exists, the related services
have been provided, the fee is fixed or determinable, and collection is reasonably assured. Revenues
in the Capital Markets segment are primarily comprised of (i) fees earned from corporate finance, investment banking and wealth
management services; and (ii) revenues from sales and trading activities. Fees
earned from corporate finance and investment banking services are derived from debt, equity and convertible securities offerings
in which the Company acted as an underwriter or placement agent and from financial advisory services rendered in connection with
client mergers, acquisitions, restructurings, recapitalizations and other strategic transactions. Fees from underwriting activities
are recognized in earnings when the services related to the underwriting transaction are completed under the terms of the engagement
and when the income was determined and is not subject to any other contingencies. Revenues
from wealth management services consist primarily of investment management fees that are recognized over the period the services
are provided. Investment management fees are primarily comprised of fees for investment management services and are generally
based on the dollar amount of the assets being managed. Revenues
from sales and trading includes (i) commissions resulting from equity securities transactions executed as agent or principal and
are recorded on a trade date basis, (ii) related net trading gains and losses from market making activities and from the
commitment of capital to facilitate customer orders, (iii) fees paid for equity research and (iv) principal transactions
which include realized and unrealized net gains and losses resulting from our principal investments in equity and other securities
for the Company’s account. Revenues
in the Valuation and Appraisal segment are primarily comprised of fees for valuation and appraisal services. Revenues are recognized
upon the delivery of the completed services to the related customers and collection of the fee is reasonably assured. Revenues
in the Valuation and Appraisal segment also include contractual reimbursable costs which totaled $2,962, $3,052 and $3,013 for
the years ended December 31, 2016, 2015 and 2014, respectively. Revenues
in the Auction and Liquidation segment are comprised of (i) commissions and fees earned on the sale of goods at auctions
and liquidations; (ii) revenues from auction and liquidation services contracts where the Company guarantees a minimum recovery
value for goods being sold at auction or liquidation; (iii) revenue from the sale of goods that are purchased by the Company
for sale at auction or liquidation sales events; (iv) fees earned from real estate services and the origination of loans;
(v) revenues from financing activities is recorded over the lives of related loans receivable using the interest method; and (vi) revenues
from contractual reimbursable expenses incurred in connection with auction and liquidation contracts. Commission
and fees earned on the sale of goods at auction and liquidation sales are recognized when evidence of an arrangement exists, the
sales price has been determined, title has passed to the buyer and the buyer has assumed the risks of ownership, and collection
is reasonably assured. The commission and fees earned for these services are included in revenues in the accompanying consolidated
statements of operations. Under these types of arrangements, revenues also include contractual reimbursable costs which totaled
$10,250, $10,641 and $6,950 for the years ended December 31, 2016, 2015 and 2014, respectively. Revenues
earned from auction and liquidation services contracts where the Company guarantees a minimum recovery value for goods being sold
at auction or liquidation are recognized based on proceeds received. The Company records proceeds received from these types of
engagements first as a reduction of contractual reimbursable expenses, second as a recovery of its guarantee and thereafter as
revenue, subject to such revenue meeting the criteria of having been fixed or determinable. Contractual reimbursable expenses
and amounts advanced to customers for minimum guarantees are initially recorded as advances against customer contracts in the
accompanying consolidated balance sheets. If, during the auction or liquidation sale, the Company determines that the proceeds
from the sale will not meet the minimum guaranteed recovery value as defined in the auction or liquidation services contract,
the Company accrues a loss on the contract in the period that the loss becomes known. During the fourth quarter of 2014, revenues
in the Auction and Liquidation segment also included estimated losses of $6,100 that were accrued at December 31, 2014 on the
performance of one retail liquidation services engagement where we guaranteed a minimum recovery value for goods sold. The
Company also evaluates revenue from auction and liquidation contracts in accordance with the accounting guidance to determine
whether to report Auction and Liquidation segment revenue on a gross or net basis. The Company has determined that it acts as
an agent in a substantial majority of its auction and liquidation services contracts and therefore reports the auction and liquidation
revenues on a net basis. Revenues
from the sale of goods are recorded gross and are recognized in the period in which the sale of goods held for sale or auction
are completed, title to the property passes to the purchaser and the Company has fulfilled its obligations with respect to the
transaction. These revenues are primarily the result of the Company acquiring title to merchandise with the intent of selling
the items at auction or for augmenting liquidation sales. For liquidation contracts where we take title to retail goods, our net
sales represent gross sales invoiced to customers, less certain related charges for discounts, returns, and other promotional
allowances and are recorded net of sales or value added tax. Fees
earned from real estate services and the origination of loans where the Company provides capital advisory services are recognized
in the period earned, if the fee is fixed and determinable and collection is reasonably assured. Revenues
in the Principal Investments - United Online segment are primarily comprised of services revenues, which are derived primarily
from fees charged to pay accounts; advertising and other revenues; and products revenues, which are derived primarily from the
sale mobile broadband service devices, including the related shipping and handling fees. Service
revenues are derived primarily from fees charged to pay accounts and are recognized in the period in which fees are fixed or determinable
and the related services are provided to the customer. The Company’s pay accounts generally pay in advance for their services
by credit card, PayPal, automated clearinghouse or check, and revenues are then recognized ratably over the service period. Advance
payments from pay accounts are recorded in the consolidated balance sheet as deferred revenue. In circumstances where payment
is not received in advance, revenues are only recognized if collectability is reasonably assured. Advertising
revenues consist primarily of amounts from the Company’s Internet search partner that are generated as a result of users
utilizing the partner’s Internet search services and amounts generated from display advertisements. The Company recognizes
such advertising revenues in the period in which the advertisement is displayed or, for performance-based arrangements, when the
related performance criteria are met. In determining whether an arrangement exists, the Company ensures that a written contract
is in place, such as a standard insertion order or a customer-specific agreement. The Company assesses whether performance criteria
have been met and whether the fees are fixed or determinable based on a reconciliation of the performance criteria and the payment
terms associated with the transaction. The reconciliation of the performance criteria generally includes a comparison of customer-provided
performance data to the contractual performance obligation and to internal or third-party performance data in circumstances where
that data is available. In
the normal course of business, the Company will enter into collaborative arrangements with other merchandise liquidators to collaboratively
execute auction and liquidation contracts. The Company’s collaborative arrangements specifically include contractual agreements
with other liquidation agents in which the Company and such other liquidation agents actively participate in the performance of
the liquidation services and are exposed to the risks and rewards of the liquidation engagement. The Company’s participation
in collaborative arrangements including its rights and obligations under each collaborative arrangement can vary. Revenues from
collaborative arrangements are recorded net based on the proceeds received from the liquidation engagement. Amounts paid to participants
in the collaborative arrangements are reported separately as direct costs of revenues. Revenue from collaborative arrangements
in which the Company is not the majority participant is recorded net based on the Company’s share of proceeds received.
There were no revenues and direct cost of services subject to collaborative arrangements during the year ended December 31, 2016,
2015 and 2014.</t>
  </si>
  <si>
    <t>Direct Cost of Services</t>
  </si>
  <si>
    <t>(d)
Direct Cost of Services Direct
cost of services relate to service and fee revenues. The costs consist of employee compensation and related payroll benefits,
travel expenses, the cost of consultants assigned to revenue-generating activities and direct expenses billable to clients in
the Valuation and Appraisal segment. Direct costs of services include participation in profits under collaborative arrangements
in which the Company is a majority participant. Direct costs of services also include the cost of consultants and other direct
expenses related to auction and liquidation contracts pursuant to commission and fee based arrangements in the Auction and Liquidation
segment. Direct cost of services in the Principal Investments - United Online segment include cost of telecommunications and data
center costs, personnel and overhead-related costs associated with operating the Company’s networks and data centers, depreciation
of network computers and equipment, third party advertising sales commissions, license fees, costs related to providing customer
support, costs related to customer billing and processing of customer credit cards and associated bank fees. Direct cost of services
does not include an allocation of the Company’s overhead costs.</t>
  </si>
  <si>
    <t>Concentration of Risk</t>
  </si>
  <si>
    <t>(e)
Concentration of Risk Revenues
from one liquidation service contract to a retailer represented 13.5% of total revenues during the year ended December 31, 2016.
Revenues from one liquidation service contract to a retailer represented 12.4% of total revenues during the year ended December
31, 2015. Revenues in the Capital Markets, Auction and Liquidation, Valuation and Appraisal and Principal Investments - United
Online segment are primarily generated in the United States, Australia, Canada and Europe. The
Company’s activities in the Auction and Liquidation segment are executed frequently with, and on behalf of, distressed customers
and secured creditors. Concentrations of credit risk can be affected by changes in economic, industry, or geographical factors.
The Company seeks to control its credit risk and potential risk concentration through risk management activities that limit the
Company’s exposure to losses on any one specific liquidation services contract or concentration within any one specific
industry. To mitigate the exposure to losses on any one specific liquidation services contract, the Company sometimes conducts
operations with third parties through collaborative arrangements. 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The Company also has substantial cash balances from proceeds received from auctions and liquidation engagements
that are distributed to parties in accordance with the collaborative arrangements.</t>
  </si>
  <si>
    <t>Advertising Expense</t>
  </si>
  <si>
    <t>(f)
Advertising Expense The
Company expenses advertising costs, which consist primarily of costs for printed materials, as incurred. Advertising costs totaled
$1,456, $519 and $262 for the years ended December 31, 2016, 2015 and 2014, respectively. Advertising expense is included
as a component of selling, general and administrative expenses in the accompanying consolidated statement of operations.</t>
  </si>
  <si>
    <t>Share-Based Compensation</t>
  </si>
  <si>
    <t>(g)
Share-Based Compensation The
Company’s share based payment awards principally consist of grants of restricted stock and restricted stock units. Share
based payment awards also includes grants of membership interests in the Company’s majority owned subsidiaries. The grants
of membership interests consist of percentage interests in the Company’s majority owned subsidiaries as determined at the
date of grant. In accordance with the applicable accounting guidance, share based payment awards are classified as either equity
or liabilities. For equity-classified awards, the Company measures compensation cost for the grant of membership interests at
fair value on the date of grant and recognizes compensation expense in the consolidated statement of operations over the requisite
service or performance period the award is expected to vest. The fair value of the liability-classified award will be subsequently
remeasured at each reporting date through the settlement date. Change in fair value during the requisite service period will be
recognized as compensation cost over that period.</t>
  </si>
  <si>
    <t>Income Taxes</t>
  </si>
  <si>
    <t>(h)
Income Taxes The
Company recognizes deferred tax liabilities and assets for the expected future tax consequences of events that have been included
in the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t>
  </si>
  <si>
    <t>Cash and Cash Equivalents</t>
  </si>
  <si>
    <t>(i)
Cash and Cash Equivalents The
Company considers all highly liquid investments with an original maturity of three months or less when purchased to be cash
equivalents.</t>
  </si>
  <si>
    <t>Restricted Cash</t>
  </si>
  <si>
    <t>(j)
Restricted Cash As
of December 31, 2016, restricted cash included $1,440 of cash collateral related to a retail liquidation engagement in Australia,
$1,320 of cash collateral for foreign exchange contracts and $534 cash segregated in a special bank accounts for the benefit of
customers related to our broker dealer subsidiary and collateral for one of our telecommunication suppliers. As
of December 31, 2015, restricted cash included $51 of cash segregated in a special reserve bank account for the benefit of customers
related to our broker dealer subsidiary.</t>
  </si>
  <si>
    <t>Accounts Receivable</t>
  </si>
  <si>
    <t>(k)
Accounts Receivable Accounts
receivable represents amounts due from the Company’s auction and liquidation, valuation and appraisal, capital markets and
principal investments - United Online customers. The Company maintains an allowance for doubtful accounts for estimated losses
inherent in its accounts receivable portfolio. In establishing the required allowance, management utilizes a specific customer
identification methodology. Management also considers historical losses adjusted for current market conditions and the customers’
financial condition and the current receivables aging and current payment patterns. Account balances are charged off against the
allowance after all means of collection have been exhausted and the potential for recovery is considered remote. The Company does
not have any off-balance sheet credit exposure related to its customers. The Company’s bad debt expense totaled $710, $718
and $532 for the years ended December 31, 2016, 2015 and 2014, respectively. These amounts are included as a component of
selling, general and administrative expenses in the accompanying consolidated statement of operations.</t>
  </si>
  <si>
    <t>Advances Against Customer Contracts</t>
  </si>
  <si>
    <t>(l)
Advances Against Customer Contracts Advances
against customer contracts represent advances of contractually reimbursable expenses incurred prior to, and during the term of
the auction and liquidation services contract. These advances are charged to expense in the period that revenue is recognized
under the contract.</t>
  </si>
  <si>
    <t>Goods Held for Sale or Auction</t>
  </si>
  <si>
    <t>(m)
Goods Held for Sale or Auction Goods
held for sale or auction are stated at the lower of cost, determined by the specific-identification method, or market.</t>
  </si>
  <si>
    <t>Securities Owned and Securities Sold Not Yet Purchased</t>
  </si>
  <si>
    <t xml:space="preserve">(n)
Securities Owned and Securities Sold Not Yet Purchased Securities
owned consists of marketable securities and investments in partnership interests and other securities recorded at fair value. Securities
sold, but not yet purchased represents obligations of the Company to deliver the specified security at the contracted price and
thereby create a liability to purchase the security in the market at prevailing prices. Changes in the value of these
securities are reflected currently in the results of operations. As
of December 31, 2016 and 2015, the Company’s securities owned and securities sold not yet purchased at fair value consisted
of the following:
December
31, December
31,
2016 2015
Securities
owned
Common
stocks $ 2,084 $ 17,586
Corporate
bonds 1,025 941
Partnership
interests 13,470 7,016
$ 16,579 $ 25,543
Securities
sold not yet purchased
Corporate
bonds $ 846 $ 713 </t>
  </si>
  <si>
    <t>Property and Equipment</t>
  </si>
  <si>
    <t>(o)
Property and Equipment Property
and equipment are stated at cost. Depreciation and amortization is computed using the straight-line method over the estimated
useful lives of the assets. Property and equipment held under capital leases are amortized on a straight-line basis over the shorter
of the lease term or estimated useful life of the asset. Property and equipment under capital leases were stated at the present
value of minimum lease payments.</t>
  </si>
  <si>
    <t>Goodwill and Other Intangible Assets</t>
  </si>
  <si>
    <t>(p)
Goodwill and Other Intangible Assets The
Company accounts for goodwill and intangible assets in accordance with the accounting guidance which requires that goodwill and
other intangibles with indefinite lives be tested for impairment annually or on an interim basis if events or circumstances indicate
that the fair value of an asset has decreased below its carrying value. Goodwill
includes (i) the excess of the purchase price over the fair value of net assets acquired in a business combinations and (ii) an
increase for the subsequent acquisition of noncontrolling interests during the year ended December 31, 2007. The Accounting Standards Codification (“ASC”)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The Company operates four reporting units, which are the same as its reporting segments
described in Note 20.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 When
testing goodwill for impairment, the Company may assess qualitative factors for some or all of our reporting units to determine
whether it is more likely than not (that is, a likelihood of more than 50 percent) that the fair value of a reporting unit is
less than its carrying amount, including goodwill. Alternatively, the Company may bypass this qualitative assessment for some
or all of our reporting units and perform a detailed quantitative test of impairment (step 1). If the Company performs the detailed
quantitative impairment test and the carrying amount of the reporting unit exceeds its fair value, the Company would perform an
analysis (step 2) to measure such impairment. In 2015, the Company first performed a qualitative assessment to identify and evaluate
events and circumstances to conclude whether it is more likely than not that the fair value of the Company’s reporting units
are less than its carrying amounts. Based on the Company’s qualitative assessments, the Company concluded that a positive
assertion can be made from the qualitative assessment that it is more likely than not that the fair value of the reporting units
exceeded their carrying values and no impairments were identified. The
Company reviews the carrying value of its amortizable intangibles and other long-lived assets for impairment at least annually
or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asset or asset group, if any, exceeds
its fair market value. No impairment was deemed to exist as of December 31, 2016.</t>
  </si>
  <si>
    <t>Fair Value Measurements</t>
  </si>
  <si>
    <t>(q)
Fair Value Measurements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The Company also records mandatorily redeemable noncontrolling
interests that were issued after November 5, 2003 at fair value with fair value determined in accordance with the ASC. The
following tables below presents information about the Company’s securities owned, mandatorily redeemable noncontrolling
interests and securities sold not yet purchased that are measured at fair value on a recurring basis as of December 31, 2016 and
December 31, 2015 which are categorized using the three levels of fair value hierarchy.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tables present information on the financial assets and liabilities measured and recorded at fair value on a recurring
basis as of December 31, 2016 and 2015.
Financial
Assets Measured at Fair Value on a
Recurring
Basis at December 31, 2016, Using
Quoted
prices in Other Significant
Fair
Value at active
markets for observable unobservable
December
31, identical
assets inputs inputs
2016 (Level
1) (Level
2) (Level
3)
Assets:
Securities owned
Common
stocks $ 2,084 $ 1,785 $ - $ 299
Corporate
bonds 1,025 - 865 160
Partnership
interests 13,470 - 44 13,426
Total
assets measured at fair value $ 16,579 $ 1,785 $ 909 $ 13,885
Liabilities:
Securities sold not
yet purchased
Corporate
bonds $ 846 $ - $ 846 $ -
Mandatorily
redeemable noncontrolling interests issued after November 5, 2003 $ 3,214 - - 3,214
Contingent
consideration 1,242 - - 1,242
Total
liabilities measured at fair value $ 5,302 $ - $ 846 $ 4,456
Financial
Assets Measured at Fair Value on a
Recurring
Basis at December 31, 2015, Using
Quoted
prices in Other Significant
Fair
Value at active
markets for observable unobservable
December
31, identical
assets inputs inputs
2015 (Level
1) (Level
2) (Level
3)
Assets:
Securities
owned
Common
stocks $ 17,586 $ 17,296 $ - $ 290
Corporate
bonds 941 - 941 -
Partnership
interests 7,016 - 5,250 1,766
Total
assets measured at fair value $ 25,543 $ 17,296 $ 6,191 $ 2,056
Liabilities:
Securities
sold not yet purchased Corporate bonds $ 713 $ - $ 713 $ -
Mandatorily
redeemable noncontrolling interests issued after November 5, 2003 2,330 - - 2,330
Contingent
consideration 2,391 - - 2,391
Total
liabilities measured at fair value $ 5,434 $ - $ 713 $ 4,721 The
Company determined the fair value of mandatorily redeemable noncontrolling interests described above based on the issuance of
similar interests for cash, references to industry comparables, and relied, in part, on information obtained from appraisal reports
and internal valuation models. The changes in Level 3 fair value hierarchy during the year ended December 31, 2016 and 2015 is
as follows:
Level
3 Level
3 Changes During the Year Level
3
Balance
at Fair Relating
to Purchases, Transfer
in Balance
at
Beginning
of Value Undistributed Sales
and and/or
out End
of
Period Adjustments Earnings Settlements of
Level 3 Period
Year
Ended December 31, 2016
Common
stocks $ 290 $ - $ - $ 9 $ - $ 299
Corporate bonds $ - $ - $ - $ 160 $ - $ 160
Partnership interests $ 1,766 $ 2,294 $ 1,366 $ 8,000 $ $ 13,426
Mandatorily
redeemable noncontrolling interests issued after November 5, 2003 $ 2,330 $ 800 $ 84 $ $ $ 3,214
Contingent consideration $ 2,391 $ 101 $ $ (1,250 ) $ $ 1,242
Year
Ended December 31, 2015
Common stocks $ 319 $ - $ - $ (29 ) $ - $ 290
Partnership interests $ - $ 79 $ - $ 1,687 $ - $ 1,766
Mandatorily
redeemable noncontrolling interests issued after November 5, 2003 $ 2,285 $ - $ 45 $ - $ - $ 2,330
Contingent consideration $ - $ 2,391 $ - $ - $ - $ 2,391 The
amount reported in the table above for the years ended December 31, 2016 and December 31, 2015 includes the amount of undistributed
earnings attributable to the noncontrolling interests that is distributed on a quarterly basis. The fair value adjustment for
contingent consideration during the year ended December 31, 2015 in the table above of $2,391 includes the initial value of contingent
consideration of $2,229 and an adjustment for imputed interest of $162. The
carrying amounts reported in the consolidated financial statements for cash, restricted cash, accounts receivable approximate
fair value based on the short-term maturity of these instruments. The carrying amounts of the notes payable (including credit
lines used to finance liquidation engagements) and long-term debt approximate fair value because the contractual interest rates
or effective yields of such instruments are consistent with current market rates of interest for instruments of comparable credit
risk.</t>
  </si>
  <si>
    <t>Derivative and Foreign Currency Translation</t>
  </si>
  <si>
    <t>(r) Derivative and Foreign
Currency Translation The Company periodically
uses derivative instruments, which primarily consist of the purchase of forward exchange contracts, for certain auction and liquidation
engagements with operations outside the United States. During the year ended December 31, 2016, the Company’s use of derivatives
consisted of the purchase of forward exchange contracts (a) in the amount of $10,200 Canadian dollars that was settled at various
periods prior to August 31, 2016, (b) 5,600 Euro’s that was settled on December 30, 2016 and (c) $20,000 Australian dollars
that was settled on December 30, 2016 and another $25,000 Australian dollars that was settled on January 31, 2017. During
the year ended December 31, 2015, the Company’s use of derivatives consists of forward exchange contract agreements totaling
$16,870 Canadian dollars at various times during the year. The forward exchange contracts were entered into to improve the
predictability of cash flows related to retail store liquidation and wholesale and industrial auction engagements. The net
loss from forward exchange contracts was $117 during the year ended December 31, 2016 and the net gain from forward exchange contracts
was $13 during the year ended December 31, 2015. These amounts are reported as a component of selling, general and administrative
expenses in the condensed consolidated financial statements. The Company transacts
business in various foreign currencies. In countries where the functional currency of the underlying operations has been determined
to be the local country's currency, revenues and expenses of operations outside the United States are translated into United States
dollars using average exchange rates while assets and liabilities of operations outside the United States are translated into United
States dollars using year-end exchange rates. The effects of foreign currency translation adjustments are included in stockholders'
equity as a component of accumulated other comprehensive income in the accompanying consolidated balance sheets. Transaction losses
were $848, $271 and $137 during the years ended December 31, 2016, 2015 and 2014, respectively, These amounts are included in selling,
general and administrative expenses in our consolidated statements of operations.</t>
  </si>
  <si>
    <t>Supplemental Cash Flows Disclosure</t>
  </si>
  <si>
    <t>(s)
Supplemental Cash Flows Disclosure During
the year ended December 31, 2014, supplemental non-cash activity included a decrease in long term debt of $18,759 related to the
discount on the retirement of the long term debt payable to Andrew Gumaer and Harvey Yellen, the two former members of Great American
Group, LLC (as more fully described in Note 11), both of whom were executive officers and directors of the Company at the time
of such retirement. The $48,759 principal amount of long-term debt was repaid in full with a cash payment of $30,000 on June 5,
2014. The discount of $18,759 has been recorded as a capital contribution to additional paid in capital in our consolidated financial
statements.</t>
  </si>
  <si>
    <t>Recent Accounting Pronouncements</t>
  </si>
  <si>
    <t>(t) Recent Accounting Pronouncements In February 2016, the Financial
Accounting Standards Board (the “FASB”) issued Accounting Standards Update (“ASU”) No. 2016-02: Leases
(Topic 842) In May 2014,
the FASB issued ASU No. 2014-09, Revenue from Contracts with Customers (Topic 606). In March 2016, the FASB
issued ASU No. 2016-08, Revenue from Contracts with Customers (Topic 606): Principal versus Agent Considerations
(Reporting Revenue Gross versus Net) In March 2016, the FASB
issued ASU No. 2016-09, Compensation—Stock Compensation (Topic 718) In August 2016, the FASB
issued ASU 2016-15, Statement of Cash Flows (Topic 230) In January 2017, the FASB
issued ASU 2017-04, Intangibles—Goodwill and Other (Topic 350) Simplifying the Test for Goodwill Impairment.</t>
  </si>
  <si>
    <t>SUMMARY OF SIGNIFICANT ACCOUNTING POLICIES (Tables)</t>
  </si>
  <si>
    <t>Schedule of securities owned and securities sold not yet purchased at fair value</t>
  </si>
  <si>
    <t xml:space="preserve">As
of December 31, 2016 and 2015, the Company’s securities owned and securities sold not yet purchased at fair value consisted
of the following:
December
31, December
31,
2016 2015
Securities
owned
Common
stocks $ 2,084 $ 17,586
Corporate
bonds 1,025 941
Partnership
interests 13,470 7,016
$ 16,579 $ 25,543
Securities
sold not yet purchased
Corporate
bonds $ 846 $ 713 </t>
  </si>
  <si>
    <t>Schedule of financial assets and liabilities measured on recurring basis</t>
  </si>
  <si>
    <t>The
following tables present information on the financial assets and liabilities measured and recorded at fair value on a recurring
basis as of December 31, 2016 and 2015.
Financial
Assets Measured at Fair Value on a
Recurring
Basis at December 31, 2016, Using
Quoted
prices in Other Significant
Fair
Value at active
markets for observable unobservable
December
31, identical
assets inputs inputs
2016 (Level
1) (Level
2) (Level
3)
Assets:
Securities owned
Common
stocks $ 2,084 $ 1,785 $ - $ 299
Corporate
bonds 1,025 - 865 160
Partnership
interests 13,470 - 44 13,426
Total
assets measured at fair value $ 16,579 $ 1,785 $ 909 $ 13,885
Liabilities:
Securities sold not
yet purchased
Corporate
bonds $ 846 $ - $ 846 $ -
Mandatorily
redeemable noncontrolling interests issued after November 5, 2003 $ 3,214 - - 3,214
Contingent
consideration 1,242 - - 1,242
Total
liabilities measured at fair value $ 5,302 $ - $ 846 $ 4,456
Financial
Assets Measured at Fair Value on a
Recurring
Basis at December 31, 2015, Using
Quoted
prices in Other Significant
Fair
Value at active
markets for observable unobservable
December
31, identical
assets inputs inputs
2015 (Level
1) (Level
2) (Level
3)
Assets:
Securities
owned
Common
stocks $ 17,586 $ 17,296 $ - $ 290
Corporate
bonds 941 - 941 -
Partnership
interests 7,016 - 5,250 1,766
Total
assets measured at fair value $ 25,543 $ 17,296 $ 6,191 $ 2,056
Liabilities:
Securities
sold not yet purchased Corporate bonds $ 713 $ - $ 713 $ -
Mandatorily
redeemable noncontrolling interests issued after November 5, 2003 2,330 - - 2,330
Contingent
consideration 2,391 - - 2,391
Total
liabilities measured at fair value $ 5,434 $ - $ 713 $ 4,721</t>
  </si>
  <si>
    <t>Schedule of changes in Level 3 fair value hierarchy</t>
  </si>
  <si>
    <t>The
changes in Level 3 fair value hierarchy during the year ended December 31, 2016 and 2015 is as follows:
Level
3 Level
3 Changes During the Year Level
3
Balance
at Fair Relating
to Purchases, Transfer
in Balance
at
Beginning
of Value Undistributed Sales
and and/or
out End
of
Period Adjustments Earnings Settlements of
Level 3 Period
Year
Ended December 31, 2016
Common
stocks $ 290 $ - $ - $ 9 $ - $ 299
Corporate bonds $ - $ - $ - $ 160 $ - $ 160
Partnership interests $ 1,766 $ 2,294 $ 1,366 $ 8,000 $ $ 13,426
Mandatorily
redeemable noncontrolling interests issued after November 5, 2003 $ 2,330 $ 800 $ 84 $ $ $ 3,214
Contingent consideration $ 2,391 $ 101 $ $ (1,250 ) $ $ 1,242
Year
Ended December 31, 2015
Common stocks $ 319 $ - $ - $ (29 ) $ - $ 290
Partnership interests $ - $ 79 $ - $ 1,687 $ - $ 1,766
Mandatorily
redeemable noncontrolling interests issued after November 5, 2003 $ 2,285 $ - $ 45 $ - $ - $ 2,330
Contingent consideration $ - $ 2,391 $ - $ - $ - $ 2,391</t>
  </si>
  <si>
    <t>ACQUISITIONS (Tables)</t>
  </si>
  <si>
    <t>Schedule of pro forma financial information</t>
  </si>
  <si>
    <t>The
pro forma financial information as presented below is for informational purposes only and is not necessarily indicative of the
results of operations that would have been achieved if the acquisition had taken place at the beginning of the earliest period
presented, nor does it intend to be a projection of future results .
Pro
Forma Unaudited
Year
Ended December 31,
2016 2015
Revenues $ 226,806 $ 202,752
Net income attributable
to B. Riley Financial, Inc. $ 13,288 $ 9,347
Basic earnings per
share $ 0.73 $ 0.58
Diluted earnings per
share $ 0.72 $ 0.57
Weighted average basic
shares outstanding 18,106,621 16,221,040
Weighted average diluted
shares outstanding 18,391,852 16,265,915</t>
  </si>
  <si>
    <t>United Online Inc [Member]</t>
  </si>
  <si>
    <t>Schedule of accquisition consideration</t>
  </si>
  <si>
    <t xml:space="preserve">The
preliminary purchase price allocation was as follows:
Total
consideration $ 169,354
Tangible assets acquired
and assumed:
Cash
and cash equivalents $ 125,542
Restricted
cash 482
Accounts
receivables 3,850
Inventory 624
Property
and equipment 5,536
Prepaid
expenses and other assets 5,876
Accounts
payable (4,874 )
Accrued
expenses and other liabilities (8,886 )
Deferred
revenue (2,900 )
Deferred
tax liabilities (6,824 )
Other
liabilities (3,180 )
Customer relationships 33,700
Advertising relationships 100
Trade name and trademarks 1,100
Domain names 1,500
Internally developed
software 3,333
Goodwill 14,375
$ 169,354 </t>
  </si>
  <si>
    <t>MK Capital Advisors, LLC [Member]</t>
  </si>
  <si>
    <t>The
purchase price allocation was as follows:
Tangible assets acquired
and assumed:
Cash
and cash equivalents $ 49
Accounts
receivable 8
Prepaid
expenses and other assets 30
Property
and equipment 15
Accounts
payable and accrued liabilities (87 )
Customer relationships 2,400
Goodwill 6,971
Total $ 9,386</t>
  </si>
  <si>
    <t>B. Riley and Co. Inc [Member]</t>
  </si>
  <si>
    <t xml:space="preserve">The
purchase price allocation was as follows:
Tangible assets acquired
and assumed:
Cash
and cash equivalents $ 2,667
Restricted
cash 50
Securities
owned 1,978
Accounts
receivable 1,845
Prepaid
expenses and other assets 302
Property
and equipment 76
Accounts
payable and accrued liabilities (3,194 )
Securities
sold, not yet purchased (922 )
Deferred
tax liability (1,120 )
Customer relationships 1,200
Tradename 1,600
Goodwill 21,869
Total $ 26,351 </t>
  </si>
  <si>
    <t>RESTRUCTURING CHARGE (Tables)</t>
  </si>
  <si>
    <t>Restructuring Charge Tables</t>
  </si>
  <si>
    <t>Schedule of restructuring charge</t>
  </si>
  <si>
    <t>The
following table summarizes the restructuring charge during 2014, 2015 and 2016:
Auction
and Valuation
and Principal Corporate
and
Liquidation Appraisal United
Online Other
Segment Segment Segment Expenses Total
Expensed during 2014:
Payroll
and severance costs $ 951 $ 131 $ - $ 513 $ 1,595
Office
closure 295 8 - 383 686
Other
charges 93 64 - 110 267
Total expended during
the 2014 1,339 203 - 1,006 2,548
Paid
during 2014 1,208 203 - 647 2,058
Accrued balance at
December 31, 2014 131 - - 359 490
Paid
during 2015 91 - - 212 303
Accrued balance at
December 31, 2015 40 - - 147 187
Expensed during 2016:
Employee
termination and severance costs - - 3,474 - 3,474
Office
closure - - - 413 413
Total expended during
the 2016 - - 3,474 413 3,887
Paid
during 2016 40 - 3,083 257 3,380
Accrued
balance at December 31, 2016 $ - $ - $ 391 $ 303 $ 694</t>
  </si>
  <si>
    <t>ACCOUNTS RECEIVABLE (Tables)</t>
  </si>
  <si>
    <t>Schedule of components of accounts receivable</t>
  </si>
  <si>
    <t xml:space="preserve">The
components of accounts receivable net include the following:
December
31, December
31,
2016 2015
Accounts
receivable $ 16,610 $ 8,417
Investment banking
fees, commissions and other receivables 576 709
Unbilled
receivables 2,058 435
Total
accounts receivable 19,244 9,561
Allowance
for doubtful accounts (255 ) (89 )
Accounts
receivable, net $ 18,989 $ 9,472 </t>
  </si>
  <si>
    <t>Schedule of allowance for doubtful accounts</t>
  </si>
  <si>
    <t>Additions
and changes to the allowance for doubtful accounts consist of the following:
Year
Ended December 31,
2016 2015 2014
Balance,
beginning of year $ 89 $ 728 $ 275
Add: Additions to reserve 710 718 532
Less: Write-offs (194 ) (1,056 ) (79 )
Less:
Recoveries (350 ) (301 ) -
Balance,
end of year $ 255 $ 89 $ 728</t>
  </si>
  <si>
    <t>PROPERTY AND EQUIPMENT (Tables)</t>
  </si>
  <si>
    <t>Property And Equipment Tables</t>
  </si>
  <si>
    <t>Schedule of property and equipment</t>
  </si>
  <si>
    <t>Property
and equipment consists of the following:
Estimated December
31,
Useful
Lives 2016 2015
Leasehold
improvements Shorter
of the remaining lease term or estimated useful life $ 2,325 $ 311
Machinery, equipment
and computer software 3 years 6,559 2,400
Furniture and fixtures 5 years 1,921 1,160
Capital
lease equipment 3
to 5 years - 388
Total 10,805 4,259
Less:
Accumulated depreciation and amortization (5,020 ) (3,667 )
$ 5,785 $ 592</t>
  </si>
  <si>
    <t>GOODWILL AND OTHER INTANGIBLE ASSETS (Tables)</t>
  </si>
  <si>
    <t>Schedule of carrying amount of goodwill</t>
  </si>
  <si>
    <t>The
changes in the carrying amount of goodwill for the years ended December 31, 2015 and 2016 were as follows:
Capital Auction
and Valuation
and Principal
Markets Liquidation Appraisal United
Online
Segment Segment Segment Segment Total
Balance
as of December 31, 2014 $ 21,869 $ 1,975 $ 3,713 $ - $ 27,557
Goodwill acquired during
the period:
MK
Capital acquisition on February 2, 2015 6,971 - - - 6,971
Balance as of December
31, 2015 $ 28,840 $ 1,975 $ 3,713 $ - $ 34,528
Goodwill acquired during
the period:
United
Online on July 1, 2016 - - - 14,375 14,375
Balance
as of December 31, 2016 $ 28,840 $ 1,975 $ 3,713 $ 14,375 $ 48,903</t>
  </si>
  <si>
    <t>Schedule of intangible assets</t>
  </si>
  <si>
    <t>Intangible
assets consisted of the following:
December
31, 2016 December
31, 2015
Gross Gross
Carrying Accumulated Intangibles Carrying Accumulated Intangibles
Useful
Life Value Amortization Net Value Amortization Net
Amortizable assets:
Customer
relationships 4
to 13 Years $ 37,300 $ 3,100 $ 34,200 $ 3,600 $ 572 $ 3,028
Domain names 7 Years 1,419 101 1,318
Advertising relationships 8 Years 100 6 94 - - -
Internally developed
software 0.5 to 4 Years 3,333 550 2,783 - - -
Tradenames 8
Years 1,100 69 1,031 - - -
43,252 3,826 39,426 3,600 572 3,028
Non-amortizable assets:
Tradenames 1,740 - 1,740 1,740 - 1,740
Total
intangible assets $ 44,992 $ 3,826 $ 41,166 $ 5,340 # $ 572 $ 4,768</t>
  </si>
  <si>
    <t>LEASING ARRANGEMENTS (Tables)</t>
  </si>
  <si>
    <t>Leasing Arrangements Tables</t>
  </si>
  <si>
    <t>Schedule of future minimum lease payments under noncancellable operating leases</t>
  </si>
  <si>
    <t>The
Company has several noncancellable operating leases that expire at various dates through 2022. Future minimum lease payments under
noncancellable operating leases (with initial or remaining lease terms in excess of one year) as of December 31, 2016 are:
Operating
Leases
Year Ending December
31:
2017 $ 3,925
2018 3,211
2019 2,108
2020 1,109
2021 290
Thereafter 164
Total
minimum lease payments $ 10,807</t>
  </si>
  <si>
    <t>INCOME TAXES (Tables)</t>
  </si>
  <si>
    <t>Income Taxes Tables</t>
  </si>
  <si>
    <t>Schedule of provision (benefit) for income taxes</t>
  </si>
  <si>
    <t>The
Company’s provision (benefit) for income taxes consists of the following for the years ended December 31, 2016, 2015
and 2014:
Year
Ended December 31,
2016 2015 2014
Current:
Federal $ 5,530 $ 201 $ -
State 1,114 99 98
Foreign 4,063 779 -
Total
current provision 10,707 1,079 98
Deferred:
Federal 3,015 5,166 (2,503 )
State 610 1,443 (481 )
Foreign (11 ) - -
Total
deferred 3,614 6,609 (2,984 )
Total
provision for income taxes $ 14,321 $ 7,688 $ (2,886 )</t>
  </si>
  <si>
    <t>Schedule of reconciliation effective tax rate for income (loss) before income taxes</t>
  </si>
  <si>
    <t>A
reconciliation of the federal statutory rate of 35% to the effective tax rate for income (loss) before income taxes is as follows
for the year ended December 31, 2016, 2015 and 2014:
Year
Ended December 31,
2016 2015 2014
Provision
for income taxes at federal statutory rate 35.0 % 34.0 % (34.0 )%
State income taxes,
net of federal benefit 2.8 4.0 (3.7 )
Noncontrolling interest
tax differential (6.2 ) - -
Other (1.2 ) (1.8 ) 4.5
Effective
income tax rate 30.4 % 36.2 % (33.2 )%</t>
  </si>
  <si>
    <t>Schedule of deferred income tax assets (liabilities)</t>
  </si>
  <si>
    <t>Deferred
income tax assets (liabilities) consisted of the following as of December 31, 2016 and 2015:
December
31,
2016 2015
Deferred tax assets:
Goods
held for sale or auction $ - $ 692
Deductible
goodwill and other intangibles - 9,848
Accrued
liabilities and other 2,459 1,177
Deferred
revenue 335 -
Mandatorily
redeemable noncontrolling interests 1,173 768
Other 379 160
State
taxes 994 -
Share
based payments 443 -
Foreign
tax and other tax credit carryforwards 1,855 1,427
Capital
loss carryforward 3,600 -
Net
operating loss carryforward 7,711 4,920
Total
deferred tax assets 18,949 18,992
Deferred tax liabilities:
Depreciation (1,291 ) -
Goodwill
and other intangibles (4,139 ) -
Total
deferred tax Liabilities (5,430 ) -
Net deferred tax assets 13,519 18,992
Valuation
allowance (4,900 ) -
Net
deferred tax assets $ 8,619 $ 18,992</t>
  </si>
  <si>
    <t>Schedle of reconciliation of the amounts of gross unrecognized tax benefits</t>
  </si>
  <si>
    <t xml:space="preserve">At
December 31, 2016, the Company had gross unrecognized tax benefits totaling $1,255 all of which would have an impact on the
Company's effective income tax rate, if recognized. A reconciliation of the amounts of gross unrecognized tax benefits (before
federal impact of state items), excluding interest and penalties, was as follows (in thousands):
Year
Ended
December
31,
2016
Beginning balance
Addition
as a result of the acquisition of UOL $ 1,379
Additions
for current year tax positions 42
Additions
for Prior year tax positions 44
Reductions
for Prior year tax positions (4 )
Reductions
due to lapse in statutes of limitations (206 )
Ending
balance $ 1,255 </t>
  </si>
  <si>
    <t>EARNINGS PER SHARE (Tables)</t>
  </si>
  <si>
    <t>Schedule of basic and diluted earnings per share</t>
  </si>
  <si>
    <t>Basic
and diluted earnings from continuing operations calculated as follows (in thousands, except per share amounts):
Year
Ended December 31,
2016 2015 2014
Net
income (loss) attributable to B. Riley Financial, Inc. $ 21,526 $ 11,805 $ (5,801 )
Weighted average shares
outstanding:
Basic 18,106,621 16,221,040 9,612,154
Effect
of dilutive potential common shares:
Diluted
effect of restricted stock awards 198,852 - -
Contingently
issuable shares 86,379 44,875 -
Diluted 18,391,852 16,265,915 9,612,154
Basic earnings (loss)
per share $ 1.19 $ 0.73 $ (0.60 )
Diluted earnings (loss)
per share $ 1.17 $ 0.73 $ (0.60 )</t>
  </si>
  <si>
    <t>SHARE BASED PAYMENTS (Tables)</t>
  </si>
  <si>
    <t>Schedule of equity incentive award activity</t>
  </si>
  <si>
    <t xml:space="preserve">A
summary of restricted stock unit activity for the periods indicated was as follows:
Weighted
Average
Shares Fair
Value
Nonvested at December
31, 2013 - $ -
Granted 5,859 7.68
Vested - -
Forfeited - -
Nonvested at December
31, 2014 5,859 $ 7.68
Granted 527,372 9.98
Vested (196,414 ) 9.92
Forfeited (14,086 ) 9.98
Nonvested at December
31, 2015 322,731 $ 9.97
Granted 544,605 9.73
Vested (173,147 ) 10.13
Forfeited (14,054 ) 9.84
Nonvested
at December 31, 2016 680,135 $ 9.74 </t>
  </si>
  <si>
    <t>BUSINESS SEGMENTS (Tables)</t>
  </si>
  <si>
    <t>Business Segments Tables</t>
  </si>
  <si>
    <t>Schedule of reportable segments</t>
  </si>
  <si>
    <t>The
following is a summary of certain financial data for each of the Company’s reportable segments:
Year
Ended December 31,
2016 2015 2014
Capital markets reportable
segment:
Revenues
- Services and fees $ 39,335 $ 35,183 $ 19,420
Selling,
general, and administrative expenses (32,695 ) (30,229 ) (14,185 )
Depreciation
and amortization (549 ) (519 ) (193 )
Segment
income 6,091 4,435 5,042
Auction and Liquidation
reportable segment:
Revenues
- Services and fees $ 61,891 $ 35,633 $ 17,166
Revenues
- Sale of goods 25,855 10,596 9,859
Total
revenues 87,746 46,229 27,025
Direct
cost of services (17,787 ) (15,489 ) (10,719 )
Cost
of goods sold (14,502 ) (3,072 ) (14,080 )
Selling,
general, and administrative expenses (14,331 ) (8,170 ) (8,481 )
Restructuring
costs - - (1,339 )
Depreciation
and amortization (26 ) (191 ) (107 )
Segment
income (loss) 41,100 19,307 (7,701 )
Valuation and Appraisal
reportable segment:
Revenues
- Services and fees 31,749 31,113 30,671
Direct
cost of services (13,983 ) (13,560 ) (12,747 )
Selling,
general, and administrative expenses (8,778 ) (9,101 ) (10,721 )
Restructuring
costs - - (203 )
Depreciation
and amortization (107 ) (137 ) (151 )
Segment
income 8,881 8,315 6,849
Principal Investments
- United Online segment:
Revenues
- Services and fees 31,260 - -
Revenues
- Sale of goods 261 - -
Total
revenues 31,521 - -
Direct
cost of services (9,087 ) - -
Cost
of goods sold (253 ) - -
Selling,
general, and administrative expenses (5,974 ) - -
Depreciation
and amortization (3,518 )
Restructuring
costs (3,474 ) - -
Segment
income 9,215 - -
Consolidated operating
income from reportable segments 65,287 32,057 4,190
Corporate
and other expenses (includes restructuring costs of $413 and $1,006 for the year ended December 31, 2016 and 2014, respectively (16,562 ) (9,975 ) (11,621 )
Interest income 318 17 12
Interest
expense (1,996 ) (834 ) (1,262 )
Income
(loss) before income taxes 47,047 21,265 (8,681 )
(Provision)
benefit for income taxes (14,321 ) (7,688 ) 2,886
Net
income (loss) 32,726 13,577 (5,795 )
Net
income attributable to noncontrolling interests 11,200 1,772 6
Net
income (loss) attributable to B. Riley Financial, Inc. $ 21,526 $ 11,805 $ (5,801 )</t>
  </si>
  <si>
    <t>Schedule of revenues by geographical area</t>
  </si>
  <si>
    <t xml:space="preserve">The
following table presents revenues by geographical area:
Year
Ended December 31,
2016 2015 2014
Revenues:
Revenues
- Services and fees:
North
America $ 135,428 $ 77,153 $ 63,417
Australia 26,487 - -
Europe 2,320 24,776 3,840
Total
Revenues - Services and fees $ 164,235 $ 101,929 $ 67,257
Revenues
- Sale of goods
North
America $ 323 $ 907 $ 9,859
Australia - - -
Europe 25,793 9,689 -
Total
Revenues - Sale of goods $ 26,116 $ 10,596 $ 9,859
Total
Revenues:
North
America $ 135,751 $ 78,060 $ 73,276
Australia 26,487 - -
Europe 28,113 34,465 3,840
Total
Revenues $ 190,351 $ 112,525 $ 77,116 </t>
  </si>
  <si>
    <t>Schedule of long-lived assets of property and equipment and other assets, by geographical area</t>
  </si>
  <si>
    <t xml:space="preserve">The
following table presents long-lived assets, which consists of property and equipment and other assets, by geographical area:
As
of As
of
December
31, December
31,
2016 2015
Long-lived Assets
- Property and Equipment, net:
North
America $ 5,785 $ 592
Australia - -
Europe - -
Total
Long-lived Assets $ 5,785 $ 592 </t>
  </si>
  <si>
    <t>SELECTED QUARTERLY FINANCIAL DATA (UNAUDITED) (Tables)</t>
  </si>
  <si>
    <t>Selected Quarterly Financial Data Tables</t>
  </si>
  <si>
    <t>Schedule of selected quarterly financial data</t>
  </si>
  <si>
    <t xml:space="preserve">Quarter
Ended
March
31, June
30, September
30, December
31,
2016 2016 2016 2016
Total
revenues $ 19,946 $ 20,261 $ 56,966 $ 93,178
Operating income $ 1,665 $ 180 $ 15,422 $ 31,458
Income (loss) before
income taxes $ 1,536 $ (92 ) $ 14,457 $ 31,146
(Provision) benefit
for income taxes $ (166 ) $ 65 $ (6,083 ) $ (8,137 )
Net income (loss) $ 1,370 $ (27 ) $ 8,374 $ 23,009
Net income (loss)
attributable to B. Riley Financial, Inc. $ 248 $ (101 ) $ 8,939 $ 12,440
Earnings (loss)
per share:
Basic $ 0.02 $ (0.01 ) $ 0.47 $ 0.65
Diluted $ 0.01 $ (0.01 ) $ 0.47 $ 0.64
Weighted average
shares outstanding:
Basic 16,490,178 17,935,254 18,977,072 19,004,548
Diluted 16,553,953 17,935,254 19,208,527 19,511,292
Quarter
Ended
March
31, June
30, September
30, December
31,
2015 2015 2015 2015
Total
revenues $ 26,031 $ 45,461 $ 21,272 $ 19,761
Operating income
(loss) $ 5,462 $ 14,669 $ 3,277 $ (1,326 )
Income (loss) before
income taxes $ 5,211 $ 14,254 $ 3,218 $ (1,418 )
(Provision) benefit
for income taxes $ (1,775 ) $ (5,684 ) $ (600 ) $ 372
Net income (loss)
attributable to B. Riley $ 3,436 $ 8,569 $ 2,618 $ (1,046 )
Net income (loss)
attributable to B. Riley Financial, Inc. $ 2,682 $ 8,664 $ 1,463 $ (1,004 )
Earnings (loss)
per share:
Basic $ 0.17 $ 0.53 $ 0.09 $ (0.06 )
Diluted $ 0.17 $ 0.53 $ 0.09 $ (0.06 )
Weighted average
shares outstanding:
Basic 16,117,422 16,237,860 16,243,425 16,283,677
Diluted 16,162,304 16,310,829 16,344,649 16,283,677 </t>
  </si>
  <si>
    <t>ORGANIZATION, BUSINESS OPERATIONS AND SIGNIFICANT ACCOUNTING POLICIES (Details Narrative)</t>
  </si>
  <si>
    <t>Dec. 31, 2016Number</t>
  </si>
  <si>
    <t>Organization Business Operations And Significant Accounting Policies Details Narrative</t>
  </si>
  <si>
    <t>Number of operating segment</t>
  </si>
  <si>
    <t>SUMMARY OF SIGNIFICANT ACCOUNTING POLICIES (Details) - USD ($) $ in Thousands</t>
  </si>
  <si>
    <t>Securities owned:</t>
  </si>
  <si>
    <t>Securities sold not yet purchased:</t>
  </si>
  <si>
    <t>Corporate Bonds [Member]</t>
  </si>
  <si>
    <t>Partnership Interests [Member]</t>
  </si>
  <si>
    <t>SUMMARY OF SIGNIFICANT ACCOUNTING POLICIES (Details 1) - USD ($) $ in Thousands</t>
  </si>
  <si>
    <t>Total assets measured at fair value</t>
  </si>
  <si>
    <t>Fair Value, Measurements, Recurring [Member]</t>
  </si>
  <si>
    <t>Mandatorily redeemable noncontrolling interests issued after November 5, 2003</t>
  </si>
  <si>
    <t>Contingent consideration</t>
  </si>
  <si>
    <t>Total liabilities measured at fair value</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Common Stock [Member]</t>
  </si>
  <si>
    <t>Fair Value, Measurements, Recurring [Member] | Common Stock [Member] | Fair Value, Inputs, Level 1 [Member]</t>
  </si>
  <si>
    <t>Fair Value, Measurements, Recurring [Member] | Common Stock [Member] | Fair Value, Inputs, Level 2 [Member]</t>
  </si>
  <si>
    <t>Fair Value, Measurements, Recurring [Member] | Common Stock [Member] | Fair Value, Inputs, Level 3 [Member]</t>
  </si>
  <si>
    <t>Fair Value, Measurements, Recurring [Member] | Corporate Bonds [Member]</t>
  </si>
  <si>
    <t>Fair Value, Measurements, Recurring [Member] | Corporate Bonds [Member] | Fair Value, Inputs, Level 1 [Member]</t>
  </si>
  <si>
    <t>Fair Value, Measurements, Recurring [Member] | Corporate Bonds [Member] | Fair Value, Inputs, Level 2 [Member]</t>
  </si>
  <si>
    <t>Fair Value, Measurements, Recurring [Member] | Corporate Bonds [Member] | Fair Value, Inputs, Level 3 [Member]</t>
  </si>
  <si>
    <t>Fair Value, Measurements, Recurring [Member] | Partnership Interests [Member]</t>
  </si>
  <si>
    <t>Fair Value, Measurements, Recurring [Member] | Partnership Interests [Member] | Fair Value, Inputs, Level 1 [Member]</t>
  </si>
  <si>
    <t>Fair Value, Measurements, Recurring [Member] | Partnership Interests [Member] | Fair Value, Inputs, Level 2 [Member]</t>
  </si>
  <si>
    <t>Fair Value, Measurements, Recurring [Member] | Partnership Interests [Member] | Fair Value, Inputs, Level 3 [Member]</t>
  </si>
  <si>
    <t>SUMMARY OF SIGNIFICANT ACCOUNTING POLICIES (Details 2) - Fair Value, Inputs, Level 3 [Member] - USD ($) $ in Thousands</t>
  </si>
  <si>
    <t>Fair Value, Instruments Classified in Shareholders' Equity Measured on Recurring Basis, Unobservable Input Reconciliation, Calculation [Roll Forward]</t>
  </si>
  <si>
    <t>Balance at Beginning of Period</t>
  </si>
  <si>
    <t>Fair Value Adjustments</t>
  </si>
  <si>
    <t>Relating to Undistributed Earnings</t>
  </si>
  <si>
    <t>Purchases, Sales and Settlements</t>
  </si>
  <si>
    <t>Transfer in and/or out of Level 3</t>
  </si>
  <si>
    <t>Balance at End of Period</t>
  </si>
  <si>
    <t>Mandatorily redeemable noncontrolling interests issued after November 5, 2003 [Member]</t>
  </si>
  <si>
    <t>Contingent consideration [Member]</t>
  </si>
  <si>
    <t>Corporate Bond [Member]</t>
  </si>
  <si>
    <t>SUMMARY OF SIGNIFICANT ACCOUNTING POLICIES (Details Narrative) - USD ($) $ in Thousands</t>
  </si>
  <si>
    <t>3 Months Ended</t>
  </si>
  <si>
    <t>Jan. 31, 2017</t>
  </si>
  <si>
    <t>Dec. 30, 2016</t>
  </si>
  <si>
    <t>Aug. 31, 2016</t>
  </si>
  <si>
    <t>Jun. 05, 2014</t>
  </si>
  <si>
    <t>Summary Of Significant Accounting Policies [Line Items]</t>
  </si>
  <si>
    <t>Cost of reimbursable expense</t>
  </si>
  <si>
    <t>Concentration risk, percentage</t>
  </si>
  <si>
    <t>13.50%</t>
  </si>
  <si>
    <t>12.40%</t>
  </si>
  <si>
    <t>Advertising costs</t>
  </si>
  <si>
    <t>Bad debt expense</t>
  </si>
  <si>
    <t>Fair value adjustment</t>
  </si>
  <si>
    <t>Imputed interest</t>
  </si>
  <si>
    <t>Partnership interests purchased</t>
  </si>
  <si>
    <t>Gains (losses) on extinguishment of debt</t>
  </si>
  <si>
    <t>Derivatives</t>
  </si>
  <si>
    <t>Net loss from forward exchange contracts</t>
  </si>
  <si>
    <t>Transaction losses</t>
  </si>
  <si>
    <t>Foreign Exchange Contract [Member]</t>
  </si>
  <si>
    <t>Restricted cash and cash equivalents</t>
  </si>
  <si>
    <t>Foreign Exchange Contract [Member] | Canada, Dollars [Member]</t>
  </si>
  <si>
    <t>Foreign Exchange Contract [Member] | Euro Member Countries, Euro [Member]</t>
  </si>
  <si>
    <t>Foreign Exchange Contract [Member] | Australia, Dollars [Member]</t>
  </si>
  <si>
    <t>Foreign Exchange Contract [Member] | Australia, Dollars [Member] | Subsequent Event [Member]</t>
  </si>
  <si>
    <t>Special Reserve Bank Account [Member]</t>
  </si>
  <si>
    <t>Auction and Liquidation Reportable Segment [Member]</t>
  </si>
  <si>
    <t>Auction and Liquidation Reportable Segment [Member] | Australia</t>
  </si>
  <si>
    <t>AQUISITIONS (Details ) - USD ($) $ in Thousands</t>
  </si>
  <si>
    <t>May 04, 2016</t>
  </si>
  <si>
    <t>Feb. 02, 2015</t>
  </si>
  <si>
    <t>Jun. 18, 2014</t>
  </si>
  <si>
    <t>Tangible assets acquired and assumed:</t>
  </si>
  <si>
    <t>Total consideration</t>
  </si>
  <si>
    <t>Accounts receivables</t>
  </si>
  <si>
    <t>Inventory</t>
  </si>
  <si>
    <t>Property and equipment</t>
  </si>
  <si>
    <t>Deferred tax liabilities</t>
  </si>
  <si>
    <t>Customer relationships</t>
  </si>
  <si>
    <t>Advertising relationships</t>
  </si>
  <si>
    <t>Trade name and trademarks</t>
  </si>
  <si>
    <t>Domain names</t>
  </si>
  <si>
    <t>Internally developed software</t>
  </si>
  <si>
    <t>MK Capital Advisors, LLC [Member] | Purchase Agreement [Member]</t>
  </si>
  <si>
    <t>Accounts payable and accrued liabilities</t>
  </si>
  <si>
    <t>B. Riley and Co. Inc [Member] | Acquisition Agreement [Member]</t>
  </si>
  <si>
    <t>Securities sold, not yet purchased</t>
  </si>
  <si>
    <t>AQUISITIONS (Details 1) - USD ($) $ / shares in Units, $ in Thousands</t>
  </si>
  <si>
    <t>Sep. 30, 2016</t>
  </si>
  <si>
    <t>Mar. 31, 2016</t>
  </si>
  <si>
    <t>Sep. 30, 2015</t>
  </si>
  <si>
    <t>Jun. 30, 2015</t>
  </si>
  <si>
    <t>Mar. 31, 2015</t>
  </si>
  <si>
    <t>Revenues</t>
  </si>
  <si>
    <t>Net income attributable to B. Riley Financial, Inc.</t>
  </si>
  <si>
    <t>Basic earnings per share (in dollars per share)</t>
  </si>
  <si>
    <t>Diluted earnings per share (in dollars per share)</t>
  </si>
  <si>
    <t>AQUISITIONS (Details Narrative) - USD ($) $ / shares in Units, $ in Thousands</t>
  </si>
  <si>
    <t>Feb. 02, 2017</t>
  </si>
  <si>
    <t>Feb. 02, 2016</t>
  </si>
  <si>
    <t>Revenue</t>
  </si>
  <si>
    <t>Earnings</t>
  </si>
  <si>
    <t>Share price (in dollars per share)</t>
  </si>
  <si>
    <t>Total purchase price</t>
  </si>
  <si>
    <t>United Online Inc [Member] | Selling, General and Administrative Expenses [Member]</t>
  </si>
  <si>
    <t>Acquisition related costs</t>
  </si>
  <si>
    <t>Cash consideraion received</t>
  </si>
  <si>
    <t>Number of shares issued upon acqusition</t>
  </si>
  <si>
    <t>Value of shares issued upon acqusition</t>
  </si>
  <si>
    <t>Description of shares issued upon acqusition</t>
  </si>
  <si>
    <t>Accounting purposes determined based on the closing
market price of the Company’s shares of common stock on the acquisition date on February 2, 2015, less a 19.4% discount
for lack of marketability as the shares issued are subject to certain restrictions that limit their trade or transfer.</t>
  </si>
  <si>
    <t>Contingent consideration arrangements</t>
  </si>
  <si>
    <t>Phased wise repayment of contingent consideration</t>
  </si>
  <si>
    <t>Initial discount on contingent consideration</t>
  </si>
  <si>
    <t>Imputed interest expense</t>
  </si>
  <si>
    <t>Number of shares issued upon contingent consideration</t>
  </si>
  <si>
    <t>Fair value of contingent consideration</t>
  </si>
  <si>
    <t>MK Capital Advisors, LLC [Member] | Purchase Agreement [Member] | Subsequent Event [Member]</t>
  </si>
  <si>
    <t>Percentage of initial discount on contingent consideration</t>
  </si>
  <si>
    <t>8.00%</t>
  </si>
  <si>
    <t>The fair value of the newly issued shares of the Company’s common stock for accounting purposes was determined based
on the closing market price of the Company’s shares of common stock on the acquisition date on June 18, 2014, less a 25%
discount for lack of marketability as the shares issued are subject to certain restrictions that limit their trade or transfer.</t>
  </si>
  <si>
    <t>Description of acquired entity</t>
  </si>
  <si>
    <t>Among the Company, Darwin Merger Sub I, Inc., a wholly
owned subsidiary of the Company, B. Riley Capital Markets, LLC, a wholly owned subsidiary of the Company (“BCM”),
BRC Inc., B. Riley &amp; Co. Holdings, LLC (“BRH”), Riley Investment Management LLC (“RIM,” and collectively
with BRC, Inc. and BRH, the “B. Riley Entities”) and Bryant Riley, a director of the Company and principal owner of
each of the B. Riley Entities. In connection with the Company’s acquisition of BRC Inc., Darwin Merger Sub I, Inc. merged
with and into BRC Inc., and BRC Inc. subsequently merged with and into BCM, with BCM surviving as a wholly owned subsidiary of
the Company. The Company completed the acquisitions of BRH and RIM on August 1, 2014 in accordance with the terms of the Acquisition
Agreement.</t>
  </si>
  <si>
    <t>RESTRUCTURING CHARGE (Details) - USD ($) $ in Thousands</t>
  </si>
  <si>
    <t>Sep. 30, 2014</t>
  </si>
  <si>
    <t>Expensed</t>
  </si>
  <si>
    <t>Payroll and severance costs</t>
  </si>
  <si>
    <t>Office closure</t>
  </si>
  <si>
    <t>Other charges</t>
  </si>
  <si>
    <t>Total expended</t>
  </si>
  <si>
    <t>Paid</t>
  </si>
  <si>
    <t>Accrued balance</t>
  </si>
  <si>
    <t>Valuation and Appraisal Reportable Segment [Member]</t>
  </si>
  <si>
    <t>Principal Investments - United Online [Member]</t>
  </si>
  <si>
    <t>Corporate and Other [Member]</t>
  </si>
  <si>
    <t>RESTRUCTURING CHARGE (Details Narrative) - USD ($) $ in Thousands</t>
  </si>
  <si>
    <t>Restructuring and Related Activities [Abstract]</t>
  </si>
  <si>
    <t>Office closure costs</t>
  </si>
  <si>
    <t>Other expenses</t>
  </si>
  <si>
    <t>ACCOUNTS RECEIVABLE (Details) - USD ($) $ in Thousands</t>
  </si>
  <si>
    <t>Accounts receivable</t>
  </si>
  <si>
    <t>Investment banking fees, commissions and other receivables</t>
  </si>
  <si>
    <t>Unbilled receivables</t>
  </si>
  <si>
    <t>Total accounts receivable</t>
  </si>
  <si>
    <t>Allowance for doubtful accounts</t>
  </si>
  <si>
    <t>ACCOUNTS RECEIVABLE (Details 1) - USD ($) $ in Thousands</t>
  </si>
  <si>
    <t>Balance, beginning of year</t>
  </si>
  <si>
    <t>Add: Additions to reserve</t>
  </si>
  <si>
    <t>Less: Write-offs</t>
  </si>
  <si>
    <t>Less: Recoveries</t>
  </si>
  <si>
    <t>Balance, end of year</t>
  </si>
  <si>
    <t>ACCOUNTS RECEIVABLE (Details Narrative) $ in Thousands</t>
  </si>
  <si>
    <t>Dec. 31, 2015USD ($)</t>
  </si>
  <si>
    <t>Line of Credit [Member]</t>
  </si>
  <si>
    <t>Accounts receivable collateral amount</t>
  </si>
  <si>
    <t>GOODS HELD FOR SALE OR AUCTION (Details Narrative) $ in Thousands</t>
  </si>
  <si>
    <t>Dec. 31, 2014USD ($)Rig</t>
  </si>
  <si>
    <t>Dec. 31, 2016USD ($)</t>
  </si>
  <si>
    <t>Long Lived Assets Held-for-sale [Line Items]</t>
  </si>
  <si>
    <t>Carrying value of goods held for sale</t>
  </si>
  <si>
    <t>Carrying value of goods held for sale, aircraft parts</t>
  </si>
  <si>
    <t>Carrying value market adjustment for goods held for sale or auction</t>
  </si>
  <si>
    <t>Great American Group Advisory And Valuation Services, LLC [Member] | Machinery and Equipment [Member]</t>
  </si>
  <si>
    <t>Carrying value of assets</t>
  </si>
  <si>
    <t>Outstanding principal balance</t>
  </si>
  <si>
    <t>Number of oil rigs | Rig</t>
  </si>
  <si>
    <t>PROPERTY AND EQUIPMENT (Details) - USD ($) $ in Thousands</t>
  </si>
  <si>
    <t>Property, Plant and Equipment [Line Items]</t>
  </si>
  <si>
    <t>Property, Plant and Equipment, Gross</t>
  </si>
  <si>
    <t>Less: Accumulated depreciation and amortization</t>
  </si>
  <si>
    <t>Property, Plant and Equipment, Net</t>
  </si>
  <si>
    <t>Leasehold Improvements [Member]</t>
  </si>
  <si>
    <t>Description of useful life</t>
  </si>
  <si>
    <t>Shorter of the remaining lease term or estimated
useful life</t>
  </si>
  <si>
    <t>Machinery Equipment and Computer Software [Member]</t>
  </si>
  <si>
    <t>Estimated Useful Lives</t>
  </si>
  <si>
    <t>3 years</t>
  </si>
  <si>
    <t>Furniture and Fixtures [Member]</t>
  </si>
  <si>
    <t>5 years</t>
  </si>
  <si>
    <t>Capital Lease Equipment [Member]</t>
  </si>
  <si>
    <t>Capital Lease Equipment [Member] | Minimum [Member]</t>
  </si>
  <si>
    <t>Capital Lease Equipment [Member] | Maximum [Member]</t>
  </si>
  <si>
    <t>PROPERTY AND EQUIPMENT (Details Narrative) - USD ($) $ in Thousands</t>
  </si>
  <si>
    <t>Depreciation expense</t>
  </si>
  <si>
    <t>GOODWILL AND OTHER INTANGIBLE ASSETS (Details) - USD ($) $ in Thousands</t>
  </si>
  <si>
    <t>Goodwill [Roll Forward]</t>
  </si>
  <si>
    <t>Beginning balance</t>
  </si>
  <si>
    <t>Ending balance</t>
  </si>
  <si>
    <t>MK Capital [Member]</t>
  </si>
  <si>
    <t>Goodwill acquired during the period</t>
  </si>
  <si>
    <t>United Online,Inc. [Member]</t>
  </si>
  <si>
    <t>Capital Markets Reportable Segment [Member]</t>
  </si>
  <si>
    <t>Capital Markets Reportable Segment [Member] | MK Capital [Member]</t>
  </si>
  <si>
    <t>Capital Markets Reportable Segment [Member] | United Online,Inc. [Member]</t>
  </si>
  <si>
    <t>Auction and Liquidation Reportable Segment [Member] | MK Capital [Member]</t>
  </si>
  <si>
    <t>Auction and Liquidation Reportable Segment [Member] | United Online,Inc. [Member]</t>
  </si>
  <si>
    <t>Valuation and Appraisal Reportable Segment [Member] | MK Capital [Member]</t>
  </si>
  <si>
    <t>Valuation and Appraisal Reportable Segment [Member] | United Online,Inc. [Member]</t>
  </si>
  <si>
    <t>Principal Investments - United Online [Member] | MK Capital [Member]</t>
  </si>
  <si>
    <t>Principal Investments - United Online [Member] | United Online,Inc. [Member]</t>
  </si>
  <si>
    <t>GOODWILL AND OTHER INTANGIBLE ASSETS (Details 1) - USD ($) $ in Thousands</t>
  </si>
  <si>
    <t>Amortizable assets:</t>
  </si>
  <si>
    <t>Gross Carrying Value</t>
  </si>
  <si>
    <t>Accumulated Amortization</t>
  </si>
  <si>
    <t>Intangibles Net</t>
  </si>
  <si>
    <t>Non-amortizable assets:</t>
  </si>
  <si>
    <t>Customer Relationships [Member]</t>
  </si>
  <si>
    <t>Customer Relationships [Member] | Minimum [Member]</t>
  </si>
  <si>
    <t>Useful Life</t>
  </si>
  <si>
    <t>4 years</t>
  </si>
  <si>
    <t>Customer Relationships [Member] | Maximum [Member]</t>
  </si>
  <si>
    <t>13 years</t>
  </si>
  <si>
    <t>Domain Names [Member]</t>
  </si>
  <si>
    <t>7 years</t>
  </si>
  <si>
    <t>Advertising Relationships [Member]</t>
  </si>
  <si>
    <t>8 years</t>
  </si>
  <si>
    <t>Internally Developed Software [Member]</t>
  </si>
  <si>
    <t>Internally Developed Software [Member] | Minimum [Member]</t>
  </si>
  <si>
    <t>6 months</t>
  </si>
  <si>
    <t>Internally Developed Software [Member] | Maximum [Member]</t>
  </si>
  <si>
    <t>Tradenames [Member]</t>
  </si>
  <si>
    <t>GOODWILL AND OTHER INTANGIBLE ASSETS (Details Narrative) - USD ($) $ in Thousands</t>
  </si>
  <si>
    <t>Amortization expense</t>
  </si>
  <si>
    <t>Estimated future amortization expense</t>
  </si>
  <si>
    <t>Estimated future amortization expense 2017</t>
  </si>
  <si>
    <t>Estimated future amortization expense 2018</t>
  </si>
  <si>
    <t>Estimated future amortization expense 2019</t>
  </si>
  <si>
    <t>Estimated future amortization expense 2020</t>
  </si>
  <si>
    <t>Estimated future amortization expense 2021</t>
  </si>
  <si>
    <t>Estimated future amortization expense after 2021</t>
  </si>
  <si>
    <t>LEASING ARRANGEMENTS (Details) $ in Thousands</t>
  </si>
  <si>
    <t>Operating Leases Year Ending December 31:</t>
  </si>
  <si>
    <t>Thereafter</t>
  </si>
  <si>
    <t>Total minimum lease payments</t>
  </si>
  <si>
    <t>LEASING ARRANGEMENTS (Details Narrative) - USD ($) $ in Thousands</t>
  </si>
  <si>
    <t>Rent expense</t>
  </si>
  <si>
    <t>CREDIT FACILITIES (Details Narrative) £ in Thousands, $ in Thousands</t>
  </si>
  <si>
    <t>Dec. 07, 2015</t>
  </si>
  <si>
    <t>Mar. 19, 2014USD ($)</t>
  </si>
  <si>
    <t>Jul. 15, 2013USD ($)</t>
  </si>
  <si>
    <t>May 17, 2011USD ($)</t>
  </si>
  <si>
    <t>Mar. 19, 2014GBP (£)</t>
  </si>
  <si>
    <t>Feb. 03, 2012USD ($)</t>
  </si>
  <si>
    <t>Second Amended and Restated Credit Agreement [Member] | Wells Fargo Bank, National Association [Member] | Asset Based Credit Facility [Member]</t>
  </si>
  <si>
    <t>Credit facility</t>
  </si>
  <si>
    <t>Credit facility expiration date</t>
  </si>
  <si>
    <t>Jul. 15,
		2018</t>
  </si>
  <si>
    <t>Description of interest rate</t>
  </si>
  <si>
    <t>The interest rate for each revolving credit advance
under the Credit Agreement is, subject to certain terms and conditions, equal to the LIBOR plus a margin of 2.25% to 3.25% depending
on the type of advance and the percentage such advance represents of the related transaction for which such advance is provided.</t>
  </si>
  <si>
    <t>UK Credit Agreement [Member] | Wells Fargo Bank, National Association [Member] | Line of Credit [Member]</t>
  </si>
  <si>
    <t>Description of success fees</t>
  </si>
  <si>
    <t>The credit facility also provides for success fees
in the amount of 5% to 20% of the net profits, if any, earned on the liquidation engagements funded under the Credit Agreement
as set forth therein.</t>
  </si>
  <si>
    <t>Success fees</t>
  </si>
  <si>
    <t>Description of collateral</t>
  </si>
  <si>
    <t>The credit facility is secured by the proceeds received
for services rendered in connection with liquidation service contracts pursuant to which any outstanding loan or letters of credit
are issued and the assets that are sold at liquidation related to such contract.</t>
  </si>
  <si>
    <t>UK Credit Agreement [Member] | Wells Fargo Bank, National Association [Member] | Line of Credit [Member] | GBP [Member]</t>
  </si>
  <si>
    <t>Maximum borrowing capacity credit facility | £</t>
  </si>
  <si>
    <t>Loan and Security Agreement [Member] | Great American Group Advisory And Valuation Services, LLC [Member] | Line of Credit [Member] | BFI Business Finance [Member]</t>
  </si>
  <si>
    <t>Feb. 3,
		2016</t>
  </si>
  <si>
    <t>Maximum borrowing capacity credit facility</t>
  </si>
  <si>
    <t>The interest rate under the Line of Credit was the
prime rate plus 2% (6.5% at December 31, 2015), payable monthly in arrears.</t>
  </si>
  <si>
    <t>Standby letters of credit issued and outstanding</t>
  </si>
  <si>
    <t>Line of Credit is collateralized by the accounts
receivable of such subsidiary and allows for borrowings in the amount of 85% of the net face amount of prime accounts.</t>
  </si>
  <si>
    <t>Total borrowings available and unused</t>
  </si>
  <si>
    <t>NOTES PAYABLE (Details Narrative) $ in Thousands</t>
  </si>
  <si>
    <t>Nov. 02, 2016USD ($)</t>
  </si>
  <si>
    <t>Mar. 10, 2015USD ($)Engagement</t>
  </si>
  <si>
    <t>Jan. 11, 2015USD ($)Rig</t>
  </si>
  <si>
    <t>Jul. 31, 2014USD ($)</t>
  </si>
  <si>
    <t>Jun. 05, 2014USD ($)</t>
  </si>
  <si>
    <t>Jan. 31, 2014USD ($)</t>
  </si>
  <si>
    <t>May 29, 2008USD ($)</t>
  </si>
  <si>
    <t>Aug. 31, 2016USD ($)</t>
  </si>
  <si>
    <t>Dec. 31, 2013USD ($)</t>
  </si>
  <si>
    <t>Due to related parties</t>
  </si>
  <si>
    <t>Unamortized debt issuance cost</t>
  </si>
  <si>
    <t>Private Placement [Member]</t>
  </si>
  <si>
    <t>Net proceeds from the Private Placement</t>
  </si>
  <si>
    <t>7.5% Senior Notes Senior Notes Due 2021 [Member]</t>
  </si>
  <si>
    <t>Principal amount</t>
  </si>
  <si>
    <t>Proceeds from note payable</t>
  </si>
  <si>
    <t>Debt issuance cost</t>
  </si>
  <si>
    <t>7.5% Senior Notes Senior Notes Due 2021 [Member] | Management And Board Of Directors [Member]</t>
  </si>
  <si>
    <t>Interest rate</t>
  </si>
  <si>
    <t>9.50%</t>
  </si>
  <si>
    <t>$60,000 Notes Payable [Member]</t>
  </si>
  <si>
    <t>Principal balance outstanding</t>
  </si>
  <si>
    <t>$60,000 Notes Payable [Member] | Other Related Parties [Member] | 12 % Notes Payable [Member]</t>
  </si>
  <si>
    <t>Original maturity date</t>
  </si>
  <si>
    <t>Jul. 31,
		2014</t>
  </si>
  <si>
    <t>12.00%</t>
  </si>
  <si>
    <t>Repayment of notes payable</t>
  </si>
  <si>
    <t>Accrued interest</t>
  </si>
  <si>
    <t>Riley Investment Partners, L.P. [Member] | Mr. Bryant Riley [Member]</t>
  </si>
  <si>
    <t>Percentage of ownership</t>
  </si>
  <si>
    <t>45.00%</t>
  </si>
  <si>
    <t>Riley Investment Partners, L.P. [Member] | 10% Subordinated Unsecured Promissory Note (RIP Note) Due March 9, 2016 [Member]</t>
  </si>
  <si>
    <t>Debt default rate</t>
  </si>
  <si>
    <t>15.00%</t>
  </si>
  <si>
    <t>Number of retail liquidation engagements | Engagement</t>
  </si>
  <si>
    <t>RIP was also entitled to a success fee (the Success
Fee) of 20% of the net profit, if any, earned by the Company in connection with a designated liquidation transaction.</t>
  </si>
  <si>
    <t>Description of obligation</t>
  </si>
  <si>
    <t>Pursuant to the terms of the RIP Note, under no circumstances
was the Company obligated to pay RIP any portion of the combined amount of interest and the Success Fee which exceeded twelve
percent (12%) of the $4,500 principal amount of the RIP Note.</t>
  </si>
  <si>
    <t>GA Retail Investments, L.P [Member]</t>
  </si>
  <si>
    <t>Capital contributed</t>
  </si>
  <si>
    <t>GA Retail Investments, L.P [Member] | Third Party Investor [Member]</t>
  </si>
  <si>
    <t>GA Retail Investments, L.P [Member] | Third Party Investor [Member] | Australia, Dollars [Member]</t>
  </si>
  <si>
    <t>Description of non interest bearing notes payable</t>
  </si>
  <si>
    <t>The $80,000 Australian note payable is non-interest
bearing, shares in 50% of the all of the profits and losses of the Partnership and is subject to repayment upon the completion
of the going-out-of-business sale of Masters Home Improvement stores as defined in the partnership agreement.</t>
  </si>
  <si>
    <t>Great American Group Energy Equipment, LLC [Member]</t>
  </si>
  <si>
    <t>Date petitions for bankruptcy filed</t>
  </si>
  <si>
    <t>Jan. 11,
		2015</t>
  </si>
  <si>
    <t>Court where petition was filed</t>
  </si>
  <si>
    <t>United States Bankruptcy Court for the Northern District of Texas.</t>
  </si>
  <si>
    <t>Loss on the deconsolidation</t>
  </si>
  <si>
    <t>Great American Group Energy Equipment, LLC [Member] | 20% Note Payable Due September 26, 2009 [Member] | Credit Agreement [Member] | Garrison Special Opportunities Fund LP and Gage Investment Group LLC (Lenders) [Member]</t>
  </si>
  <si>
    <t>The loan is collateralized by
the machinery and equipment which were purchased with the proceeds from the loan as more fully described in Note 6. GAGEE was
required to make principal and interest payments from proceeds from the sale of the machinery and equipment.</t>
  </si>
  <si>
    <t>May 29,
		2009</t>
  </si>
  <si>
    <t>Maximum operational expenses &amp; liabilities by GAGEE</t>
  </si>
  <si>
    <t>Great American Group, LLC [Member] | $60,000 Notes Payable [Member] | Andrew Gumaer and Harvey Yellen [Member] | 3.75% Notes Payable [Member]</t>
  </si>
  <si>
    <t>Jul. 31,
		2018</t>
  </si>
  <si>
    <t>3.75%</t>
  </si>
  <si>
    <t>Great American Group, LLC [Member] | $60,000 Notes Payable [Member] | Andrew Gumaer and Harvey Yellen [Member] | 3.75% Notes Payable [Member] | Private Placement [Member]</t>
  </si>
  <si>
    <t>Interest expenses retired</t>
  </si>
  <si>
    <t>Capital contribution to additional paid in capital</t>
  </si>
  <si>
    <t>COMMITMENTS AND CONTINGENCIES (Details Narrative) - USD ($) $ / shares in Units, $ in Thousands</t>
  </si>
  <si>
    <t>Jul. 05, 2016</t>
  </si>
  <si>
    <t>Jan. 31, 2015</t>
  </si>
  <si>
    <t>Loss Contingencies [Line Items]</t>
  </si>
  <si>
    <t>Letter of credit outstanding</t>
  </si>
  <si>
    <t>Accrued interest payable</t>
  </si>
  <si>
    <t>Bankruptcy Case [Member]</t>
  </si>
  <si>
    <t>Damages value</t>
  </si>
  <si>
    <t>Acquisition Litigation Case [Member]</t>
  </si>
  <si>
    <t>Number of shares in connection with acquisition</t>
  </si>
  <si>
    <t>Name of plaintiff</t>
  </si>
  <si>
    <t>Quadre Investments LP (“Quadre”)</t>
  </si>
  <si>
    <t>Description of allegation</t>
  </si>
  <si>
    <t>Seeking
a determination of fair value for 943,769 shares of common stock of UOL in connection with the acquisition of UOL by the Company.
Such transaction gave rise to appraisal rights.</t>
  </si>
  <si>
    <t>INCOME TAXES (Details) - USD ($) $ in Thousands</t>
  </si>
  <si>
    <t>Current:</t>
  </si>
  <si>
    <t>Federal</t>
  </si>
  <si>
    <t>State</t>
  </si>
  <si>
    <t>Foreign</t>
  </si>
  <si>
    <t>Total current provision</t>
  </si>
  <si>
    <t>Deferred:</t>
  </si>
  <si>
    <t>Total deferred</t>
  </si>
  <si>
    <t>Total provision for income taxes</t>
  </si>
  <si>
    <t>INCOME TAXES (Details 1)</t>
  </si>
  <si>
    <t>Provision for income taxes at federal statutory rate</t>
  </si>
  <si>
    <t>35.00%</t>
  </si>
  <si>
    <t>34.00%</t>
  </si>
  <si>
    <t>(34.00%)</t>
  </si>
  <si>
    <t>State income taxes, net of federal benefit</t>
  </si>
  <si>
    <t>2.80%</t>
  </si>
  <si>
    <t>4.00%</t>
  </si>
  <si>
    <t>(3.70%)</t>
  </si>
  <si>
    <t>Noncontrolling interest tax differential</t>
  </si>
  <si>
    <t>(6.20%)</t>
  </si>
  <si>
    <t>Other</t>
  </si>
  <si>
    <t>(1.20%)</t>
  </si>
  <si>
    <t>(1.80%)</t>
  </si>
  <si>
    <t>4.50%</t>
  </si>
  <si>
    <t>Effective income tax rate</t>
  </si>
  <si>
    <t>30.40%</t>
  </si>
  <si>
    <t>36.20%</t>
  </si>
  <si>
    <t>(33.20%)</t>
  </si>
  <si>
    <t>INCOME TAXES (Details 2) - USD ($) $ in Thousands</t>
  </si>
  <si>
    <t>Deferred tax assets:</t>
  </si>
  <si>
    <t>Deductible goodwill and other intangibles</t>
  </si>
  <si>
    <t>Accrued liabilities and other</t>
  </si>
  <si>
    <t>State taxes</t>
  </si>
  <si>
    <t>Foreign tax and other tax credit carryforwards</t>
  </si>
  <si>
    <t>Capital loss carryforward</t>
  </si>
  <si>
    <t>Net operating loss carryforward</t>
  </si>
  <si>
    <t>Total deferred tax assets</t>
  </si>
  <si>
    <t>Deferred tax liabilities:</t>
  </si>
  <si>
    <t>Depreciation</t>
  </si>
  <si>
    <t>Goodwill and other intangibles</t>
  </si>
  <si>
    <t>Total deferred tax Liabilities</t>
  </si>
  <si>
    <t>Net deferred tax assets</t>
  </si>
  <si>
    <t>Valuation allowance</t>
  </si>
  <si>
    <t>INCOME TAXES (Details 3) $ in Thousands</t>
  </si>
  <si>
    <t>Reconciliation of Unrecognized Tax Benefits, Excluding Amounts Pertaining to Examined Tax Returns [Roll Forward]</t>
  </si>
  <si>
    <t>Addition as a result of the acquisition of UOL</t>
  </si>
  <si>
    <t>Additions for current year tax positions</t>
  </si>
  <si>
    <t>Additions for Prior year tax positions</t>
  </si>
  <si>
    <t>Reductions for Prior year tax positions</t>
  </si>
  <si>
    <t>Reductions due to lapse in statutes of limitations</t>
  </si>
  <si>
    <t>INCOME TAXES (Details Narrative) - USD ($) $ in Thousands</t>
  </si>
  <si>
    <t>Operating Loss Carryforwards [Line Items]</t>
  </si>
  <si>
    <t>Income before income taxes</t>
  </si>
  <si>
    <t>Gross unrecognized tax benefits</t>
  </si>
  <si>
    <t>Accrued for interest and penalties</t>
  </si>
  <si>
    <t>Income tax benefit for interest and penalty expenses</t>
  </si>
  <si>
    <t>Undistributed earnings of foreign subsidiary</t>
  </si>
  <si>
    <t>Federal Tax Authority [Member]</t>
  </si>
  <si>
    <t>Net operating loss carryforwards</t>
  </si>
  <si>
    <t>Expiration date</t>
  </si>
  <si>
    <t>Dec. 31,
		2019</t>
  </si>
  <si>
    <t>State and Local Jurisdiction [Member]</t>
  </si>
  <si>
    <t>Dec. 31,
		2029</t>
  </si>
  <si>
    <t>Unites States [Member]</t>
  </si>
  <si>
    <t>Foreign [Member]</t>
  </si>
  <si>
    <t>EARNINGS PER SHARE (Details) - USD ($) $ / shares in Units, $ in Thousands</t>
  </si>
  <si>
    <t>Weighted average shares outstanding:</t>
  </si>
  <si>
    <t>Basic</t>
  </si>
  <si>
    <t>Effect of dilutive potential common shares:</t>
  </si>
  <si>
    <t>Diluted effect of restricted stock awards</t>
  </si>
  <si>
    <t>Contingently issuable shares</t>
  </si>
  <si>
    <t>Diluted</t>
  </si>
  <si>
    <t>EARNINGS PER SHARE (Details Narrative) - shares</t>
  </si>
  <si>
    <t>Antidilutive Securities Excluded from Computation of Earnings Per Share [Line Items]</t>
  </si>
  <si>
    <t>Number of antidilutive securities were excluded from the computation of diluted net income (loss) per share</t>
  </si>
  <si>
    <t>Escrow Subject to Cancellation Escrow Claims [Member]</t>
  </si>
  <si>
    <t>Number of shares held in escrow account</t>
  </si>
  <si>
    <t>LIMITED LIABILITY COMPANY SUBSIDIARIES (Details Narrative) - USD ($) $ in Thousands</t>
  </si>
  <si>
    <t>Noncontrolling interests share of net income</t>
  </si>
  <si>
    <t>Change in fair value of redeemable noncontrolling interests</t>
  </si>
  <si>
    <t>SHARE BASED PAYMENTS (Details) - $ / shares</t>
  </si>
  <si>
    <t>Share-based Compensation Arrangement by Share-based Payment Award, Equity Instruments Other than Options, Nonvested, Number of Shares [Roll Forward]</t>
  </si>
  <si>
    <t>Nonvested at beginning</t>
  </si>
  <si>
    <t>Granted</t>
  </si>
  <si>
    <t>Vested</t>
  </si>
  <si>
    <t>Forfeited</t>
  </si>
  <si>
    <t>Nonvested at ending</t>
  </si>
  <si>
    <t>Share-based Compensation Arrangement by Share-based Payment Award, Equity Instruments Other than Options, Nonvested, Weighted Average Grant Date Fair Value [Roll Forward]</t>
  </si>
  <si>
    <t>SHARE BASED PAYMENTS (Details Narrative) - Restricted Stock Units (RSUs) [Member] - USD ($) $ / shares in Units, $ in Thousands</t>
  </si>
  <si>
    <t>Stock granted</t>
  </si>
  <si>
    <t>Stock granted fair value</t>
  </si>
  <si>
    <t>Share based compensation expense</t>
  </si>
  <si>
    <t>Unrecognized share based compensation expense</t>
  </si>
  <si>
    <t>Unrecognized share based compensation weighted average period</t>
  </si>
  <si>
    <t>2 years</t>
  </si>
  <si>
    <t>Weighted average grant-date fair value of restricted stock units</t>
  </si>
  <si>
    <t>Fair value of shares vested</t>
  </si>
  <si>
    <t>Total income tax benefit recognized</t>
  </si>
  <si>
    <t>Minimum [Member]</t>
  </si>
  <si>
    <t>Vesting periods</t>
  </si>
  <si>
    <t>1 year</t>
  </si>
  <si>
    <t>Maximum [Member]</t>
  </si>
  <si>
    <t>BENEFIT PLANS AND CAPITAL TRANSACTIONS (Details Narrative) - USD ($) $ / shares in Units, $ in Thousands</t>
  </si>
  <si>
    <t>Feb. 20, 2017</t>
  </si>
  <si>
    <t>Nov. 13, 2016</t>
  </si>
  <si>
    <t>Aug. 04, 2016</t>
  </si>
  <si>
    <t>Jun. 05, 2016</t>
  </si>
  <si>
    <t>May 10, 2016</t>
  </si>
  <si>
    <t>Nov. 09, 2015</t>
  </si>
  <si>
    <t>Aug. 10, 2015</t>
  </si>
  <si>
    <t>May 04, 2015</t>
  </si>
  <si>
    <t>Oct. 29, 2014</t>
  </si>
  <si>
    <t>Jul. 31, 2009</t>
  </si>
  <si>
    <t>Oct. 07, 2014</t>
  </si>
  <si>
    <t>Aug. 19, 2009</t>
  </si>
  <si>
    <t>Dividend [Member]</t>
  </si>
  <si>
    <t>Dividend paid date</t>
  </si>
  <si>
    <t>Dec. 14,
		2016</t>
  </si>
  <si>
    <t>Sep. 8,
		2016</t>
  </si>
  <si>
    <t>Dec. 9,
		2015</t>
  </si>
  <si>
    <t>Sep. 10,
		2015</t>
  </si>
  <si>
    <t>Jun. 12,
		2015</t>
  </si>
  <si>
    <t>Dec. 9,
		2014</t>
  </si>
  <si>
    <t>Dividend record date</t>
  </si>
  <si>
    <t>Nov. 29,
		2016</t>
  </si>
  <si>
    <t>Aug. 22,
		2016</t>
  </si>
  <si>
    <t>Nov. 24,
		2015</t>
  </si>
  <si>
    <t>Aug. 25,
		2015</t>
  </si>
  <si>
    <t>May 22,
		2015</t>
  </si>
  <si>
    <t>Nov. 18,
		2014</t>
  </si>
  <si>
    <t>Dividend payable (in dollars per share)</t>
  </si>
  <si>
    <t>Dividend declared date</t>
  </si>
  <si>
    <t>Nov. 13,
		2016</t>
  </si>
  <si>
    <t>Aug. 4,
		2016</t>
  </si>
  <si>
    <t>Nov. 9,
		2015</t>
  </si>
  <si>
    <t>Aug. 10,
		2015</t>
  </si>
  <si>
    <t>May 4,
		2015</t>
  </si>
  <si>
    <t>Oct. 29,
		2014</t>
  </si>
  <si>
    <t>Special dividend payable (in dollars per share)</t>
  </si>
  <si>
    <t>Dividend [Member] | Subsequent Event [Member]</t>
  </si>
  <si>
    <t>Mar. 13,
		2017</t>
  </si>
  <si>
    <t>Mar. 6,
		2017</t>
  </si>
  <si>
    <t>Feb. 20,
		2017</t>
  </si>
  <si>
    <t>Public Offering [Member]</t>
  </si>
  <si>
    <t>Number of common shares issued</t>
  </si>
  <si>
    <t>Shares issued (in dollars per share)</t>
  </si>
  <si>
    <t>Net proceeds from public offering</t>
  </si>
  <si>
    <t>Underwriting expense and other offering expense</t>
  </si>
  <si>
    <t>Gross proceeds from private placement</t>
  </si>
  <si>
    <t>Private Placement [Member] | Andrew Gumaer and Harvey Yellen [Member] | 3.75% Notes Payable Due July 31, 2018 [Member] | Great American Group Advisory And Valuation Services, LLC [Member]</t>
  </si>
  <si>
    <t>Private Placement [Member] | Securities Purchase Agreement [Member] | Accredited Investors [Member]</t>
  </si>
  <si>
    <t>Employee Benefit Plan [Member]</t>
  </si>
  <si>
    <t>Amount of employer contributions</t>
  </si>
  <si>
    <t>2009 Stock Incentive Plan [Member]</t>
  </si>
  <si>
    <t>Number of shares authorized</t>
  </si>
  <si>
    <t>Number of common stock available for future grants</t>
  </si>
  <si>
    <t>2009 Stock Incentive Plan [Member] | Alternative Asset Management Acquisition Corp. ("AAMAC") [Member]</t>
  </si>
  <si>
    <t>Description of shares exchange ratio</t>
  </si>
  <si>
    <t>two-for-one</t>
  </si>
  <si>
    <t>BENEFIT PLANS AND CAPITAL TRANSACTIONS (Details Narrative 1) - $60,000 Notes Payable [Member] - USD ($) $ in Thousands</t>
  </si>
  <si>
    <t>Dec. 31, 2013</t>
  </si>
  <si>
    <t>3.75% Notes Payable [Member] | Great American Group, LLC [Member] | Andrew Gumaer and Harvey Yellen [Member]</t>
  </si>
  <si>
    <t>3.75% Notes Payable [Member] | Great American Group, LLC [Member] | Andrew Gumaer and Harvey Yellen [Member] | Private Placement [Member]</t>
  </si>
  <si>
    <t>NET CAPITAL REQUIREMENTS (Details Narrativel) - B. Riley and Co. Inc. [Member] $ in Thousands</t>
  </si>
  <si>
    <t>Net capital</t>
  </si>
  <si>
    <t>Excess of net capital</t>
  </si>
  <si>
    <t>Ratio of indebtedness to net capital</t>
  </si>
  <si>
    <t>Ratio of net capital</t>
  </si>
  <si>
    <t>RELATED PARTY TRANSACTIONS (Details Narrative) - USD ($) $ in Thousands</t>
  </si>
  <si>
    <t>Mar. 10, 2015</t>
  </si>
  <si>
    <t>Nov. 02, 2016</t>
  </si>
  <si>
    <t>Due from related party</t>
  </si>
  <si>
    <t>Due to related party</t>
  </si>
  <si>
    <t>GACP I, L.P [Member]</t>
  </si>
  <si>
    <t>CA Global Partners, LLC [Member]</t>
  </si>
  <si>
    <t>BUSINESS SEGMENTS (Details) - USD ($) $ in Thousands</t>
  </si>
  <si>
    <t>Segment Reporting Information [Line Items]</t>
  </si>
  <si>
    <t>Revenues - Services and fees</t>
  </si>
  <si>
    <t>Revenues - Sale of goods</t>
  </si>
  <si>
    <t>Selling, general, and administrative expenses</t>
  </si>
  <si>
    <t>Restructuring costs</t>
  </si>
  <si>
    <t>Segment income (loss)</t>
  </si>
  <si>
    <t>Consolidated operating income from reportable segments</t>
  </si>
  <si>
    <t>Corporate and other expenses</t>
  </si>
  <si>
    <t>BUSINESS SEGMENTS (Details 1) - USD ($) $ in Thousands</t>
  </si>
  <si>
    <t>Total Revenues - Services and fees</t>
  </si>
  <si>
    <t>Total Revenues - Sale of goods</t>
  </si>
  <si>
    <t>North America</t>
  </si>
  <si>
    <t>Australia</t>
  </si>
  <si>
    <t>Europe</t>
  </si>
  <si>
    <t>BUSINESS SEGMENTS (Details 2) - USD ($) $ in Thousands</t>
  </si>
  <si>
    <t>Total Long-lived Assets - Property and Equipment, net</t>
  </si>
  <si>
    <t>SUBSEQUENT EVENTS (Details Narrative) - Subsequent Event [Member] - Agreement and Plan of Merger [Member] - FBR &amp; Co. ("FBR") [Member]</t>
  </si>
  <si>
    <t>Feb. 17, 2017$ / sharesshares</t>
  </si>
  <si>
    <t>Description of pre-closing dividend</t>
  </si>
  <si>
    <t>Excess of $33,500 divided by the total number of
fully diluted shares of FBR Common Stock outstanding (subject to certain adjustments if the Pre-Closing Dividend would be equal
to or more than $8.50 per fully diluted share of FBR Common Stock).</t>
  </si>
  <si>
    <t>Number of shares coverted | shares</t>
  </si>
  <si>
    <t>SELECTED QUARTERLY FINANCIAL DATA (UNAUDITED) (Details) - USD ($) $ / shares in Units, $ in Thousands</t>
  </si>
  <si>
    <t>Net income (loss) attributable to B. Riley</t>
  </si>
  <si>
    <t>Earnings (loss) per shar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_);_(&quot;£ &quot;(#,##0)" numFmtId="167"/>
    <numFmt formatCode="_(&quot;$ &quot;#,##0.000_);_(&quot;$ &quot;(#,##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479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123300</v>
      </c>
    </row>
    <row r="16" spans="1:4">
      <c r="A16" s="4" t="s">
        <v>27</v>
      </c>
      <c r="C16" s="5" t="n">
        <v>19307008</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2105</v>
      </c>
      <c r="C3" s="6" t="n">
        <v>30012</v>
      </c>
    </row>
    <row r="4" spans="1:3">
      <c r="A4" s="4" t="s">
        <v>35</v>
      </c>
      <c r="B4" s="5" t="n">
        <v>3294</v>
      </c>
      <c r="C4" s="5" t="n">
        <v>51</v>
      </c>
    </row>
    <row r="5" spans="1:3">
      <c r="A5" s="4" t="s">
        <v>36</v>
      </c>
      <c r="B5" s="5" t="n">
        <v>16579</v>
      </c>
      <c r="C5" s="5" t="n">
        <v>25543</v>
      </c>
    </row>
    <row r="6" spans="1:3">
      <c r="A6" s="4" t="s">
        <v>37</v>
      </c>
      <c r="B6" s="5" t="n">
        <v>18989</v>
      </c>
      <c r="C6" s="5" t="n">
        <v>9472</v>
      </c>
    </row>
    <row r="7" spans="1:3">
      <c r="A7" s="4" t="s">
        <v>38</v>
      </c>
      <c r="B7" s="5" t="n">
        <v>3009</v>
      </c>
      <c r="C7" s="5" t="n">
        <v>409</v>
      </c>
    </row>
    <row r="8" spans="1:3">
      <c r="A8" s="4" t="s">
        <v>39</v>
      </c>
      <c r="B8" s="5" t="n">
        <v>427</v>
      </c>
      <c r="C8" s="5" t="n">
        <v>5013</v>
      </c>
    </row>
    <row r="9" spans="1:3">
      <c r="A9" s="4" t="s">
        <v>40</v>
      </c>
      <c r="B9" s="4" t="s">
        <v>41</v>
      </c>
      <c r="C9" s="5" t="n">
        <v>37</v>
      </c>
    </row>
    <row r="10" spans="1:3">
      <c r="A10" s="4" t="s">
        <v>42</v>
      </c>
      <c r="B10" s="5" t="n">
        <v>3578</v>
      </c>
      <c r="C10" s="5" t="n">
        <v>2415</v>
      </c>
    </row>
    <row r="11" spans="1:3">
      <c r="A11" s="4" t="s">
        <v>43</v>
      </c>
      <c r="B11" s="5" t="n">
        <v>157981</v>
      </c>
      <c r="C11" s="5" t="n">
        <v>72952</v>
      </c>
    </row>
    <row r="12" spans="1:3">
      <c r="A12" s="4" t="s">
        <v>44</v>
      </c>
      <c r="B12" s="5" t="n">
        <v>5785</v>
      </c>
      <c r="C12" s="5" t="n">
        <v>592</v>
      </c>
    </row>
    <row r="13" spans="1:3">
      <c r="A13" s="4" t="s">
        <v>45</v>
      </c>
      <c r="B13" s="5" t="n">
        <v>48903</v>
      </c>
      <c r="C13" s="5" t="n">
        <v>34528</v>
      </c>
    </row>
    <row r="14" spans="1:3">
      <c r="A14" s="4" t="s">
        <v>46</v>
      </c>
      <c r="B14" s="5" t="n">
        <v>41166</v>
      </c>
      <c r="C14" s="5" t="n">
        <v>4768</v>
      </c>
    </row>
    <row r="15" spans="1:3">
      <c r="A15" s="4" t="s">
        <v>47</v>
      </c>
      <c r="B15" s="5" t="n">
        <v>8619</v>
      </c>
      <c r="C15" s="5" t="n">
        <v>18992</v>
      </c>
    </row>
    <row r="16" spans="1:3">
      <c r="A16" s="4" t="s">
        <v>48</v>
      </c>
      <c r="B16" s="5" t="n">
        <v>2164</v>
      </c>
      <c r="C16" s="5" t="n">
        <v>588</v>
      </c>
    </row>
    <row r="17" spans="1:3">
      <c r="A17" s="4" t="s">
        <v>49</v>
      </c>
      <c r="B17" s="5" t="n">
        <v>264618</v>
      </c>
      <c r="C17" s="5" t="n">
        <v>132420</v>
      </c>
    </row>
    <row r="18" spans="1:3">
      <c r="A18" s="3" t="s">
        <v>50</v>
      </c>
    </row>
    <row r="19" spans="1:3">
      <c r="A19" s="4" t="s">
        <v>51</v>
      </c>
      <c r="B19" s="5" t="n">
        <v>2703</v>
      </c>
      <c r="C19" s="5" t="n">
        <v>1123</v>
      </c>
    </row>
    <row r="20" spans="1:3">
      <c r="A20" s="4" t="s">
        <v>52</v>
      </c>
      <c r="B20" s="5" t="n">
        <v>15738</v>
      </c>
      <c r="C20" s="5" t="n">
        <v>7178</v>
      </c>
    </row>
    <row r="21" spans="1:3">
      <c r="A21" s="4" t="s">
        <v>53</v>
      </c>
      <c r="B21" s="5" t="n">
        <v>6371</v>
      </c>
      <c r="C21" s="5" t="n">
        <v>1785</v>
      </c>
    </row>
    <row r="22" spans="1:3">
      <c r="A22" s="4" t="s">
        <v>54</v>
      </c>
      <c r="B22" s="5" t="n">
        <v>9691</v>
      </c>
      <c r="C22" s="5" t="n">
        <v>740</v>
      </c>
    </row>
    <row r="23" spans="1:3">
      <c r="A23" s="4" t="s">
        <v>55</v>
      </c>
      <c r="B23" s="5" t="n">
        <v>18505</v>
      </c>
      <c r="C23" s="5" t="n">
        <v>5392</v>
      </c>
    </row>
    <row r="24" spans="1:3">
      <c r="A24" s="4" t="s">
        <v>56</v>
      </c>
      <c r="B24" s="5" t="n">
        <v>4130</v>
      </c>
      <c r="C24" s="5" t="n">
        <v>346</v>
      </c>
    </row>
    <row r="25" spans="1:3">
      <c r="A25" s="4" t="s">
        <v>57</v>
      </c>
      <c r="B25" s="5" t="n">
        <v>10037</v>
      </c>
      <c r="C25" s="5" t="n">
        <v>166</v>
      </c>
    </row>
    <row r="26" spans="1:3">
      <c r="A26" s="4" t="s">
        <v>58</v>
      </c>
      <c r="B26" s="5" t="n">
        <v>846</v>
      </c>
      <c r="C26" s="5" t="n">
        <v>713</v>
      </c>
    </row>
    <row r="27" spans="1:3">
      <c r="A27" s="4" t="s">
        <v>59</v>
      </c>
      <c r="B27" s="5" t="n">
        <v>10381</v>
      </c>
      <c r="C27" s="4" t="s">
        <v>41</v>
      </c>
    </row>
    <row r="28" spans="1:3">
      <c r="A28" s="4" t="s">
        <v>60</v>
      </c>
      <c r="B28" s="5" t="n">
        <v>4019</v>
      </c>
      <c r="C28" s="5" t="n">
        <v>2994</v>
      </c>
    </row>
    <row r="29" spans="1:3">
      <c r="A29" s="4" t="s">
        <v>61</v>
      </c>
      <c r="B29" s="4" t="s">
        <v>41</v>
      </c>
      <c r="C29" s="5" t="n">
        <v>272</v>
      </c>
    </row>
    <row r="30" spans="1:3">
      <c r="A30" s="4" t="s">
        <v>62</v>
      </c>
      <c r="B30" s="5" t="n">
        <v>1242</v>
      </c>
      <c r="C30" s="5" t="n">
        <v>1241</v>
      </c>
    </row>
    <row r="31" spans="1:3">
      <c r="A31" s="4" t="s">
        <v>63</v>
      </c>
      <c r="B31" s="5" t="n">
        <v>83663</v>
      </c>
      <c r="C31" s="5" t="n">
        <v>21950</v>
      </c>
    </row>
    <row r="32" spans="1:3">
      <c r="A32" s="4" t="s">
        <v>64</v>
      </c>
      <c r="B32" s="5" t="n">
        <v>2863</v>
      </c>
      <c r="C32" s="4" t="s">
        <v>41</v>
      </c>
    </row>
    <row r="33" spans="1:3">
      <c r="A33" s="4" t="s">
        <v>65</v>
      </c>
      <c r="B33" s="5" t="n">
        <v>27700</v>
      </c>
      <c r="C33" s="4" t="s">
        <v>41</v>
      </c>
    </row>
    <row r="34" spans="1:3">
      <c r="A34" s="4" t="s">
        <v>66</v>
      </c>
      <c r="B34" s="4" t="s">
        <v>41</v>
      </c>
      <c r="C34" s="5" t="n">
        <v>1150</v>
      </c>
    </row>
    <row r="35" spans="1:3">
      <c r="A35" s="4" t="s">
        <v>67</v>
      </c>
      <c r="B35" s="5" t="n">
        <v>114226</v>
      </c>
      <c r="C35" s="5" t="n">
        <v>23100</v>
      </c>
    </row>
    <row r="36" spans="1:3">
      <c r="A36" s="4" t="s">
        <v>68</v>
      </c>
      <c r="B36" s="4" t="s">
        <v>41</v>
      </c>
      <c r="C36" s="4" t="s">
        <v>41</v>
      </c>
    </row>
    <row r="37" spans="1:3">
      <c r="A37" s="3" t="s">
        <v>69</v>
      </c>
    </row>
    <row r="38" spans="1:3">
      <c r="A38" s="4" t="s">
        <v>70</v>
      </c>
      <c r="B38" s="4" t="s">
        <v>41</v>
      </c>
      <c r="C38" s="4" t="s">
        <v>41</v>
      </c>
    </row>
    <row r="39" spans="1:3">
      <c r="A39" s="4" t="s">
        <v>71</v>
      </c>
      <c r="B39" s="5" t="n">
        <v>2</v>
      </c>
      <c r="C39" s="5" t="n">
        <v>2</v>
      </c>
    </row>
    <row r="40" spans="1:3">
      <c r="A40" s="4" t="s">
        <v>72</v>
      </c>
      <c r="B40" s="5" t="n">
        <v>141170</v>
      </c>
      <c r="C40" s="5" t="n">
        <v>116799</v>
      </c>
    </row>
    <row r="41" spans="1:3">
      <c r="A41" s="4" t="s">
        <v>73</v>
      </c>
      <c r="B41" s="5" t="n">
        <v>9887</v>
      </c>
      <c r="C41" s="5" t="n">
        <v>-6305</v>
      </c>
    </row>
    <row r="42" spans="1:3">
      <c r="A42" s="4" t="s">
        <v>74</v>
      </c>
      <c r="B42" s="5" t="n">
        <v>-1712</v>
      </c>
      <c r="C42" s="5" t="n">
        <v>-1058</v>
      </c>
    </row>
    <row r="43" spans="1:3">
      <c r="A43" s="4" t="s">
        <v>75</v>
      </c>
      <c r="B43" s="5" t="n">
        <v>149347</v>
      </c>
      <c r="C43" s="5" t="n">
        <v>109438</v>
      </c>
    </row>
    <row r="44" spans="1:3">
      <c r="A44" s="4" t="s">
        <v>76</v>
      </c>
      <c r="B44" s="5" t="n">
        <v>1045</v>
      </c>
      <c r="C44" s="5" t="n">
        <v>-118</v>
      </c>
    </row>
    <row r="45" spans="1:3">
      <c r="A45" s="4" t="s">
        <v>77</v>
      </c>
      <c r="B45" s="5" t="n">
        <v>150392</v>
      </c>
      <c r="C45" s="5" t="n">
        <v>109320</v>
      </c>
    </row>
    <row r="46" spans="1:3">
      <c r="A46" s="4" t="s">
        <v>78</v>
      </c>
      <c r="B46" s="6" t="n">
        <v>264618</v>
      </c>
      <c r="C46" s="6" t="n">
        <v>1324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32</v>
      </c>
    </row>
    <row r="2" spans="1:3">
      <c r="A2" s="3" t="s">
        <v>80</v>
      </c>
    </row>
    <row r="3" spans="1:3">
      <c r="A3" s="4" t="s">
        <v>81</v>
      </c>
      <c r="B3" s="7" t="n">
        <v>0.0001</v>
      </c>
      <c r="C3" s="7" t="n">
        <v>0.0001</v>
      </c>
    </row>
    <row r="4" spans="1:3">
      <c r="A4" s="4" t="s">
        <v>82</v>
      </c>
      <c r="B4" s="5" t="n">
        <v>1000000</v>
      </c>
      <c r="C4" s="5" t="n">
        <v>1000000</v>
      </c>
    </row>
    <row r="5" spans="1:3">
      <c r="A5" s="4" t="s">
        <v>83</v>
      </c>
      <c r="B5" s="5" t="n">
        <v>0</v>
      </c>
      <c r="C5" s="5" t="n">
        <v>0</v>
      </c>
    </row>
    <row r="6" spans="1:3">
      <c r="A6" s="4" t="s">
        <v>84</v>
      </c>
      <c r="B6" s="7" t="n">
        <v>0.0001</v>
      </c>
      <c r="C6" s="7" t="n">
        <v>0.0001</v>
      </c>
    </row>
    <row r="7" spans="1:3">
      <c r="A7" s="4" t="s">
        <v>85</v>
      </c>
      <c r="B7" s="5" t="n">
        <v>40000000</v>
      </c>
      <c r="C7" s="5" t="n">
        <v>40000000</v>
      </c>
    </row>
    <row r="8" spans="1:3">
      <c r="A8" s="4" t="s">
        <v>86</v>
      </c>
      <c r="B8" s="5" t="n">
        <v>19140342</v>
      </c>
      <c r="C8" s="5" t="n">
        <v>16448119</v>
      </c>
    </row>
    <row r="9" spans="1:3">
      <c r="A9" s="4" t="s">
        <v>87</v>
      </c>
      <c r="B9" s="5" t="n">
        <v>19140342</v>
      </c>
      <c r="C9" s="5" t="n">
        <v>164481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3" t="s">
        <v>214</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316</v>
      </c>
      <c r="B23"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4</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80"/>
  </cols>
  <sheetData>
    <row r="1" spans="1:2">
      <c r="A1" s="1" t="s">
        <v>325</v>
      </c>
      <c r="B1" s="2" t="s">
        <v>1</v>
      </c>
    </row>
    <row r="2" spans="1:2">
      <c r="B2" s="2" t="s">
        <v>2</v>
      </c>
    </row>
    <row r="3" spans="1:2">
      <c r="A3" s="4" t="s">
        <v>326</v>
      </c>
      <c r="B3" s="4" t="s">
        <v>327</v>
      </c>
    </row>
    <row r="4" spans="1:2">
      <c r="A4" s="4" t="s">
        <v>328</v>
      </c>
    </row>
    <row r="5" spans="1:2">
      <c r="A5" s="4" t="s">
        <v>329</v>
      </c>
      <c r="B5" s="4" t="s">
        <v>330</v>
      </c>
    </row>
    <row r="6" spans="1:2">
      <c r="A6" s="4" t="s">
        <v>331</v>
      </c>
    </row>
    <row r="7" spans="1:2">
      <c r="A7" s="4" t="s">
        <v>329</v>
      </c>
      <c r="B7" s="4" t="s">
        <v>332</v>
      </c>
    </row>
    <row r="8" spans="1:2">
      <c r="A8" s="4" t="s">
        <v>333</v>
      </c>
    </row>
    <row r="9" spans="1:2">
      <c r="A9" s="4" t="s">
        <v>329</v>
      </c>
      <c r="B9"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39</v>
      </c>
      <c r="B1" s="2" t="s">
        <v>1</v>
      </c>
    </row>
    <row r="2" spans="1:2">
      <c r="B2" s="2" t="s">
        <v>2</v>
      </c>
    </row>
    <row r="3" spans="1:2">
      <c r="A3" s="3" t="s">
        <v>224</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8</v>
      </c>
      <c r="B1" s="2" t="s">
        <v>1</v>
      </c>
    </row>
    <row r="2" spans="1:2">
      <c r="B2" s="2" t="s">
        <v>2</v>
      </c>
    </row>
    <row r="3" spans="1:2">
      <c r="A3" s="3" t="s">
        <v>233</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54</v>
      </c>
    </row>
    <row r="4" spans="1:2">
      <c r="A4" s="4" t="s">
        <v>355</v>
      </c>
      <c r="B4"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358</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8</v>
      </c>
      <c r="B1" s="2" t="s">
        <v>1</v>
      </c>
    </row>
    <row r="2" spans="1:4">
      <c r="B2" s="2" t="s">
        <v>2</v>
      </c>
      <c r="C2" s="2" t="s">
        <v>32</v>
      </c>
      <c r="D2" s="2" t="s">
        <v>89</v>
      </c>
    </row>
    <row r="3" spans="1:4">
      <c r="A3" s="3" t="s">
        <v>90</v>
      </c>
    </row>
    <row r="4" spans="1:4">
      <c r="A4" s="4" t="s">
        <v>91</v>
      </c>
      <c r="B4" s="6" t="n">
        <v>164235</v>
      </c>
      <c r="C4" s="6" t="n">
        <v>101929</v>
      </c>
      <c r="D4" s="6" t="n">
        <v>67257</v>
      </c>
    </row>
    <row r="5" spans="1:4">
      <c r="A5" s="4" t="s">
        <v>92</v>
      </c>
      <c r="B5" s="5" t="n">
        <v>26116</v>
      </c>
      <c r="C5" s="5" t="n">
        <v>10596</v>
      </c>
      <c r="D5" s="5" t="n">
        <v>9859</v>
      </c>
    </row>
    <row r="6" spans="1:4">
      <c r="A6" s="4" t="s">
        <v>93</v>
      </c>
      <c r="B6" s="5" t="n">
        <v>190351</v>
      </c>
      <c r="C6" s="5" t="n">
        <v>112525</v>
      </c>
      <c r="D6" s="5" t="n">
        <v>77116</v>
      </c>
    </row>
    <row r="7" spans="1:4">
      <c r="A7" s="3" t="s">
        <v>94</v>
      </c>
    </row>
    <row r="8" spans="1:4">
      <c r="A8" s="4" t="s">
        <v>95</v>
      </c>
      <c r="B8" s="5" t="n">
        <v>40857</v>
      </c>
      <c r="C8" s="5" t="n">
        <v>29049</v>
      </c>
      <c r="D8" s="5" t="n">
        <v>23466</v>
      </c>
    </row>
    <row r="9" spans="1:4">
      <c r="A9" s="4" t="s">
        <v>96</v>
      </c>
      <c r="B9" s="5" t="n">
        <v>14755</v>
      </c>
      <c r="C9" s="5" t="n">
        <v>3072</v>
      </c>
      <c r="D9" s="5" t="n">
        <v>14080</v>
      </c>
    </row>
    <row r="10" spans="1:4">
      <c r="A10" s="4" t="s">
        <v>97</v>
      </c>
      <c r="B10" s="5" t="n">
        <v>82127</v>
      </c>
      <c r="C10" s="5" t="n">
        <v>58322</v>
      </c>
      <c r="D10" s="5" t="n">
        <v>44453</v>
      </c>
    </row>
    <row r="11" spans="1:4">
      <c r="A11" s="4" t="s">
        <v>98</v>
      </c>
      <c r="B11" s="5" t="n">
        <v>3887</v>
      </c>
      <c r="C11" s="4" t="s">
        <v>41</v>
      </c>
      <c r="D11" s="5" t="n">
        <v>2548</v>
      </c>
    </row>
    <row r="12" spans="1:4">
      <c r="A12" s="4" t="s">
        <v>99</v>
      </c>
      <c r="B12" s="5" t="n">
        <v>141626</v>
      </c>
      <c r="C12" s="5" t="n">
        <v>90443</v>
      </c>
      <c r="D12" s="5" t="n">
        <v>84547</v>
      </c>
    </row>
    <row r="13" spans="1:4">
      <c r="A13" s="4" t="s">
        <v>100</v>
      </c>
      <c r="B13" s="5" t="n">
        <v>48725</v>
      </c>
      <c r="C13" s="5" t="n">
        <v>22082</v>
      </c>
      <c r="D13" s="5" t="n">
        <v>-7431</v>
      </c>
    </row>
    <row r="14" spans="1:4">
      <c r="A14" s="3" t="s">
        <v>101</v>
      </c>
    </row>
    <row r="15" spans="1:4">
      <c r="A15" s="4" t="s">
        <v>102</v>
      </c>
      <c r="B15" s="5" t="n">
        <v>318</v>
      </c>
      <c r="C15" s="5" t="n">
        <v>17</v>
      </c>
      <c r="D15" s="5" t="n">
        <v>12</v>
      </c>
    </row>
    <row r="16" spans="1:4">
      <c r="A16" s="4" t="s">
        <v>103</v>
      </c>
      <c r="B16" s="5" t="n">
        <v>-1996</v>
      </c>
      <c r="C16" s="5" t="n">
        <v>-834</v>
      </c>
      <c r="D16" s="5" t="n">
        <v>-1262</v>
      </c>
    </row>
    <row r="17" spans="1:4">
      <c r="A17" s="4" t="s">
        <v>104</v>
      </c>
      <c r="B17" s="5" t="n">
        <v>47047</v>
      </c>
      <c r="C17" s="5" t="n">
        <v>21265</v>
      </c>
      <c r="D17" s="5" t="n">
        <v>-8681</v>
      </c>
    </row>
    <row r="18" spans="1:4">
      <c r="A18" s="4" t="s">
        <v>105</v>
      </c>
      <c r="B18" s="5" t="n">
        <v>-14321</v>
      </c>
      <c r="C18" s="5" t="n">
        <v>-7688</v>
      </c>
      <c r="D18" s="5" t="n">
        <v>2886</v>
      </c>
    </row>
    <row r="19" spans="1:4">
      <c r="A19" s="4" t="s">
        <v>106</v>
      </c>
      <c r="B19" s="5" t="n">
        <v>32726</v>
      </c>
      <c r="C19" s="5" t="n">
        <v>13577</v>
      </c>
      <c r="D19" s="5" t="n">
        <v>-5795</v>
      </c>
    </row>
    <row r="20" spans="1:4">
      <c r="A20" s="4" t="s">
        <v>107</v>
      </c>
      <c r="B20" s="5" t="n">
        <v>11200</v>
      </c>
      <c r="C20" s="5" t="n">
        <v>1772</v>
      </c>
      <c r="D20" s="5" t="n">
        <v>6</v>
      </c>
    </row>
    <row r="21" spans="1:4">
      <c r="A21" s="4" t="s">
        <v>108</v>
      </c>
      <c r="B21" s="6" t="n">
        <v>21526</v>
      </c>
      <c r="C21" s="6" t="n">
        <v>11805</v>
      </c>
      <c r="D21" s="6" t="n">
        <v>-5801</v>
      </c>
    </row>
    <row r="22" spans="1:4">
      <c r="A22" s="4" t="s">
        <v>109</v>
      </c>
      <c r="B22" s="8" t="n">
        <v>1.19</v>
      </c>
      <c r="C22" s="8" t="n">
        <v>0.73</v>
      </c>
      <c r="D22" s="8" t="n">
        <v>-0.6</v>
      </c>
    </row>
    <row r="23" spans="1:4">
      <c r="A23" s="4" t="s">
        <v>110</v>
      </c>
      <c r="B23" s="9" t="n">
        <v>1.17</v>
      </c>
      <c r="C23" s="9" t="n">
        <v>0.73</v>
      </c>
      <c r="D23" s="9" t="n">
        <v>-0.6</v>
      </c>
    </row>
    <row r="24" spans="1:4">
      <c r="A24" s="4" t="s">
        <v>111</v>
      </c>
      <c r="B24" s="8" t="n">
        <v>0.28</v>
      </c>
      <c r="C24" s="8" t="n">
        <v>0.32</v>
      </c>
      <c r="D24" s="8" t="n">
        <v>0.03</v>
      </c>
    </row>
    <row r="25" spans="1:4">
      <c r="A25" s="4" t="s">
        <v>112</v>
      </c>
      <c r="B25" s="5" t="n">
        <v>18106621</v>
      </c>
      <c r="C25" s="5" t="n">
        <v>16221040</v>
      </c>
      <c r="D25" s="5" t="n">
        <v>9612154</v>
      </c>
    </row>
    <row r="26" spans="1:4">
      <c r="A26" s="4" t="s">
        <v>113</v>
      </c>
      <c r="B26" s="5" t="n">
        <v>18391852</v>
      </c>
      <c r="C26" s="5" t="n">
        <v>16265915</v>
      </c>
      <c r="D26" s="5" t="n">
        <v>96121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7</v>
      </c>
      <c r="B1" s="2" t="s">
        <v>1</v>
      </c>
    </row>
    <row r="2" spans="1:2">
      <c r="B2" s="2" t="s">
        <v>2</v>
      </c>
    </row>
    <row r="3" spans="1:2">
      <c r="A3" s="3" t="s">
        <v>251</v>
      </c>
    </row>
    <row r="4" spans="1:2">
      <c r="A4" s="4" t="s">
        <v>368</v>
      </c>
      <c r="B4"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0</v>
      </c>
      <c r="B1" s="2" t="s">
        <v>1</v>
      </c>
    </row>
    <row r="2" spans="1:2">
      <c r="B2" s="2" t="s">
        <v>2</v>
      </c>
    </row>
    <row r="3" spans="1:2">
      <c r="A3" s="3" t="s">
        <v>257</v>
      </c>
    </row>
    <row r="4" spans="1:2">
      <c r="A4" s="4" t="s">
        <v>371</v>
      </c>
      <c r="B4"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374</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1</v>
      </c>
      <c r="B1" s="2" t="s">
        <v>1</v>
      </c>
    </row>
    <row r="2" spans="1:2">
      <c r="B2" s="2" t="s">
        <v>2</v>
      </c>
    </row>
    <row r="3" spans="1:2">
      <c r="A3" s="3" t="s">
        <v>382</v>
      </c>
    </row>
    <row r="4" spans="1:2">
      <c r="A4" s="4" t="s">
        <v>383</v>
      </c>
      <c r="B4"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85</v>
      </c>
      <c r="B1" s="2" t="s">
        <v>1</v>
      </c>
    </row>
    <row r="2" spans="1:2">
      <c r="B2" s="2" t="s">
        <v>386</v>
      </c>
    </row>
    <row r="3" spans="1:2">
      <c r="A3" s="3" t="s">
        <v>387</v>
      </c>
    </row>
    <row r="4" spans="1:2">
      <c r="A4" s="4" t="s">
        <v>388</v>
      </c>
      <c r="B4" s="5" t="n">
        <v>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89</v>
      </c>
      <c r="B1" s="2" t="s">
        <v>2</v>
      </c>
      <c r="C1" s="2" t="s">
        <v>32</v>
      </c>
    </row>
    <row r="2" spans="1:3">
      <c r="A2" s="3" t="s">
        <v>390</v>
      </c>
    </row>
    <row r="3" spans="1:3">
      <c r="A3" s="4" t="s">
        <v>176</v>
      </c>
      <c r="B3" s="6" t="n">
        <v>16579</v>
      </c>
      <c r="C3" s="6" t="n">
        <v>25543</v>
      </c>
    </row>
    <row r="4" spans="1:3">
      <c r="A4" s="3" t="s">
        <v>391</v>
      </c>
    </row>
    <row r="5" spans="1:3">
      <c r="A5" s="4" t="s">
        <v>58</v>
      </c>
      <c r="B5" s="5" t="n">
        <v>846</v>
      </c>
      <c r="C5" s="5" t="n">
        <v>713</v>
      </c>
    </row>
    <row r="6" spans="1:3">
      <c r="A6" s="4" t="s">
        <v>392</v>
      </c>
    </row>
    <row r="7" spans="1:3">
      <c r="A7" s="3" t="s">
        <v>390</v>
      </c>
    </row>
    <row r="8" spans="1:3">
      <c r="A8" s="4" t="s">
        <v>176</v>
      </c>
      <c r="B8" s="5" t="n">
        <v>1025</v>
      </c>
      <c r="C8" s="5" t="n">
        <v>941</v>
      </c>
    </row>
    <row r="9" spans="1:3">
      <c r="A9" s="3" t="s">
        <v>391</v>
      </c>
    </row>
    <row r="10" spans="1:3">
      <c r="A10" s="4" t="s">
        <v>58</v>
      </c>
      <c r="B10" s="5" t="n">
        <v>846</v>
      </c>
      <c r="C10" s="5" t="n">
        <v>713</v>
      </c>
    </row>
    <row r="11" spans="1:3">
      <c r="A11" s="4" t="s">
        <v>124</v>
      </c>
    </row>
    <row r="12" spans="1:3">
      <c r="A12" s="3" t="s">
        <v>390</v>
      </c>
    </row>
    <row r="13" spans="1:3">
      <c r="A13" s="4" t="s">
        <v>176</v>
      </c>
      <c r="B13" s="5" t="n">
        <v>2084</v>
      </c>
      <c r="C13" s="5" t="n">
        <v>17586</v>
      </c>
    </row>
    <row r="14" spans="1:3">
      <c r="A14" s="4" t="s">
        <v>393</v>
      </c>
    </row>
    <row r="15" spans="1:3">
      <c r="A15" s="3" t="s">
        <v>390</v>
      </c>
    </row>
    <row r="16" spans="1:3">
      <c r="A16" s="4" t="s">
        <v>176</v>
      </c>
      <c r="B16" s="6" t="n">
        <v>13470</v>
      </c>
      <c r="C16" s="6" t="n">
        <v>70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2</v>
      </c>
    </row>
    <row r="2" spans="1:3">
      <c r="A2" s="3" t="s">
        <v>176</v>
      </c>
    </row>
    <row r="3" spans="1:3">
      <c r="A3" s="4" t="s">
        <v>395</v>
      </c>
      <c r="B3" s="6" t="n">
        <v>16579</v>
      </c>
      <c r="C3" s="6" t="n">
        <v>25543</v>
      </c>
    </row>
    <row r="4" spans="1:3">
      <c r="A4" s="3" t="s">
        <v>58</v>
      </c>
    </row>
    <row r="5" spans="1:3">
      <c r="A5" s="4" t="s">
        <v>58</v>
      </c>
      <c r="B5" s="5" t="n">
        <v>846</v>
      </c>
      <c r="C5" s="5" t="n">
        <v>713</v>
      </c>
    </row>
    <row r="6" spans="1:3">
      <c r="A6" s="4" t="s">
        <v>124</v>
      </c>
    </row>
    <row r="7" spans="1:3">
      <c r="A7" s="3" t="s">
        <v>176</v>
      </c>
    </row>
    <row r="8" spans="1:3">
      <c r="A8" s="4" t="s">
        <v>395</v>
      </c>
      <c r="B8" s="5" t="n">
        <v>2084</v>
      </c>
      <c r="C8" s="5" t="n">
        <v>17586</v>
      </c>
    </row>
    <row r="9" spans="1:3">
      <c r="A9" s="4" t="s">
        <v>392</v>
      </c>
    </row>
    <row r="10" spans="1:3">
      <c r="A10" s="3" t="s">
        <v>176</v>
      </c>
    </row>
    <row r="11" spans="1:3">
      <c r="A11" s="4" t="s">
        <v>395</v>
      </c>
      <c r="B11" s="5" t="n">
        <v>1025</v>
      </c>
      <c r="C11" s="5" t="n">
        <v>941</v>
      </c>
    </row>
    <row r="12" spans="1:3">
      <c r="A12" s="3" t="s">
        <v>58</v>
      </c>
    </row>
    <row r="13" spans="1:3">
      <c r="A13" s="4" t="s">
        <v>58</v>
      </c>
      <c r="B13" s="5" t="n">
        <v>846</v>
      </c>
      <c r="C13" s="5" t="n">
        <v>713</v>
      </c>
    </row>
    <row r="14" spans="1:3">
      <c r="A14" s="4" t="s">
        <v>393</v>
      </c>
    </row>
    <row r="15" spans="1:3">
      <c r="A15" s="3" t="s">
        <v>176</v>
      </c>
    </row>
    <row r="16" spans="1:3">
      <c r="A16" s="4" t="s">
        <v>395</v>
      </c>
      <c r="B16" s="5" t="n">
        <v>13470</v>
      </c>
      <c r="C16" s="5" t="n">
        <v>7016</v>
      </c>
    </row>
    <row r="17" spans="1:3">
      <c r="A17" s="4" t="s">
        <v>396</v>
      </c>
    </row>
    <row r="18" spans="1:3">
      <c r="A18" s="3" t="s">
        <v>176</v>
      </c>
    </row>
    <row r="19" spans="1:3">
      <c r="A19" s="4" t="s">
        <v>395</v>
      </c>
      <c r="B19" s="5" t="n">
        <v>16579</v>
      </c>
      <c r="C19" s="5" t="n">
        <v>25543</v>
      </c>
    </row>
    <row r="20" spans="1:3">
      <c r="A20" s="3" t="s">
        <v>58</v>
      </c>
    </row>
    <row r="21" spans="1:3">
      <c r="A21" s="4" t="s">
        <v>397</v>
      </c>
      <c r="B21" s="5" t="n">
        <v>3214</v>
      </c>
      <c r="C21" s="5" t="n">
        <v>2330</v>
      </c>
    </row>
    <row r="22" spans="1:3">
      <c r="A22" s="4" t="s">
        <v>398</v>
      </c>
      <c r="B22" s="5" t="n">
        <v>1242</v>
      </c>
      <c r="C22" s="5" t="n">
        <v>2391</v>
      </c>
    </row>
    <row r="23" spans="1:3">
      <c r="A23" s="4" t="s">
        <v>399</v>
      </c>
      <c r="B23" s="5" t="n">
        <v>5302</v>
      </c>
      <c r="C23" s="5" t="n">
        <v>5434</v>
      </c>
    </row>
    <row r="24" spans="1:3">
      <c r="A24" s="4" t="s">
        <v>400</v>
      </c>
    </row>
    <row r="25" spans="1:3">
      <c r="A25" s="3" t="s">
        <v>176</v>
      </c>
    </row>
    <row r="26" spans="1:3">
      <c r="A26" s="4" t="s">
        <v>395</v>
      </c>
      <c r="B26" s="5" t="n">
        <v>1785</v>
      </c>
      <c r="C26" s="5" t="n">
        <v>17296</v>
      </c>
    </row>
    <row r="27" spans="1:3">
      <c r="A27" s="3" t="s">
        <v>58</v>
      </c>
    </row>
    <row r="28" spans="1:3">
      <c r="A28" s="4" t="s">
        <v>397</v>
      </c>
      <c r="B28" s="4" t="s">
        <v>41</v>
      </c>
      <c r="C28" s="4" t="s">
        <v>41</v>
      </c>
    </row>
    <row r="29" spans="1:3">
      <c r="A29" s="4" t="s">
        <v>398</v>
      </c>
      <c r="B29" s="4" t="s">
        <v>41</v>
      </c>
      <c r="C29" s="4" t="s">
        <v>41</v>
      </c>
    </row>
    <row r="30" spans="1:3">
      <c r="A30" s="4" t="s">
        <v>399</v>
      </c>
      <c r="B30" s="4" t="s">
        <v>41</v>
      </c>
      <c r="C30" s="4" t="s">
        <v>41</v>
      </c>
    </row>
    <row r="31" spans="1:3">
      <c r="A31" s="4" t="s">
        <v>401</v>
      </c>
    </row>
    <row r="32" spans="1:3">
      <c r="A32" s="3" t="s">
        <v>176</v>
      </c>
    </row>
    <row r="33" spans="1:3">
      <c r="A33" s="4" t="s">
        <v>395</v>
      </c>
      <c r="B33" s="5" t="n">
        <v>909</v>
      </c>
      <c r="C33" s="5" t="n">
        <v>6191</v>
      </c>
    </row>
    <row r="34" spans="1:3">
      <c r="A34" s="3" t="s">
        <v>58</v>
      </c>
    </row>
    <row r="35" spans="1:3">
      <c r="A35" s="4" t="s">
        <v>397</v>
      </c>
      <c r="B35" s="4" t="s">
        <v>41</v>
      </c>
      <c r="C35" s="4" t="s">
        <v>41</v>
      </c>
    </row>
    <row r="36" spans="1:3">
      <c r="A36" s="4" t="s">
        <v>398</v>
      </c>
      <c r="B36" s="4" t="s">
        <v>41</v>
      </c>
      <c r="C36" s="4" t="s">
        <v>41</v>
      </c>
    </row>
    <row r="37" spans="1:3">
      <c r="A37" s="4" t="s">
        <v>399</v>
      </c>
      <c r="B37" s="5" t="n">
        <v>846</v>
      </c>
      <c r="C37" s="5" t="n">
        <v>713</v>
      </c>
    </row>
    <row r="38" spans="1:3">
      <c r="A38" s="4" t="s">
        <v>402</v>
      </c>
    </row>
    <row r="39" spans="1:3">
      <c r="A39" s="3" t="s">
        <v>176</v>
      </c>
    </row>
    <row r="40" spans="1:3">
      <c r="A40" s="4" t="s">
        <v>395</v>
      </c>
      <c r="B40" s="5" t="n">
        <v>13885</v>
      </c>
      <c r="C40" s="5" t="n">
        <v>2056</v>
      </c>
    </row>
    <row r="41" spans="1:3">
      <c r="A41" s="3" t="s">
        <v>58</v>
      </c>
    </row>
    <row r="42" spans="1:3">
      <c r="A42" s="4" t="s">
        <v>397</v>
      </c>
      <c r="B42" s="5" t="n">
        <v>3214</v>
      </c>
      <c r="C42" s="5" t="n">
        <v>2330</v>
      </c>
    </row>
    <row r="43" spans="1:3">
      <c r="A43" s="4" t="s">
        <v>398</v>
      </c>
      <c r="B43" s="5" t="n">
        <v>1242</v>
      </c>
      <c r="C43" s="5" t="n">
        <v>2391</v>
      </c>
    </row>
    <row r="44" spans="1:3">
      <c r="A44" s="4" t="s">
        <v>399</v>
      </c>
      <c r="B44" s="5" t="n">
        <v>4456</v>
      </c>
      <c r="C44" s="5" t="n">
        <v>4721</v>
      </c>
    </row>
    <row r="45" spans="1:3">
      <c r="A45" s="4" t="s">
        <v>403</v>
      </c>
    </row>
    <row r="46" spans="1:3">
      <c r="A46" s="3" t="s">
        <v>176</v>
      </c>
    </row>
    <row r="47" spans="1:3">
      <c r="A47" s="4" t="s">
        <v>395</v>
      </c>
      <c r="B47" s="5" t="n">
        <v>2084</v>
      </c>
      <c r="C47" s="5" t="n">
        <v>17586</v>
      </c>
    </row>
    <row r="48" spans="1:3">
      <c r="A48" s="4" t="s">
        <v>404</v>
      </c>
    </row>
    <row r="49" spans="1:3">
      <c r="A49" s="3" t="s">
        <v>176</v>
      </c>
    </row>
    <row r="50" spans="1:3">
      <c r="A50" s="4" t="s">
        <v>395</v>
      </c>
      <c r="B50" s="5" t="n">
        <v>1785</v>
      </c>
      <c r="C50" s="5" t="n">
        <v>17296</v>
      </c>
    </row>
    <row r="51" spans="1:3">
      <c r="A51" s="4" t="s">
        <v>405</v>
      </c>
    </row>
    <row r="52" spans="1:3">
      <c r="A52" s="3" t="s">
        <v>176</v>
      </c>
    </row>
    <row r="53" spans="1:3">
      <c r="A53" s="4" t="s">
        <v>395</v>
      </c>
      <c r="B53" s="4" t="s">
        <v>41</v>
      </c>
      <c r="C53" s="4" t="s">
        <v>41</v>
      </c>
    </row>
    <row r="54" spans="1:3">
      <c r="A54" s="4" t="s">
        <v>406</v>
      </c>
    </row>
    <row r="55" spans="1:3">
      <c r="A55" s="3" t="s">
        <v>176</v>
      </c>
    </row>
    <row r="56" spans="1:3">
      <c r="A56" s="4" t="s">
        <v>395</v>
      </c>
      <c r="B56" s="5" t="n">
        <v>299</v>
      </c>
      <c r="C56" s="5" t="n">
        <v>290</v>
      </c>
    </row>
    <row r="57" spans="1:3">
      <c r="A57" s="4" t="s">
        <v>407</v>
      </c>
    </row>
    <row r="58" spans="1:3">
      <c r="A58" s="3" t="s">
        <v>176</v>
      </c>
    </row>
    <row r="59" spans="1:3">
      <c r="A59" s="4" t="s">
        <v>395</v>
      </c>
      <c r="B59" s="5" t="n">
        <v>1025</v>
      </c>
      <c r="C59" s="5" t="n">
        <v>941</v>
      </c>
    </row>
    <row r="60" spans="1:3">
      <c r="A60" s="3" t="s">
        <v>58</v>
      </c>
    </row>
    <row r="61" spans="1:3">
      <c r="A61" s="4" t="s">
        <v>58</v>
      </c>
      <c r="B61" s="5" t="n">
        <v>846</v>
      </c>
      <c r="C61" s="5" t="n">
        <v>713</v>
      </c>
    </row>
    <row r="62" spans="1:3">
      <c r="A62" s="4" t="s">
        <v>408</v>
      </c>
    </row>
    <row r="63" spans="1:3">
      <c r="A63" s="3" t="s">
        <v>176</v>
      </c>
    </row>
    <row r="64" spans="1:3">
      <c r="A64" s="4" t="s">
        <v>395</v>
      </c>
      <c r="B64" s="4" t="s">
        <v>41</v>
      </c>
      <c r="C64" s="4" t="s">
        <v>41</v>
      </c>
    </row>
    <row r="65" spans="1:3">
      <c r="A65" s="3" t="s">
        <v>58</v>
      </c>
    </row>
    <row r="66" spans="1:3">
      <c r="A66" s="4" t="s">
        <v>58</v>
      </c>
      <c r="B66" s="4" t="s">
        <v>41</v>
      </c>
      <c r="C66" s="4" t="s">
        <v>41</v>
      </c>
    </row>
    <row r="67" spans="1:3">
      <c r="A67" s="4" t="s">
        <v>409</v>
      </c>
    </row>
    <row r="68" spans="1:3">
      <c r="A68" s="3" t="s">
        <v>176</v>
      </c>
    </row>
    <row r="69" spans="1:3">
      <c r="A69" s="4" t="s">
        <v>395</v>
      </c>
      <c r="B69" s="5" t="n">
        <v>865</v>
      </c>
      <c r="C69" s="5" t="n">
        <v>941</v>
      </c>
    </row>
    <row r="70" spans="1:3">
      <c r="A70" s="3" t="s">
        <v>58</v>
      </c>
    </row>
    <row r="71" spans="1:3">
      <c r="A71" s="4" t="s">
        <v>58</v>
      </c>
      <c r="B71" s="5" t="n">
        <v>846</v>
      </c>
      <c r="C71" s="5" t="n">
        <v>713</v>
      </c>
    </row>
    <row r="72" spans="1:3">
      <c r="A72" s="4" t="s">
        <v>410</v>
      </c>
    </row>
    <row r="73" spans="1:3">
      <c r="A73" s="3" t="s">
        <v>176</v>
      </c>
    </row>
    <row r="74" spans="1:3">
      <c r="A74" s="4" t="s">
        <v>395</v>
      </c>
      <c r="B74" s="5" t="n">
        <v>160</v>
      </c>
      <c r="C74" s="4" t="s">
        <v>41</v>
      </c>
    </row>
    <row r="75" spans="1:3">
      <c r="A75" s="3" t="s">
        <v>58</v>
      </c>
    </row>
    <row r="76" spans="1:3">
      <c r="A76" s="4" t="s">
        <v>58</v>
      </c>
      <c r="B76" s="4" t="s">
        <v>41</v>
      </c>
      <c r="C76" s="4" t="s">
        <v>41</v>
      </c>
    </row>
    <row r="77" spans="1:3">
      <c r="A77" s="4" t="s">
        <v>411</v>
      </c>
    </row>
    <row r="78" spans="1:3">
      <c r="A78" s="3" t="s">
        <v>176</v>
      </c>
    </row>
    <row r="79" spans="1:3">
      <c r="A79" s="4" t="s">
        <v>395</v>
      </c>
      <c r="B79" s="5" t="n">
        <v>13470</v>
      </c>
      <c r="C79" s="5" t="n">
        <v>7016</v>
      </c>
    </row>
    <row r="80" spans="1:3">
      <c r="A80" s="4" t="s">
        <v>412</v>
      </c>
    </row>
    <row r="81" spans="1:3">
      <c r="A81" s="3" t="s">
        <v>176</v>
      </c>
    </row>
    <row r="82" spans="1:3">
      <c r="A82" s="4" t="s">
        <v>395</v>
      </c>
      <c r="B82" s="4" t="s">
        <v>41</v>
      </c>
      <c r="C82" s="4" t="s">
        <v>41</v>
      </c>
    </row>
    <row r="83" spans="1:3">
      <c r="A83" s="4" t="s">
        <v>413</v>
      </c>
    </row>
    <row r="84" spans="1:3">
      <c r="A84" s="3" t="s">
        <v>176</v>
      </c>
    </row>
    <row r="85" spans="1:3">
      <c r="A85" s="4" t="s">
        <v>395</v>
      </c>
      <c r="B85" s="5" t="n">
        <v>44</v>
      </c>
      <c r="C85" s="5" t="n">
        <v>5250</v>
      </c>
    </row>
    <row r="86" spans="1:3">
      <c r="A86" s="4" t="s">
        <v>414</v>
      </c>
    </row>
    <row r="87" spans="1:3">
      <c r="A87" s="3" t="s">
        <v>176</v>
      </c>
    </row>
    <row r="88" spans="1:3">
      <c r="A88" s="4" t="s">
        <v>395</v>
      </c>
      <c r="B88" s="6" t="n">
        <v>13426</v>
      </c>
      <c r="C88" s="6" t="n">
        <v>17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32</v>
      </c>
    </row>
    <row r="3" spans="1:3">
      <c r="A3" s="4" t="s">
        <v>124</v>
      </c>
    </row>
    <row r="4" spans="1:3">
      <c r="A4" s="3" t="s">
        <v>416</v>
      </c>
    </row>
    <row r="5" spans="1:3">
      <c r="A5" s="4" t="s">
        <v>417</v>
      </c>
      <c r="B5" s="6" t="n">
        <v>290</v>
      </c>
      <c r="C5" s="6" t="n">
        <v>319</v>
      </c>
    </row>
    <row r="6" spans="1:3">
      <c r="A6" s="4" t="s">
        <v>418</v>
      </c>
      <c r="B6" s="4" t="s">
        <v>41</v>
      </c>
      <c r="C6" s="4" t="s">
        <v>41</v>
      </c>
    </row>
    <row r="7" spans="1:3">
      <c r="A7" s="4" t="s">
        <v>419</v>
      </c>
      <c r="B7" s="4" t="s">
        <v>41</v>
      </c>
      <c r="C7" s="4" t="s">
        <v>41</v>
      </c>
    </row>
    <row r="8" spans="1:3">
      <c r="A8" s="4" t="s">
        <v>420</v>
      </c>
      <c r="B8" s="5" t="n">
        <v>9</v>
      </c>
      <c r="C8" s="5" t="n">
        <v>-29</v>
      </c>
    </row>
    <row r="9" spans="1:3">
      <c r="A9" s="4" t="s">
        <v>421</v>
      </c>
      <c r="B9" s="4" t="s">
        <v>41</v>
      </c>
      <c r="C9" s="4" t="s">
        <v>41</v>
      </c>
    </row>
    <row r="10" spans="1:3">
      <c r="A10" s="4" t="s">
        <v>422</v>
      </c>
      <c r="B10" s="5" t="n">
        <v>299</v>
      </c>
      <c r="C10" s="5" t="n">
        <v>290</v>
      </c>
    </row>
    <row r="11" spans="1:3">
      <c r="A11" s="4" t="s">
        <v>393</v>
      </c>
    </row>
    <row r="12" spans="1:3">
      <c r="A12" s="3" t="s">
        <v>416</v>
      </c>
    </row>
    <row r="13" spans="1:3">
      <c r="A13" s="4" t="s">
        <v>417</v>
      </c>
      <c r="B13" s="5" t="n">
        <v>1766</v>
      </c>
      <c r="C13" s="4" t="s">
        <v>41</v>
      </c>
    </row>
    <row r="14" spans="1:3">
      <c r="A14" s="4" t="s">
        <v>418</v>
      </c>
      <c r="B14" s="5" t="n">
        <v>2294</v>
      </c>
      <c r="C14" s="5" t="n">
        <v>79</v>
      </c>
    </row>
    <row r="15" spans="1:3">
      <c r="A15" s="4" t="s">
        <v>419</v>
      </c>
      <c r="B15" s="5" t="n">
        <v>1366</v>
      </c>
      <c r="C15" s="4" t="s">
        <v>41</v>
      </c>
    </row>
    <row r="16" spans="1:3">
      <c r="A16" s="4" t="s">
        <v>420</v>
      </c>
      <c r="B16" s="5" t="n">
        <v>8000</v>
      </c>
      <c r="C16" s="5" t="n">
        <v>1687</v>
      </c>
    </row>
    <row r="17" spans="1:3">
      <c r="A17" s="4" t="s">
        <v>421</v>
      </c>
      <c r="C17" s="4" t="s">
        <v>41</v>
      </c>
    </row>
    <row r="18" spans="1:3">
      <c r="A18" s="4" t="s">
        <v>422</v>
      </c>
      <c r="B18" s="5" t="n">
        <v>13426</v>
      </c>
      <c r="C18" s="5" t="n">
        <v>1766</v>
      </c>
    </row>
    <row r="19" spans="1:3">
      <c r="A19" s="4" t="s">
        <v>423</v>
      </c>
    </row>
    <row r="20" spans="1:3">
      <c r="A20" s="3" t="s">
        <v>416</v>
      </c>
    </row>
    <row r="21" spans="1:3">
      <c r="A21" s="4" t="s">
        <v>417</v>
      </c>
      <c r="B21" s="5" t="n">
        <v>2330</v>
      </c>
      <c r="C21" s="5" t="n">
        <v>2285</v>
      </c>
    </row>
    <row r="22" spans="1:3">
      <c r="A22" s="4" t="s">
        <v>418</v>
      </c>
      <c r="B22" s="5" t="n">
        <v>800</v>
      </c>
      <c r="C22" s="4" t="s">
        <v>41</v>
      </c>
    </row>
    <row r="23" spans="1:3">
      <c r="A23" s="4" t="s">
        <v>419</v>
      </c>
      <c r="B23" s="5" t="n">
        <v>84</v>
      </c>
      <c r="C23" s="5" t="n">
        <v>45</v>
      </c>
    </row>
    <row r="24" spans="1:3">
      <c r="A24" s="4" t="s">
        <v>420</v>
      </c>
      <c r="C24" s="4" t="s">
        <v>41</v>
      </c>
    </row>
    <row r="25" spans="1:3">
      <c r="A25" s="4" t="s">
        <v>421</v>
      </c>
      <c r="C25" s="4" t="s">
        <v>41</v>
      </c>
    </row>
    <row r="26" spans="1:3">
      <c r="A26" s="4" t="s">
        <v>422</v>
      </c>
      <c r="B26" s="5" t="n">
        <v>3214</v>
      </c>
      <c r="C26" s="5" t="n">
        <v>2330</v>
      </c>
    </row>
    <row r="27" spans="1:3">
      <c r="A27" s="4" t="s">
        <v>424</v>
      </c>
    </row>
    <row r="28" spans="1:3">
      <c r="A28" s="3" t="s">
        <v>416</v>
      </c>
    </row>
    <row r="29" spans="1:3">
      <c r="A29" s="4" t="s">
        <v>417</v>
      </c>
      <c r="B29" s="5" t="n">
        <v>2391</v>
      </c>
      <c r="C29" s="4" t="s">
        <v>41</v>
      </c>
    </row>
    <row r="30" spans="1:3">
      <c r="A30" s="4" t="s">
        <v>418</v>
      </c>
      <c r="B30" s="5" t="n">
        <v>101</v>
      </c>
      <c r="C30" s="5" t="n">
        <v>2391</v>
      </c>
    </row>
    <row r="31" spans="1:3">
      <c r="A31" s="4" t="s">
        <v>419</v>
      </c>
      <c r="C31" s="4" t="s">
        <v>41</v>
      </c>
    </row>
    <row r="32" spans="1:3">
      <c r="A32" s="4" t="s">
        <v>420</v>
      </c>
      <c r="B32" s="5" t="n">
        <v>-1250</v>
      </c>
      <c r="C32" s="4" t="s">
        <v>41</v>
      </c>
    </row>
    <row r="33" spans="1:3">
      <c r="A33" s="4" t="s">
        <v>421</v>
      </c>
      <c r="C33" s="4" t="s">
        <v>41</v>
      </c>
    </row>
    <row r="34" spans="1:3">
      <c r="A34" s="4" t="s">
        <v>422</v>
      </c>
      <c r="B34" s="5" t="n">
        <v>1242</v>
      </c>
      <c r="C34" s="5" t="n">
        <v>2391</v>
      </c>
    </row>
    <row r="35" spans="1:3">
      <c r="A35" s="4" t="s">
        <v>425</v>
      </c>
    </row>
    <row r="36" spans="1:3">
      <c r="A36" s="3" t="s">
        <v>416</v>
      </c>
    </row>
    <row r="37" spans="1:3">
      <c r="A37" s="4" t="s">
        <v>417</v>
      </c>
      <c r="B37" s="4" t="s">
        <v>41</v>
      </c>
    </row>
    <row r="38" spans="1:3">
      <c r="A38" s="4" t="s">
        <v>418</v>
      </c>
      <c r="B38" s="4" t="s">
        <v>41</v>
      </c>
    </row>
    <row r="39" spans="1:3">
      <c r="A39" s="4" t="s">
        <v>419</v>
      </c>
      <c r="B39" s="4" t="s">
        <v>41</v>
      </c>
    </row>
    <row r="40" spans="1:3">
      <c r="A40" s="4" t="s">
        <v>420</v>
      </c>
      <c r="B40" s="5" t="n">
        <v>160</v>
      </c>
    </row>
    <row r="41" spans="1:3">
      <c r="A41" s="4" t="s">
        <v>421</v>
      </c>
      <c r="B41" s="4" t="s">
        <v>41</v>
      </c>
    </row>
    <row r="42" spans="1:3">
      <c r="A42" s="4" t="s">
        <v>422</v>
      </c>
      <c r="B42" s="6" t="n">
        <v>160</v>
      </c>
      <c r="C42" s="4" t="s">
        <v>4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426</v>
      </c>
      <c r="B1" s="2" t="s">
        <v>427</v>
      </c>
      <c r="C1" s="2" t="s">
        <v>1</v>
      </c>
    </row>
    <row r="2" spans="1:9">
      <c r="B2" s="2" t="s">
        <v>89</v>
      </c>
      <c r="C2" s="2" t="s">
        <v>2</v>
      </c>
      <c r="D2" s="2" t="s">
        <v>32</v>
      </c>
      <c r="E2" s="2" t="s">
        <v>89</v>
      </c>
      <c r="F2" s="2" t="s">
        <v>428</v>
      </c>
      <c r="G2" s="2" t="s">
        <v>429</v>
      </c>
      <c r="H2" s="2" t="s">
        <v>430</v>
      </c>
      <c r="I2" s="2" t="s">
        <v>431</v>
      </c>
    </row>
    <row r="3" spans="1:9">
      <c r="A3" s="3" t="s">
        <v>432</v>
      </c>
    </row>
    <row r="4" spans="1:9">
      <c r="A4" s="4" t="s">
        <v>433</v>
      </c>
      <c r="C4" s="6" t="n">
        <v>2962</v>
      </c>
      <c r="D4" s="6" t="n">
        <v>3052</v>
      </c>
      <c r="E4" s="6" t="n">
        <v>3013</v>
      </c>
    </row>
    <row r="5" spans="1:9">
      <c r="A5" s="4" t="s">
        <v>434</v>
      </c>
      <c r="C5" s="4" t="s">
        <v>435</v>
      </c>
      <c r="D5" s="4" t="s">
        <v>436</v>
      </c>
    </row>
    <row r="6" spans="1:9">
      <c r="A6" s="4" t="s">
        <v>437</v>
      </c>
      <c r="C6" s="6" t="n">
        <v>1456</v>
      </c>
      <c r="D6" s="6" t="n">
        <v>519</v>
      </c>
      <c r="E6" s="5" t="n">
        <v>262</v>
      </c>
    </row>
    <row r="7" spans="1:9">
      <c r="A7" s="4" t="s">
        <v>438</v>
      </c>
      <c r="C7" s="5" t="n">
        <v>710</v>
      </c>
      <c r="D7" s="5" t="n">
        <v>718</v>
      </c>
      <c r="E7" s="5" t="n">
        <v>532</v>
      </c>
    </row>
    <row r="8" spans="1:9">
      <c r="A8" s="4" t="s">
        <v>439</v>
      </c>
      <c r="D8" s="5" t="n">
        <v>2391</v>
      </c>
    </row>
    <row r="9" spans="1:9">
      <c r="A9" s="4" t="s">
        <v>440</v>
      </c>
      <c r="D9" s="5" t="n">
        <v>162</v>
      </c>
    </row>
    <row r="10" spans="1:9">
      <c r="A10" s="4" t="s">
        <v>441</v>
      </c>
      <c r="D10" s="5" t="n">
        <v>1687</v>
      </c>
    </row>
    <row r="11" spans="1:9">
      <c r="A11" s="4" t="s">
        <v>442</v>
      </c>
      <c r="E11" s="5" t="n">
        <v>18759</v>
      </c>
    </row>
    <row r="12" spans="1:9">
      <c r="A12" s="4" t="s">
        <v>443</v>
      </c>
      <c r="I12" s="6" t="n">
        <v>30000</v>
      </c>
    </row>
    <row r="13" spans="1:9">
      <c r="A13" s="4" t="s">
        <v>444</v>
      </c>
      <c r="C13" s="5" t="n">
        <v>117</v>
      </c>
      <c r="D13" s="5" t="n">
        <v>13</v>
      </c>
    </row>
    <row r="14" spans="1:9">
      <c r="A14" s="4" t="s">
        <v>445</v>
      </c>
      <c r="C14" s="5" t="n">
        <v>848</v>
      </c>
      <c r="D14" s="5" t="n">
        <v>271</v>
      </c>
      <c r="E14" s="5" t="n">
        <v>137</v>
      </c>
    </row>
    <row r="15" spans="1:9">
      <c r="A15" s="4" t="s">
        <v>446</v>
      </c>
    </row>
    <row r="16" spans="1:9">
      <c r="A16" s="3" t="s">
        <v>432</v>
      </c>
    </row>
    <row r="17" spans="1:9">
      <c r="A17" s="4" t="s">
        <v>447</v>
      </c>
      <c r="C17" s="5" t="n">
        <v>1320</v>
      </c>
    </row>
    <row r="18" spans="1:9">
      <c r="A18" s="4" t="s">
        <v>448</v>
      </c>
    </row>
    <row r="19" spans="1:9">
      <c r="A19" s="3" t="s">
        <v>432</v>
      </c>
    </row>
    <row r="20" spans="1:9">
      <c r="A20" s="4" t="s">
        <v>443</v>
      </c>
      <c r="D20" s="5" t="n">
        <v>16870</v>
      </c>
      <c r="H20" s="6" t="n">
        <v>10200</v>
      </c>
    </row>
    <row r="21" spans="1:9">
      <c r="A21" s="4" t="s">
        <v>449</v>
      </c>
    </row>
    <row r="22" spans="1:9">
      <c r="A22" s="3" t="s">
        <v>432</v>
      </c>
    </row>
    <row r="23" spans="1:9">
      <c r="A23" s="4" t="s">
        <v>443</v>
      </c>
      <c r="G23" s="6" t="n">
        <v>5600</v>
      </c>
    </row>
    <row r="24" spans="1:9">
      <c r="A24" s="4" t="s">
        <v>450</v>
      </c>
    </row>
    <row r="25" spans="1:9">
      <c r="A25" s="3" t="s">
        <v>432</v>
      </c>
    </row>
    <row r="26" spans="1:9">
      <c r="A26" s="4" t="s">
        <v>443</v>
      </c>
      <c r="G26" s="6" t="n">
        <v>20000</v>
      </c>
    </row>
    <row r="27" spans="1:9">
      <c r="A27" s="4" t="s">
        <v>451</v>
      </c>
    </row>
    <row r="28" spans="1:9">
      <c r="A28" s="3" t="s">
        <v>432</v>
      </c>
    </row>
    <row r="29" spans="1:9">
      <c r="A29" s="4" t="s">
        <v>443</v>
      </c>
      <c r="F29" s="6" t="n">
        <v>25000</v>
      </c>
    </row>
    <row r="30" spans="1:9">
      <c r="A30" s="4" t="s">
        <v>452</v>
      </c>
    </row>
    <row r="31" spans="1:9">
      <c r="A31" s="3" t="s">
        <v>432</v>
      </c>
    </row>
    <row r="32" spans="1:9">
      <c r="A32" s="4" t="s">
        <v>447</v>
      </c>
      <c r="C32" s="5" t="n">
        <v>534</v>
      </c>
      <c r="D32" s="5" t="n">
        <v>51</v>
      </c>
    </row>
    <row r="33" spans="1:9">
      <c r="A33" s="4" t="s">
        <v>453</v>
      </c>
    </row>
    <row r="34" spans="1:9">
      <c r="A34" s="3" t="s">
        <v>432</v>
      </c>
    </row>
    <row r="35" spans="1:9">
      <c r="A35" s="4" t="s">
        <v>433</v>
      </c>
      <c r="B35" s="6" t="n">
        <v>6100</v>
      </c>
      <c r="C35" s="5" t="n">
        <v>10250</v>
      </c>
      <c r="D35" s="6" t="n">
        <v>10641</v>
      </c>
      <c r="E35" s="6" t="n">
        <v>6950</v>
      </c>
    </row>
    <row r="36" spans="1:9">
      <c r="A36" s="4" t="s">
        <v>454</v>
      </c>
    </row>
    <row r="37" spans="1:9">
      <c r="A37" s="3" t="s">
        <v>432</v>
      </c>
    </row>
    <row r="38" spans="1:9">
      <c r="A38" s="4" t="s">
        <v>447</v>
      </c>
      <c r="C38" s="6" t="n">
        <v>144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64"/>
    <col customWidth="1" max="2" min="2" width="13"/>
    <col customWidth="1" max="3" min="3" width="14"/>
    <col customWidth="1" max="4" min="4" width="14"/>
    <col customWidth="1" max="5" min="5" width="14"/>
    <col customWidth="1" max="6" min="6" width="14"/>
    <col customWidth="1" max="7" min="7" width="14"/>
  </cols>
  <sheetData>
    <row r="1" spans="1:7">
      <c r="A1" s="1" t="s">
        <v>455</v>
      </c>
      <c r="B1" s="2" t="s">
        <v>456</v>
      </c>
      <c r="C1" s="2" t="s">
        <v>457</v>
      </c>
      <c r="D1" s="2" t="s">
        <v>458</v>
      </c>
      <c r="E1" s="2" t="s">
        <v>2</v>
      </c>
      <c r="F1" s="2" t="s">
        <v>32</v>
      </c>
      <c r="G1" s="2" t="s">
        <v>89</v>
      </c>
    </row>
    <row r="2" spans="1:7">
      <c r="A2" s="3" t="s">
        <v>459</v>
      </c>
    </row>
    <row r="3" spans="1:7">
      <c r="A3" s="4" t="s">
        <v>45</v>
      </c>
      <c r="E3" s="6" t="n">
        <v>48903</v>
      </c>
      <c r="F3" s="6" t="n">
        <v>34528</v>
      </c>
      <c r="G3" s="6" t="n">
        <v>27557</v>
      </c>
    </row>
    <row r="4" spans="1:7">
      <c r="A4" s="4" t="s">
        <v>328</v>
      </c>
    </row>
    <row r="5" spans="1:7">
      <c r="A5" s="4" t="s">
        <v>460</v>
      </c>
      <c r="B5" s="6" t="n">
        <v>169354</v>
      </c>
    </row>
    <row r="6" spans="1:7">
      <c r="A6" s="3" t="s">
        <v>459</v>
      </c>
    </row>
    <row r="7" spans="1:7">
      <c r="A7" s="4" t="s">
        <v>34</v>
      </c>
      <c r="B7" s="5" t="n">
        <v>125542</v>
      </c>
    </row>
    <row r="8" spans="1:7">
      <c r="A8" s="4" t="s">
        <v>35</v>
      </c>
      <c r="B8" s="5" t="n">
        <v>482</v>
      </c>
    </row>
    <row r="9" spans="1:7">
      <c r="A9" s="4" t="s">
        <v>461</v>
      </c>
      <c r="B9" s="5" t="n">
        <v>3850</v>
      </c>
    </row>
    <row r="10" spans="1:7">
      <c r="A10" s="4" t="s">
        <v>462</v>
      </c>
      <c r="B10" s="5" t="n">
        <v>624</v>
      </c>
    </row>
    <row r="11" spans="1:7">
      <c r="A11" s="4" t="s">
        <v>463</v>
      </c>
      <c r="B11" s="5" t="n">
        <v>5536</v>
      </c>
    </row>
    <row r="12" spans="1:7">
      <c r="A12" s="4" t="s">
        <v>177</v>
      </c>
      <c r="B12" s="5" t="n">
        <v>5876</v>
      </c>
    </row>
    <row r="13" spans="1:7">
      <c r="A13" s="4" t="s">
        <v>51</v>
      </c>
      <c r="B13" s="5" t="n">
        <v>-4874</v>
      </c>
    </row>
    <row r="14" spans="1:7">
      <c r="A14" s="4" t="s">
        <v>55</v>
      </c>
      <c r="B14" s="5" t="n">
        <v>-8886</v>
      </c>
    </row>
    <row r="15" spans="1:7">
      <c r="A15" s="4" t="s">
        <v>56</v>
      </c>
      <c r="B15" s="5" t="n">
        <v>-2900</v>
      </c>
    </row>
    <row r="16" spans="1:7">
      <c r="A16" s="4" t="s">
        <v>464</v>
      </c>
      <c r="B16" s="5" t="n">
        <v>-6824</v>
      </c>
    </row>
    <row r="17" spans="1:7">
      <c r="A17" s="4" t="s">
        <v>64</v>
      </c>
      <c r="B17" s="5" t="n">
        <v>-3180</v>
      </c>
    </row>
    <row r="18" spans="1:7">
      <c r="A18" s="4" t="s">
        <v>465</v>
      </c>
      <c r="B18" s="5" t="n">
        <v>33700</v>
      </c>
    </row>
    <row r="19" spans="1:7">
      <c r="A19" s="4" t="s">
        <v>466</v>
      </c>
      <c r="B19" s="5" t="n">
        <v>100</v>
      </c>
    </row>
    <row r="20" spans="1:7">
      <c r="A20" s="4" t="s">
        <v>467</v>
      </c>
      <c r="B20" s="5" t="n">
        <v>1100</v>
      </c>
    </row>
    <row r="21" spans="1:7">
      <c r="A21" s="4" t="s">
        <v>468</v>
      </c>
      <c r="B21" s="5" t="n">
        <v>1500</v>
      </c>
    </row>
    <row r="22" spans="1:7">
      <c r="A22" s="4" t="s">
        <v>469</v>
      </c>
      <c r="B22" s="5" t="n">
        <v>3333</v>
      </c>
    </row>
    <row r="23" spans="1:7">
      <c r="A23" s="4" t="s">
        <v>45</v>
      </c>
      <c r="B23" s="5" t="n">
        <v>14375</v>
      </c>
    </row>
    <row r="24" spans="1:7">
      <c r="A24" s="4" t="s">
        <v>460</v>
      </c>
      <c r="B24" s="6" t="n">
        <v>169354</v>
      </c>
    </row>
    <row r="25" spans="1:7">
      <c r="A25" s="4" t="s">
        <v>470</v>
      </c>
    </row>
    <row r="26" spans="1:7">
      <c r="A26" s="4" t="s">
        <v>460</v>
      </c>
      <c r="C26" s="6" t="n">
        <v>9386</v>
      </c>
    </row>
    <row r="27" spans="1:7">
      <c r="A27" s="3" t="s">
        <v>459</v>
      </c>
    </row>
    <row r="28" spans="1:7">
      <c r="A28" s="4" t="s">
        <v>34</v>
      </c>
      <c r="C28" s="5" t="n">
        <v>49</v>
      </c>
    </row>
    <row r="29" spans="1:7">
      <c r="A29" s="4" t="s">
        <v>461</v>
      </c>
      <c r="C29" s="5" t="n">
        <v>8</v>
      </c>
    </row>
    <row r="30" spans="1:7">
      <c r="A30" s="4" t="s">
        <v>463</v>
      </c>
      <c r="C30" s="5" t="n">
        <v>15</v>
      </c>
    </row>
    <row r="31" spans="1:7">
      <c r="A31" s="4" t="s">
        <v>177</v>
      </c>
      <c r="C31" s="5" t="n">
        <v>30</v>
      </c>
    </row>
    <row r="32" spans="1:7">
      <c r="A32" s="4" t="s">
        <v>471</v>
      </c>
      <c r="C32" s="5" t="n">
        <v>-87</v>
      </c>
    </row>
    <row r="33" spans="1:7">
      <c r="A33" s="4" t="s">
        <v>465</v>
      </c>
      <c r="C33" s="5" t="n">
        <v>2400</v>
      </c>
    </row>
    <row r="34" spans="1:7">
      <c r="A34" s="4" t="s">
        <v>45</v>
      </c>
      <c r="C34" s="5" t="n">
        <v>6971</v>
      </c>
    </row>
    <row r="35" spans="1:7">
      <c r="A35" s="4" t="s">
        <v>460</v>
      </c>
      <c r="C35" s="6" t="n">
        <v>9386</v>
      </c>
    </row>
    <row r="36" spans="1:7">
      <c r="A36" s="4" t="s">
        <v>472</v>
      </c>
    </row>
    <row r="37" spans="1:7">
      <c r="A37" s="4" t="s">
        <v>460</v>
      </c>
      <c r="D37" s="6" t="n">
        <v>26351</v>
      </c>
    </row>
    <row r="38" spans="1:7">
      <c r="A38" s="3" t="s">
        <v>459</v>
      </c>
    </row>
    <row r="39" spans="1:7">
      <c r="A39" s="4" t="s">
        <v>34</v>
      </c>
      <c r="D39" s="5" t="n">
        <v>2667</v>
      </c>
    </row>
    <row r="40" spans="1:7">
      <c r="A40" s="4" t="s">
        <v>35</v>
      </c>
      <c r="D40" s="5" t="n">
        <v>50</v>
      </c>
    </row>
    <row r="41" spans="1:7">
      <c r="A41" s="4" t="s">
        <v>176</v>
      </c>
      <c r="D41" s="5" t="n">
        <v>1978</v>
      </c>
    </row>
    <row r="42" spans="1:7">
      <c r="A42" s="4" t="s">
        <v>461</v>
      </c>
      <c r="D42" s="5" t="n">
        <v>1845</v>
      </c>
    </row>
    <row r="43" spans="1:7">
      <c r="A43" s="4" t="s">
        <v>463</v>
      </c>
      <c r="D43" s="5" t="n">
        <v>76</v>
      </c>
    </row>
    <row r="44" spans="1:7">
      <c r="A44" s="4" t="s">
        <v>177</v>
      </c>
      <c r="D44" s="5" t="n">
        <v>302</v>
      </c>
    </row>
    <row r="45" spans="1:7">
      <c r="A45" s="4" t="s">
        <v>471</v>
      </c>
      <c r="D45" s="5" t="n">
        <v>-3194</v>
      </c>
    </row>
    <row r="46" spans="1:7">
      <c r="A46" s="4" t="s">
        <v>473</v>
      </c>
      <c r="D46" s="5" t="n">
        <v>-922</v>
      </c>
    </row>
    <row r="47" spans="1:7">
      <c r="A47" s="4" t="s">
        <v>464</v>
      </c>
      <c r="D47" s="5" t="n">
        <v>-1120</v>
      </c>
    </row>
    <row r="48" spans="1:7">
      <c r="A48" s="4" t="s">
        <v>465</v>
      </c>
      <c r="D48" s="5" t="n">
        <v>1200</v>
      </c>
    </row>
    <row r="49" spans="1:7">
      <c r="A49" s="4" t="s">
        <v>467</v>
      </c>
      <c r="D49" s="5" t="n">
        <v>1600</v>
      </c>
    </row>
    <row r="50" spans="1:7">
      <c r="A50" s="4" t="s">
        <v>45</v>
      </c>
      <c r="D50" s="5" t="n">
        <v>21869</v>
      </c>
    </row>
    <row r="51" spans="1:7">
      <c r="A51" s="4" t="s">
        <v>460</v>
      </c>
      <c r="D51" s="6" t="n">
        <v>263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2</v>
      </c>
      <c r="D2" s="2" t="s">
        <v>89</v>
      </c>
    </row>
    <row r="3" spans="1:4">
      <c r="A3" s="3" t="s">
        <v>115</v>
      </c>
    </row>
    <row r="4" spans="1:4">
      <c r="A4" s="4" t="s">
        <v>106</v>
      </c>
      <c r="B4" s="6" t="n">
        <v>32726</v>
      </c>
      <c r="C4" s="6" t="n">
        <v>13577</v>
      </c>
      <c r="D4" s="6" t="n">
        <v>-5795</v>
      </c>
    </row>
    <row r="5" spans="1:4">
      <c r="A5" s="3" t="s">
        <v>116</v>
      </c>
    </row>
    <row r="6" spans="1:4">
      <c r="A6" s="4" t="s">
        <v>117</v>
      </c>
      <c r="B6" s="5" t="n">
        <v>-654</v>
      </c>
      <c r="C6" s="5" t="n">
        <v>-410</v>
      </c>
      <c r="D6" s="5" t="n">
        <v>-10</v>
      </c>
    </row>
    <row r="7" spans="1:4">
      <c r="A7" s="4" t="s">
        <v>118</v>
      </c>
      <c r="B7" s="5" t="n">
        <v>-654</v>
      </c>
      <c r="C7" s="5" t="n">
        <v>-410</v>
      </c>
      <c r="D7" s="5" t="n">
        <v>-10</v>
      </c>
    </row>
    <row r="8" spans="1:4">
      <c r="A8" s="4" t="s">
        <v>119</v>
      </c>
      <c r="B8" s="5" t="n">
        <v>32072</v>
      </c>
      <c r="C8" s="5" t="n">
        <v>13167</v>
      </c>
      <c r="D8" s="5" t="n">
        <v>-5805</v>
      </c>
    </row>
    <row r="9" spans="1:4">
      <c r="A9" s="4" t="s">
        <v>120</v>
      </c>
      <c r="B9" s="5" t="n">
        <v>11200</v>
      </c>
      <c r="C9" s="5" t="n">
        <v>1772</v>
      </c>
      <c r="D9" s="5" t="n">
        <v>6</v>
      </c>
    </row>
    <row r="10" spans="1:4">
      <c r="A10" s="4" t="s">
        <v>121</v>
      </c>
      <c r="B10" s="6" t="n">
        <v>20872</v>
      </c>
      <c r="C10" s="6" t="n">
        <v>11395</v>
      </c>
      <c r="D10" s="6" t="n">
        <v>-58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4</v>
      </c>
      <c r="B1" s="2" t="s">
        <v>427</v>
      </c>
      <c r="J1" s="2" t="s">
        <v>1</v>
      </c>
    </row>
    <row r="2" spans="1:12">
      <c r="B2" s="2" t="s">
        <v>2</v>
      </c>
      <c r="C2" s="2" t="s">
        <v>475</v>
      </c>
      <c r="D2" s="2" t="s">
        <v>4</v>
      </c>
      <c r="E2" s="2" t="s">
        <v>476</v>
      </c>
      <c r="F2" s="2" t="s">
        <v>32</v>
      </c>
      <c r="G2" s="2" t="s">
        <v>477</v>
      </c>
      <c r="H2" s="2" t="s">
        <v>478</v>
      </c>
      <c r="I2" s="2" t="s">
        <v>479</v>
      </c>
      <c r="J2" s="2" t="s">
        <v>2</v>
      </c>
      <c r="K2" s="2" t="s">
        <v>32</v>
      </c>
      <c r="L2" s="2" t="s">
        <v>89</v>
      </c>
    </row>
    <row r="3" spans="1:12">
      <c r="A3" s="4" t="s">
        <v>112</v>
      </c>
      <c r="B3" s="5" t="n">
        <v>19004548</v>
      </c>
      <c r="C3" s="5" t="n">
        <v>18977072</v>
      </c>
      <c r="D3" s="5" t="n">
        <v>17935254</v>
      </c>
      <c r="E3" s="5" t="n">
        <v>16490178</v>
      </c>
      <c r="F3" s="5" t="n">
        <v>16283677</v>
      </c>
      <c r="G3" s="5" t="n">
        <v>16243425</v>
      </c>
      <c r="H3" s="5" t="n">
        <v>16237860</v>
      </c>
      <c r="I3" s="5" t="n">
        <v>16117422</v>
      </c>
      <c r="J3" s="5" t="n">
        <v>18106621</v>
      </c>
      <c r="K3" s="5" t="n">
        <v>16221040</v>
      </c>
      <c r="L3" s="5" t="n">
        <v>9612154</v>
      </c>
    </row>
    <row r="4" spans="1:12">
      <c r="A4" s="4" t="s">
        <v>113</v>
      </c>
      <c r="B4" s="5" t="n">
        <v>19511292</v>
      </c>
      <c r="C4" s="5" t="n">
        <v>19208527</v>
      </c>
      <c r="D4" s="5" t="n">
        <v>17935254</v>
      </c>
      <c r="E4" s="5" t="n">
        <v>16553953</v>
      </c>
      <c r="F4" s="5" t="n">
        <v>16283677</v>
      </c>
      <c r="G4" s="5" t="n">
        <v>16344649</v>
      </c>
      <c r="H4" s="5" t="n">
        <v>16310829</v>
      </c>
      <c r="I4" s="5" t="n">
        <v>16162304</v>
      </c>
      <c r="J4" s="5" t="n">
        <v>18391852</v>
      </c>
      <c r="K4" s="5" t="n">
        <v>16265915</v>
      </c>
      <c r="L4" s="5" t="n">
        <v>9612154</v>
      </c>
    </row>
    <row r="5" spans="1:12">
      <c r="A5" s="4" t="s">
        <v>328</v>
      </c>
    </row>
    <row r="6" spans="1:12">
      <c r="A6" s="4" t="s">
        <v>480</v>
      </c>
      <c r="J6" s="6" t="n">
        <v>226806</v>
      </c>
      <c r="K6" s="6" t="n">
        <v>202752</v>
      </c>
    </row>
    <row r="7" spans="1:12">
      <c r="A7" s="4" t="s">
        <v>481</v>
      </c>
      <c r="J7" s="6" t="n">
        <v>13288</v>
      </c>
      <c r="K7" s="6" t="n">
        <v>9347</v>
      </c>
    </row>
    <row r="8" spans="1:12">
      <c r="A8" s="4" t="s">
        <v>482</v>
      </c>
      <c r="J8" s="8" t="n">
        <v>0.73</v>
      </c>
      <c r="K8" s="8" t="n">
        <v>0.58</v>
      </c>
    </row>
    <row r="9" spans="1:12">
      <c r="A9" s="4" t="s">
        <v>483</v>
      </c>
      <c r="J9" s="8" t="n">
        <v>0.72</v>
      </c>
      <c r="K9" s="8" t="n">
        <v>0.57</v>
      </c>
    </row>
    <row r="10" spans="1:12">
      <c r="A10" s="4" t="s">
        <v>112</v>
      </c>
      <c r="J10" s="5" t="n">
        <v>18106621</v>
      </c>
      <c r="K10" s="5" t="n">
        <v>16221040</v>
      </c>
    </row>
    <row r="11" spans="1:12">
      <c r="A11" s="4" t="s">
        <v>113</v>
      </c>
      <c r="J11" s="5" t="n">
        <v>18391852</v>
      </c>
      <c r="K11" s="5" t="n">
        <v>16265915</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T4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80"/>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484</v>
      </c>
      <c r="B1" s="2" t="s">
        <v>485</v>
      </c>
      <c r="C1" s="2" t="s">
        <v>456</v>
      </c>
      <c r="D1" s="2" t="s">
        <v>486</v>
      </c>
      <c r="E1" s="2" t="s">
        <v>457</v>
      </c>
      <c r="F1" s="2" t="s">
        <v>458</v>
      </c>
      <c r="G1" s="2" t="s">
        <v>2</v>
      </c>
      <c r="H1" s="2" t="s">
        <v>475</v>
      </c>
      <c r="I1" s="2" t="s">
        <v>4</v>
      </c>
      <c r="J1" s="2" t="s">
        <v>476</v>
      </c>
      <c r="K1" s="2" t="s">
        <v>32</v>
      </c>
      <c r="L1" s="2" t="s">
        <v>477</v>
      </c>
      <c r="M1" s="2" t="s">
        <v>478</v>
      </c>
      <c r="N1" s="2" t="s">
        <v>479</v>
      </c>
      <c r="O1" s="2" t="s">
        <v>2</v>
      </c>
      <c r="P1" s="2" t="s">
        <v>89</v>
      </c>
      <c r="Q1" s="2" t="s">
        <v>32</v>
      </c>
      <c r="R1" s="2" t="s">
        <v>2</v>
      </c>
      <c r="S1" s="2" t="s">
        <v>32</v>
      </c>
      <c r="T1" s="2" t="s">
        <v>89</v>
      </c>
    </row>
    <row r="2" spans="1:20">
      <c r="A2" s="4" t="s">
        <v>59</v>
      </c>
      <c r="G2" s="6" t="n">
        <v>10381</v>
      </c>
      <c r="K2" s="4" t="s">
        <v>41</v>
      </c>
      <c r="O2" s="6" t="n">
        <v>10381</v>
      </c>
      <c r="Q2" s="4" t="s">
        <v>41</v>
      </c>
      <c r="R2" s="6" t="n">
        <v>10381</v>
      </c>
      <c r="S2" s="4" t="s">
        <v>41</v>
      </c>
    </row>
    <row r="3" spans="1:20">
      <c r="A3" s="4" t="s">
        <v>45</v>
      </c>
      <c r="G3" s="5" t="n">
        <v>48903</v>
      </c>
      <c r="K3" s="5" t="n">
        <v>34528</v>
      </c>
      <c r="O3" s="5" t="n">
        <v>48903</v>
      </c>
      <c r="P3" s="6" t="n">
        <v>27557</v>
      </c>
      <c r="Q3" s="5" t="n">
        <v>34528</v>
      </c>
      <c r="R3" s="5" t="n">
        <v>48903</v>
      </c>
      <c r="S3" s="5" t="n">
        <v>34528</v>
      </c>
      <c r="T3" s="6" t="n">
        <v>27557</v>
      </c>
    </row>
    <row r="4" spans="1:20">
      <c r="A4" s="4" t="s">
        <v>487</v>
      </c>
      <c r="R4" s="5" t="n">
        <v>190351</v>
      </c>
      <c r="S4" s="5" t="n">
        <v>112525</v>
      </c>
      <c r="T4" s="5" t="n">
        <v>77116</v>
      </c>
    </row>
    <row r="5" spans="1:20">
      <c r="A5" s="4" t="s">
        <v>488</v>
      </c>
      <c r="G5" s="5" t="n">
        <v>12440</v>
      </c>
      <c r="H5" s="6" t="n">
        <v>8939</v>
      </c>
      <c r="I5" s="6" t="n">
        <v>-101</v>
      </c>
      <c r="J5" s="6" t="n">
        <v>248</v>
      </c>
      <c r="K5" s="5" t="n">
        <v>-1004</v>
      </c>
      <c r="L5" s="6" t="n">
        <v>1463</v>
      </c>
      <c r="M5" s="6" t="n">
        <v>8664</v>
      </c>
      <c r="N5" s="6" t="n">
        <v>2682</v>
      </c>
      <c r="R5" s="5" t="n">
        <v>21526</v>
      </c>
      <c r="S5" s="5" t="n">
        <v>11805</v>
      </c>
      <c r="T5" s="6" t="n">
        <v>-5801</v>
      </c>
    </row>
    <row r="6" spans="1:20">
      <c r="A6" s="4" t="s">
        <v>62</v>
      </c>
      <c r="G6" s="5" t="n">
        <v>1242</v>
      </c>
      <c r="K6" s="5" t="n">
        <v>1241</v>
      </c>
      <c r="O6" s="5" t="n">
        <v>1242</v>
      </c>
      <c r="Q6" s="5" t="n">
        <v>1241</v>
      </c>
      <c r="R6" s="5" t="n">
        <v>1242</v>
      </c>
      <c r="S6" s="5" t="n">
        <v>1241</v>
      </c>
    </row>
    <row r="7" spans="1:20">
      <c r="A7" s="4" t="s">
        <v>66</v>
      </c>
      <c r="G7" s="4" t="s">
        <v>41</v>
      </c>
      <c r="K7" s="5" t="n">
        <v>1150</v>
      </c>
      <c r="O7" s="4" t="s">
        <v>41</v>
      </c>
      <c r="Q7" s="5" t="n">
        <v>1150</v>
      </c>
      <c r="R7" s="4" t="s">
        <v>41</v>
      </c>
      <c r="S7" s="5" t="n">
        <v>1150</v>
      </c>
    </row>
    <row r="8" spans="1:20">
      <c r="A8" s="4" t="s">
        <v>328</v>
      </c>
    </row>
    <row r="9" spans="1:20">
      <c r="A9" s="4" t="s">
        <v>489</v>
      </c>
      <c r="C9" s="6" t="n">
        <v>11</v>
      </c>
    </row>
    <row r="10" spans="1:20">
      <c r="A10" s="4" t="s">
        <v>490</v>
      </c>
      <c r="C10" s="6" t="n">
        <v>169354</v>
      </c>
    </row>
    <row r="11" spans="1:20">
      <c r="A11" s="4" t="s">
        <v>59</v>
      </c>
      <c r="G11" s="5" t="n">
        <v>10381</v>
      </c>
      <c r="O11" s="5" t="n">
        <v>10381</v>
      </c>
      <c r="R11" s="5" t="n">
        <v>10381</v>
      </c>
    </row>
    <row r="12" spans="1:20">
      <c r="A12" s="4" t="s">
        <v>45</v>
      </c>
      <c r="C12" s="6" t="n">
        <v>14375</v>
      </c>
    </row>
    <row r="13" spans="1:20">
      <c r="A13" s="4" t="s">
        <v>487</v>
      </c>
      <c r="O13" s="5" t="n">
        <v>31521</v>
      </c>
    </row>
    <row r="14" spans="1:20">
      <c r="A14" s="4" t="s">
        <v>488</v>
      </c>
      <c r="O14" s="5" t="n">
        <v>5716</v>
      </c>
    </row>
    <row r="15" spans="1:20">
      <c r="A15" s="4" t="s">
        <v>491</v>
      </c>
    </row>
    <row r="16" spans="1:20">
      <c r="A16" s="4" t="s">
        <v>492</v>
      </c>
      <c r="R16" s="5" t="n">
        <v>957</v>
      </c>
    </row>
    <row r="17" spans="1:20">
      <c r="A17" s="4" t="s">
        <v>470</v>
      </c>
    </row>
    <row r="18" spans="1:20">
      <c r="A18" s="4" t="s">
        <v>490</v>
      </c>
      <c r="E18" s="6" t="n">
        <v>9386</v>
      </c>
    </row>
    <row r="19" spans="1:20">
      <c r="A19" s="4" t="s">
        <v>493</v>
      </c>
      <c r="E19" s="5" t="n">
        <v>2500</v>
      </c>
    </row>
    <row r="20" spans="1:20">
      <c r="A20" s="4" t="s">
        <v>45</v>
      </c>
      <c r="E20" s="6" t="n">
        <v>6971</v>
      </c>
    </row>
    <row r="21" spans="1:20">
      <c r="A21" s="4" t="s">
        <v>487</v>
      </c>
      <c r="Q21" s="5" t="n">
        <v>1772</v>
      </c>
    </row>
    <row r="22" spans="1:20">
      <c r="A22" s="4" t="s">
        <v>488</v>
      </c>
      <c r="Q22" s="5" t="n">
        <v>457</v>
      </c>
    </row>
    <row r="23" spans="1:20">
      <c r="A23" s="4" t="s">
        <v>494</v>
      </c>
      <c r="E23" s="5" t="n">
        <v>333333</v>
      </c>
    </row>
    <row r="24" spans="1:20">
      <c r="A24" s="4" t="s">
        <v>495</v>
      </c>
      <c r="E24" s="6" t="n">
        <v>2687</v>
      </c>
    </row>
    <row r="25" spans="1:20">
      <c r="A25" s="4" t="s">
        <v>496</v>
      </c>
      <c r="E25" s="4" t="s">
        <v>497</v>
      </c>
    </row>
    <row r="26" spans="1:20">
      <c r="A26" s="4" t="s">
        <v>498</v>
      </c>
      <c r="E26" s="6" t="n">
        <v>2229</v>
      </c>
    </row>
    <row r="27" spans="1:20">
      <c r="A27" s="4" t="s">
        <v>499</v>
      </c>
      <c r="D27" s="6" t="n">
        <v>1250</v>
      </c>
    </row>
    <row r="28" spans="1:20">
      <c r="A28" s="4" t="s">
        <v>500</v>
      </c>
      <c r="G28" s="5" t="n">
        <v>8</v>
      </c>
      <c r="K28" s="5" t="n">
        <v>109</v>
      </c>
      <c r="O28" s="5" t="n">
        <v>8</v>
      </c>
      <c r="Q28" s="5" t="n">
        <v>109</v>
      </c>
      <c r="R28" s="5" t="n">
        <v>8</v>
      </c>
      <c r="S28" s="5" t="n">
        <v>109</v>
      </c>
    </row>
    <row r="29" spans="1:20">
      <c r="A29" s="4" t="s">
        <v>501</v>
      </c>
      <c r="R29" s="5" t="n">
        <v>101</v>
      </c>
      <c r="S29" s="5" t="n">
        <v>162</v>
      </c>
    </row>
    <row r="30" spans="1:20">
      <c r="A30" s="4" t="s">
        <v>62</v>
      </c>
      <c r="G30" s="6" t="n">
        <v>1242</v>
      </c>
      <c r="K30" s="5" t="n">
        <v>2391</v>
      </c>
      <c r="O30" s="6" t="n">
        <v>1242</v>
      </c>
      <c r="Q30" s="5" t="n">
        <v>2391</v>
      </c>
      <c r="R30" s="6" t="n">
        <v>1242</v>
      </c>
      <c r="S30" s="5" t="n">
        <v>2391</v>
      </c>
    </row>
    <row r="31" spans="1:20">
      <c r="A31" s="4" t="s">
        <v>66</v>
      </c>
      <c r="K31" s="6" t="n">
        <v>1150</v>
      </c>
      <c r="Q31" s="6" t="n">
        <v>1150</v>
      </c>
      <c r="S31" s="6" t="n">
        <v>1150</v>
      </c>
    </row>
    <row r="32" spans="1:20">
      <c r="A32" s="4" t="s">
        <v>502</v>
      </c>
      <c r="D32" s="5" t="n">
        <v>166667</v>
      </c>
    </row>
    <row r="33" spans="1:20">
      <c r="A33" s="4" t="s">
        <v>503</v>
      </c>
      <c r="D33" s="6" t="n">
        <v>1970</v>
      </c>
      <c r="E33" s="6" t="n">
        <v>1970</v>
      </c>
    </row>
    <row r="34" spans="1:20">
      <c r="A34" s="4" t="s">
        <v>504</v>
      </c>
    </row>
    <row r="35" spans="1:20">
      <c r="A35" s="4" t="s">
        <v>499</v>
      </c>
      <c r="B35" s="6" t="n">
        <v>1250</v>
      </c>
    </row>
    <row r="36" spans="1:20">
      <c r="A36" s="4" t="s">
        <v>505</v>
      </c>
      <c r="B36" s="4" t="s">
        <v>506</v>
      </c>
    </row>
    <row r="37" spans="1:20">
      <c r="A37" s="4" t="s">
        <v>500</v>
      </c>
      <c r="B37" s="6" t="n">
        <v>271</v>
      </c>
    </row>
    <row r="38" spans="1:20">
      <c r="A38" s="4" t="s">
        <v>502</v>
      </c>
      <c r="B38" s="5" t="n">
        <v>166666</v>
      </c>
    </row>
    <row r="39" spans="1:20">
      <c r="A39" s="4" t="s">
        <v>472</v>
      </c>
    </row>
    <row r="40" spans="1:20">
      <c r="A40" s="4" t="s">
        <v>490</v>
      </c>
      <c r="F40" s="6" t="n">
        <v>26351</v>
      </c>
    </row>
    <row r="41" spans="1:20">
      <c r="A41" s="4" t="s">
        <v>45</v>
      </c>
      <c r="F41" s="5" t="n">
        <v>21869</v>
      </c>
    </row>
    <row r="42" spans="1:20">
      <c r="A42" s="4" t="s">
        <v>492</v>
      </c>
      <c r="F42" s="6" t="n">
        <v>997</v>
      </c>
    </row>
    <row r="43" spans="1:20">
      <c r="A43" s="4" t="s">
        <v>487</v>
      </c>
      <c r="P43" s="5" t="n">
        <v>19420</v>
      </c>
    </row>
    <row r="44" spans="1:20">
      <c r="A44" s="4" t="s">
        <v>488</v>
      </c>
      <c r="P44" s="6" t="n">
        <v>5244</v>
      </c>
    </row>
    <row r="45" spans="1:20">
      <c r="A45" s="4" t="s">
        <v>494</v>
      </c>
      <c r="F45" s="5" t="n">
        <v>4182637</v>
      </c>
    </row>
    <row r="46" spans="1:20">
      <c r="A46" s="4" t="s">
        <v>496</v>
      </c>
      <c r="F46" s="4" t="s">
        <v>507</v>
      </c>
    </row>
    <row r="47" spans="1:20">
      <c r="A47" s="4" t="s">
        <v>508</v>
      </c>
      <c r="F47" s="4" t="s">
        <v>5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 customWidth="1" max="5" min="5" width="14"/>
  </cols>
  <sheetData>
    <row r="1" spans="1:5">
      <c r="A1" s="1" t="s">
        <v>510</v>
      </c>
      <c r="B1" s="2" t="s">
        <v>427</v>
      </c>
      <c r="C1" s="2" t="s">
        <v>1</v>
      </c>
    </row>
    <row r="2" spans="1:5">
      <c r="B2" s="2" t="s">
        <v>511</v>
      </c>
      <c r="C2" s="2" t="s">
        <v>2</v>
      </c>
      <c r="D2" s="2" t="s">
        <v>32</v>
      </c>
      <c r="E2" s="2" t="s">
        <v>89</v>
      </c>
    </row>
    <row r="3" spans="1:5">
      <c r="A3" s="3" t="s">
        <v>512</v>
      </c>
    </row>
    <row r="4" spans="1:5">
      <c r="A4" s="4" t="s">
        <v>513</v>
      </c>
      <c r="B4" s="6" t="n">
        <v>1595</v>
      </c>
      <c r="C4" s="6" t="n">
        <v>3474</v>
      </c>
      <c r="E4" s="6" t="n">
        <v>1595</v>
      </c>
    </row>
    <row r="5" spans="1:5">
      <c r="A5" s="4" t="s">
        <v>514</v>
      </c>
      <c r="B5" s="5" t="n">
        <v>686</v>
      </c>
      <c r="C5" s="5" t="n">
        <v>413</v>
      </c>
      <c r="E5" s="5" t="n">
        <v>686</v>
      </c>
    </row>
    <row r="6" spans="1:5">
      <c r="A6" s="4" t="s">
        <v>515</v>
      </c>
      <c r="B6" s="5" t="n">
        <v>267</v>
      </c>
      <c r="E6" s="5" t="n">
        <v>267</v>
      </c>
    </row>
    <row r="7" spans="1:5">
      <c r="A7" s="4" t="s">
        <v>516</v>
      </c>
      <c r="B7" s="6" t="n">
        <v>2548</v>
      </c>
      <c r="C7" s="5" t="n">
        <v>3887</v>
      </c>
      <c r="D7" s="4" t="s">
        <v>41</v>
      </c>
      <c r="E7" s="5" t="n">
        <v>2548</v>
      </c>
    </row>
    <row r="8" spans="1:5">
      <c r="A8" s="4" t="s">
        <v>517</v>
      </c>
      <c r="C8" s="5" t="n">
        <v>3380</v>
      </c>
      <c r="D8" s="5" t="n">
        <v>303</v>
      </c>
      <c r="E8" s="5" t="n">
        <v>2058</v>
      </c>
    </row>
    <row r="9" spans="1:5">
      <c r="A9" s="4" t="s">
        <v>518</v>
      </c>
      <c r="C9" s="5" t="n">
        <v>694</v>
      </c>
      <c r="D9" s="5" t="n">
        <v>187</v>
      </c>
      <c r="E9" s="5" t="n">
        <v>490</v>
      </c>
    </row>
    <row r="10" spans="1:5">
      <c r="A10" s="4" t="s">
        <v>453</v>
      </c>
    </row>
    <row r="11" spans="1:5">
      <c r="A11" s="3" t="s">
        <v>512</v>
      </c>
    </row>
    <row r="12" spans="1:5">
      <c r="A12" s="4" t="s">
        <v>513</v>
      </c>
      <c r="C12" s="4" t="s">
        <v>41</v>
      </c>
      <c r="E12" s="5" t="n">
        <v>951</v>
      </c>
    </row>
    <row r="13" spans="1:5">
      <c r="A13" s="4" t="s">
        <v>514</v>
      </c>
      <c r="C13" s="4" t="s">
        <v>41</v>
      </c>
      <c r="E13" s="5" t="n">
        <v>295</v>
      </c>
    </row>
    <row r="14" spans="1:5">
      <c r="A14" s="4" t="s">
        <v>515</v>
      </c>
      <c r="E14" s="5" t="n">
        <v>93</v>
      </c>
    </row>
    <row r="15" spans="1:5">
      <c r="A15" s="4" t="s">
        <v>516</v>
      </c>
      <c r="C15" s="4" t="s">
        <v>41</v>
      </c>
      <c r="D15" s="4" t="s">
        <v>41</v>
      </c>
      <c r="E15" s="5" t="n">
        <v>-1339</v>
      </c>
    </row>
    <row r="16" spans="1:5">
      <c r="A16" s="4" t="s">
        <v>517</v>
      </c>
      <c r="C16" s="5" t="n">
        <v>40</v>
      </c>
      <c r="D16" s="5" t="n">
        <v>91</v>
      </c>
      <c r="E16" s="5" t="n">
        <v>1208</v>
      </c>
    </row>
    <row r="17" spans="1:5">
      <c r="A17" s="4" t="s">
        <v>518</v>
      </c>
      <c r="C17" s="4" t="s">
        <v>41</v>
      </c>
      <c r="D17" s="5" t="n">
        <v>40</v>
      </c>
      <c r="E17" s="5" t="n">
        <v>131</v>
      </c>
    </row>
    <row r="18" spans="1:5">
      <c r="A18" s="4" t="s">
        <v>519</v>
      </c>
    </row>
    <row r="19" spans="1:5">
      <c r="A19" s="3" t="s">
        <v>512</v>
      </c>
    </row>
    <row r="20" spans="1:5">
      <c r="A20" s="4" t="s">
        <v>513</v>
      </c>
      <c r="C20" s="4" t="s">
        <v>41</v>
      </c>
      <c r="E20" s="5" t="n">
        <v>131</v>
      </c>
    </row>
    <row r="21" spans="1:5">
      <c r="A21" s="4" t="s">
        <v>514</v>
      </c>
      <c r="C21" s="4" t="s">
        <v>41</v>
      </c>
      <c r="E21" s="5" t="n">
        <v>8</v>
      </c>
    </row>
    <row r="22" spans="1:5">
      <c r="A22" s="4" t="s">
        <v>515</v>
      </c>
      <c r="E22" s="5" t="n">
        <v>64</v>
      </c>
    </row>
    <row r="23" spans="1:5">
      <c r="A23" s="4" t="s">
        <v>516</v>
      </c>
      <c r="C23" s="4" t="s">
        <v>41</v>
      </c>
      <c r="D23" s="4" t="s">
        <v>41</v>
      </c>
      <c r="E23" s="5" t="n">
        <v>-203</v>
      </c>
    </row>
    <row r="24" spans="1:5">
      <c r="A24" s="4" t="s">
        <v>517</v>
      </c>
      <c r="C24" s="4" t="s">
        <v>41</v>
      </c>
      <c r="D24" s="4" t="s">
        <v>41</v>
      </c>
      <c r="E24" s="5" t="n">
        <v>203</v>
      </c>
    </row>
    <row r="25" spans="1:5">
      <c r="A25" s="4" t="s">
        <v>518</v>
      </c>
      <c r="C25" s="4" t="s">
        <v>41</v>
      </c>
      <c r="D25" s="4" t="s">
        <v>41</v>
      </c>
      <c r="E25" s="4" t="s">
        <v>41</v>
      </c>
    </row>
    <row r="26" spans="1:5">
      <c r="A26" s="4" t="s">
        <v>520</v>
      </c>
    </row>
    <row r="27" spans="1:5">
      <c r="A27" s="3" t="s">
        <v>512</v>
      </c>
    </row>
    <row r="28" spans="1:5">
      <c r="A28" s="4" t="s">
        <v>513</v>
      </c>
      <c r="C28" s="5" t="n">
        <v>3474</v>
      </c>
      <c r="E28" s="4" t="s">
        <v>41</v>
      </c>
    </row>
    <row r="29" spans="1:5">
      <c r="A29" s="4" t="s">
        <v>514</v>
      </c>
      <c r="C29" s="4" t="s">
        <v>41</v>
      </c>
      <c r="E29" s="4" t="s">
        <v>41</v>
      </c>
    </row>
    <row r="30" spans="1:5">
      <c r="A30" s="4" t="s">
        <v>515</v>
      </c>
      <c r="E30" s="4" t="s">
        <v>41</v>
      </c>
    </row>
    <row r="31" spans="1:5">
      <c r="A31" s="4" t="s">
        <v>516</v>
      </c>
      <c r="C31" s="5" t="n">
        <v>3474</v>
      </c>
      <c r="D31" s="4" t="s">
        <v>41</v>
      </c>
      <c r="E31" s="4" t="s">
        <v>41</v>
      </c>
    </row>
    <row r="32" spans="1:5">
      <c r="A32" s="4" t="s">
        <v>517</v>
      </c>
      <c r="C32" s="5" t="n">
        <v>3083</v>
      </c>
      <c r="D32" s="4" t="s">
        <v>41</v>
      </c>
      <c r="E32" s="4" t="s">
        <v>41</v>
      </c>
    </row>
    <row r="33" spans="1:5">
      <c r="A33" s="4" t="s">
        <v>518</v>
      </c>
      <c r="C33" s="5" t="n">
        <v>391</v>
      </c>
      <c r="D33" s="4" t="s">
        <v>41</v>
      </c>
      <c r="E33" s="4" t="s">
        <v>41</v>
      </c>
    </row>
    <row r="34" spans="1:5">
      <c r="A34" s="4" t="s">
        <v>521</v>
      </c>
    </row>
    <row r="35" spans="1:5">
      <c r="A35" s="3" t="s">
        <v>512</v>
      </c>
    </row>
    <row r="36" spans="1:5">
      <c r="A36" s="4" t="s">
        <v>513</v>
      </c>
      <c r="C36" s="4" t="s">
        <v>41</v>
      </c>
      <c r="E36" s="5" t="n">
        <v>513</v>
      </c>
    </row>
    <row r="37" spans="1:5">
      <c r="A37" s="4" t="s">
        <v>514</v>
      </c>
      <c r="C37" s="5" t="n">
        <v>413</v>
      </c>
      <c r="E37" s="5" t="n">
        <v>383</v>
      </c>
    </row>
    <row r="38" spans="1:5">
      <c r="A38" s="4" t="s">
        <v>515</v>
      </c>
      <c r="E38" s="5" t="n">
        <v>110</v>
      </c>
    </row>
    <row r="39" spans="1:5">
      <c r="A39" s="4" t="s">
        <v>516</v>
      </c>
      <c r="C39" s="5" t="n">
        <v>413</v>
      </c>
      <c r="E39" s="5" t="n">
        <v>1006</v>
      </c>
    </row>
    <row r="40" spans="1:5">
      <c r="A40" s="4" t="s">
        <v>517</v>
      </c>
      <c r="C40" s="5" t="n">
        <v>257</v>
      </c>
      <c r="D40" s="5" t="n">
        <v>212</v>
      </c>
      <c r="E40" s="5" t="n">
        <v>647</v>
      </c>
    </row>
    <row r="41" spans="1:5">
      <c r="A41" s="4" t="s">
        <v>518</v>
      </c>
      <c r="C41" s="6" t="n">
        <v>303</v>
      </c>
      <c r="D41" s="6" t="n">
        <v>147</v>
      </c>
      <c r="E41" s="6" t="n">
        <v>359</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522</v>
      </c>
      <c r="B1" s="2" t="s">
        <v>427</v>
      </c>
      <c r="C1" s="2" t="s">
        <v>1</v>
      </c>
    </row>
    <row r="2" spans="1:5">
      <c r="B2" s="2" t="s">
        <v>511</v>
      </c>
      <c r="C2" s="2" t="s">
        <v>2</v>
      </c>
      <c r="D2" s="2" t="s">
        <v>32</v>
      </c>
      <c r="E2" s="2" t="s">
        <v>89</v>
      </c>
    </row>
    <row r="3" spans="1:5">
      <c r="A3" s="3" t="s">
        <v>523</v>
      </c>
    </row>
    <row r="4" spans="1:5">
      <c r="A4" s="4" t="s">
        <v>98</v>
      </c>
      <c r="B4" s="6" t="n">
        <v>2548</v>
      </c>
      <c r="C4" s="6" t="n">
        <v>3887</v>
      </c>
      <c r="D4" s="4" t="s">
        <v>41</v>
      </c>
      <c r="E4" s="6" t="n">
        <v>2548</v>
      </c>
    </row>
    <row r="5" spans="1:5">
      <c r="A5" s="4" t="s">
        <v>513</v>
      </c>
      <c r="B5" s="5" t="n">
        <v>1595</v>
      </c>
      <c r="C5" s="5" t="n">
        <v>3474</v>
      </c>
      <c r="E5" s="5" t="n">
        <v>1595</v>
      </c>
    </row>
    <row r="6" spans="1:5">
      <c r="A6" s="4" t="s">
        <v>524</v>
      </c>
      <c r="B6" s="5" t="n">
        <v>686</v>
      </c>
      <c r="C6" s="6" t="n">
        <v>413</v>
      </c>
      <c r="E6" s="5" t="n">
        <v>686</v>
      </c>
    </row>
    <row r="7" spans="1:5">
      <c r="A7" s="4" t="s">
        <v>525</v>
      </c>
      <c r="B7" s="6" t="n">
        <v>267</v>
      </c>
      <c r="E7" s="6" t="n">
        <v>267</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26</v>
      </c>
      <c r="B1" s="2" t="s">
        <v>2</v>
      </c>
      <c r="C1" s="2" t="s">
        <v>32</v>
      </c>
    </row>
    <row r="2" spans="1:3">
      <c r="A2" s="3" t="s">
        <v>224</v>
      </c>
    </row>
    <row r="3" spans="1:3">
      <c r="A3" s="4" t="s">
        <v>527</v>
      </c>
      <c r="B3" s="6" t="n">
        <v>16610</v>
      </c>
      <c r="C3" s="6" t="n">
        <v>8417</v>
      </c>
    </row>
    <row r="4" spans="1:3">
      <c r="A4" s="4" t="s">
        <v>528</v>
      </c>
      <c r="B4" s="5" t="n">
        <v>576</v>
      </c>
      <c r="C4" s="5" t="n">
        <v>709</v>
      </c>
    </row>
    <row r="5" spans="1:3">
      <c r="A5" s="4" t="s">
        <v>529</v>
      </c>
      <c r="B5" s="5" t="n">
        <v>2058</v>
      </c>
      <c r="C5" s="5" t="n">
        <v>435</v>
      </c>
    </row>
    <row r="6" spans="1:3">
      <c r="A6" s="4" t="s">
        <v>530</v>
      </c>
      <c r="B6" s="5" t="n">
        <v>19244</v>
      </c>
      <c r="C6" s="5" t="n">
        <v>9561</v>
      </c>
    </row>
    <row r="7" spans="1:3">
      <c r="A7" s="4" t="s">
        <v>531</v>
      </c>
      <c r="B7" s="5" t="n">
        <v>-255</v>
      </c>
      <c r="C7" s="5" t="n">
        <v>-89</v>
      </c>
    </row>
    <row r="8" spans="1:3">
      <c r="A8" s="4" t="s">
        <v>37</v>
      </c>
      <c r="B8" s="6" t="n">
        <v>18989</v>
      </c>
      <c r="C8" s="6" t="n">
        <v>94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32</v>
      </c>
      <c r="B1" s="2" t="s">
        <v>1</v>
      </c>
    </row>
    <row r="2" spans="1:4">
      <c r="B2" s="2" t="s">
        <v>2</v>
      </c>
      <c r="C2" s="2" t="s">
        <v>32</v>
      </c>
      <c r="D2" s="2" t="s">
        <v>89</v>
      </c>
    </row>
    <row r="3" spans="1:4">
      <c r="A3" s="3" t="s">
        <v>224</v>
      </c>
    </row>
    <row r="4" spans="1:4">
      <c r="A4" s="4" t="s">
        <v>533</v>
      </c>
      <c r="B4" s="6" t="n">
        <v>89</v>
      </c>
      <c r="C4" s="6" t="n">
        <v>728</v>
      </c>
      <c r="D4" s="6" t="n">
        <v>275</v>
      </c>
    </row>
    <row r="5" spans="1:4">
      <c r="A5" s="4" t="s">
        <v>534</v>
      </c>
      <c r="B5" s="5" t="n">
        <v>710</v>
      </c>
      <c r="C5" s="5" t="n">
        <v>718</v>
      </c>
      <c r="D5" s="5" t="n">
        <v>532</v>
      </c>
    </row>
    <row r="6" spans="1:4">
      <c r="A6" s="4" t="s">
        <v>535</v>
      </c>
      <c r="B6" s="5" t="n">
        <v>-194</v>
      </c>
      <c r="C6" s="5" t="n">
        <v>-1056</v>
      </c>
      <c r="D6" s="5" t="n">
        <v>-79</v>
      </c>
    </row>
    <row r="7" spans="1:4">
      <c r="A7" s="4" t="s">
        <v>536</v>
      </c>
      <c r="B7" s="5" t="n">
        <v>-350</v>
      </c>
      <c r="C7" s="5" t="n">
        <v>-301</v>
      </c>
      <c r="D7" s="4" t="s">
        <v>41</v>
      </c>
    </row>
    <row r="8" spans="1:4">
      <c r="A8" s="4" t="s">
        <v>537</v>
      </c>
      <c r="B8" s="6" t="n">
        <v>255</v>
      </c>
      <c r="C8" s="6" t="n">
        <v>89</v>
      </c>
      <c r="D8" s="6" t="n">
        <v>72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38</v>
      </c>
      <c r="B1" s="2" t="s">
        <v>1</v>
      </c>
    </row>
    <row r="2" spans="1:2">
      <c r="B2" s="2" t="s">
        <v>539</v>
      </c>
    </row>
    <row r="3" spans="1:2">
      <c r="A3" s="4" t="s">
        <v>540</v>
      </c>
    </row>
    <row r="4" spans="1:2">
      <c r="A4" s="4" t="s">
        <v>541</v>
      </c>
      <c r="B4" s="6" t="n">
        <v>39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s>
  <sheetData>
    <row r="1" spans="1:4">
      <c r="A1" s="1" t="s">
        <v>542</v>
      </c>
      <c r="B1" s="2" t="s">
        <v>1</v>
      </c>
    </row>
    <row r="2" spans="1:4">
      <c r="B2" s="2" t="s">
        <v>539</v>
      </c>
      <c r="C2" s="2" t="s">
        <v>543</v>
      </c>
      <c r="D2" s="2" t="s">
        <v>544</v>
      </c>
    </row>
    <row r="3" spans="1:4">
      <c r="A3" s="3" t="s">
        <v>545</v>
      </c>
    </row>
    <row r="4" spans="1:4">
      <c r="A4" s="4" t="s">
        <v>546</v>
      </c>
      <c r="B4" s="6" t="n">
        <v>1330</v>
      </c>
      <c r="D4" s="6" t="n">
        <v>0</v>
      </c>
    </row>
    <row r="5" spans="1:4">
      <c r="A5" s="4" t="s">
        <v>547</v>
      </c>
      <c r="B5" s="5" t="n">
        <v>37</v>
      </c>
    </row>
    <row r="6" spans="1:4">
      <c r="A6" s="4" t="s">
        <v>548</v>
      </c>
      <c r="B6" s="6" t="n">
        <v>33</v>
      </c>
      <c r="C6" s="6" t="n">
        <v>4673</v>
      </c>
    </row>
    <row r="7" spans="1:4">
      <c r="A7" s="4" t="s">
        <v>549</v>
      </c>
    </row>
    <row r="8" spans="1:4">
      <c r="A8" s="3" t="s">
        <v>545</v>
      </c>
    </row>
    <row r="9" spans="1:4">
      <c r="A9" s="4" t="s">
        <v>550</v>
      </c>
      <c r="C9" s="5" t="n">
        <v>4026</v>
      </c>
    </row>
    <row r="10" spans="1:4">
      <c r="A10" s="4" t="s">
        <v>551</v>
      </c>
      <c r="C10" s="6" t="n">
        <v>6570</v>
      </c>
    </row>
    <row r="11" spans="1:4">
      <c r="A11" s="4" t="s">
        <v>552</v>
      </c>
      <c r="C11" s="5" t="n">
        <v>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61"/>
    <col customWidth="1" max="3" min="3" width="14"/>
  </cols>
  <sheetData>
    <row r="1" spans="1:3">
      <c r="A1" s="1" t="s">
        <v>553</v>
      </c>
      <c r="B1" s="2" t="s">
        <v>1</v>
      </c>
    </row>
    <row r="2" spans="1:3">
      <c r="B2" s="2" t="s">
        <v>2</v>
      </c>
      <c r="C2" s="2" t="s">
        <v>32</v>
      </c>
    </row>
    <row r="3" spans="1:3">
      <c r="A3" s="3" t="s">
        <v>554</v>
      </c>
    </row>
    <row r="4" spans="1:3">
      <c r="A4" s="4" t="s">
        <v>555</v>
      </c>
      <c r="B4" s="6" t="n">
        <v>10805</v>
      </c>
      <c r="C4" s="6" t="n">
        <v>4259</v>
      </c>
    </row>
    <row r="5" spans="1:3">
      <c r="A5" s="4" t="s">
        <v>556</v>
      </c>
      <c r="B5" s="5" t="n">
        <v>-5020</v>
      </c>
      <c r="C5" s="5" t="n">
        <v>-3667</v>
      </c>
    </row>
    <row r="6" spans="1:3">
      <c r="A6" s="4" t="s">
        <v>557</v>
      </c>
      <c r="B6" s="5" t="n">
        <v>5785</v>
      </c>
      <c r="C6" s="5" t="n">
        <v>592</v>
      </c>
    </row>
    <row r="7" spans="1:3">
      <c r="A7" s="4" t="s">
        <v>558</v>
      </c>
    </row>
    <row r="8" spans="1:3">
      <c r="A8" s="3" t="s">
        <v>554</v>
      </c>
    </row>
    <row r="9" spans="1:3">
      <c r="A9" s="4" t="s">
        <v>555</v>
      </c>
      <c r="B9" s="6" t="n">
        <v>2325</v>
      </c>
      <c r="C9" s="5" t="n">
        <v>311</v>
      </c>
    </row>
    <row r="10" spans="1:3">
      <c r="A10" s="4" t="s">
        <v>559</v>
      </c>
      <c r="B10" s="4" t="s">
        <v>560</v>
      </c>
    </row>
    <row r="11" spans="1:3">
      <c r="A11" s="4" t="s">
        <v>561</v>
      </c>
    </row>
    <row r="12" spans="1:3">
      <c r="A12" s="3" t="s">
        <v>554</v>
      </c>
    </row>
    <row r="13" spans="1:3">
      <c r="A13" s="4" t="s">
        <v>555</v>
      </c>
      <c r="B13" s="6" t="n">
        <v>6559</v>
      </c>
      <c r="C13" s="5" t="n">
        <v>2400</v>
      </c>
    </row>
    <row r="14" spans="1:3">
      <c r="A14" s="4" t="s">
        <v>562</v>
      </c>
      <c r="B14" s="4" t="s">
        <v>563</v>
      </c>
    </row>
    <row r="15" spans="1:3">
      <c r="A15" s="4" t="s">
        <v>564</v>
      </c>
    </row>
    <row r="16" spans="1:3">
      <c r="A16" s="3" t="s">
        <v>554</v>
      </c>
    </row>
    <row r="17" spans="1:3">
      <c r="A17" s="4" t="s">
        <v>555</v>
      </c>
      <c r="B17" s="6" t="n">
        <v>1921</v>
      </c>
      <c r="C17" s="5" t="n">
        <v>1160</v>
      </c>
    </row>
    <row r="18" spans="1:3">
      <c r="A18" s="4" t="s">
        <v>562</v>
      </c>
      <c r="B18" s="4" t="s">
        <v>565</v>
      </c>
    </row>
    <row r="19" spans="1:3">
      <c r="A19" s="4" t="s">
        <v>566</v>
      </c>
    </row>
    <row r="20" spans="1:3">
      <c r="A20" s="3" t="s">
        <v>554</v>
      </c>
    </row>
    <row r="21" spans="1:3">
      <c r="A21" s="4" t="s">
        <v>555</v>
      </c>
      <c r="B21" s="4" t="s">
        <v>41</v>
      </c>
      <c r="C21" s="6" t="n">
        <v>388</v>
      </c>
    </row>
    <row r="22" spans="1:3">
      <c r="A22" s="4" t="s">
        <v>567</v>
      </c>
    </row>
    <row r="23" spans="1:3">
      <c r="A23" s="3" t="s">
        <v>554</v>
      </c>
    </row>
    <row r="24" spans="1:3">
      <c r="A24" s="4" t="s">
        <v>562</v>
      </c>
      <c r="B24" s="4" t="s">
        <v>563</v>
      </c>
    </row>
    <row r="25" spans="1:3">
      <c r="A25" s="4" t="s">
        <v>568</v>
      </c>
    </row>
    <row r="26" spans="1:3">
      <c r="A26" s="3" t="s">
        <v>554</v>
      </c>
    </row>
    <row r="27" spans="1:3">
      <c r="A27" s="4" t="s">
        <v>562</v>
      </c>
      <c r="B27" s="4" t="s">
        <v>56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69</v>
      </c>
      <c r="B1" s="2" t="s">
        <v>1</v>
      </c>
    </row>
    <row r="2" spans="1:4">
      <c r="B2" s="2" t="s">
        <v>2</v>
      </c>
      <c r="C2" s="2" t="s">
        <v>32</v>
      </c>
      <c r="D2" s="2" t="s">
        <v>89</v>
      </c>
    </row>
    <row r="3" spans="1:4">
      <c r="A3" s="3" t="s">
        <v>230</v>
      </c>
    </row>
    <row r="4" spans="1:4">
      <c r="A4" s="4" t="s">
        <v>570</v>
      </c>
      <c r="B4" s="6" t="n">
        <v>1052</v>
      </c>
      <c r="C4" s="6" t="n">
        <v>417</v>
      </c>
      <c r="D4" s="6" t="n">
        <v>50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37"/>
    <col customWidth="1" max="6" min="6" width="46"/>
    <col customWidth="1" max="7" min="7" width="34"/>
    <col customWidth="1" max="8" min="8" width="11"/>
  </cols>
  <sheetData>
    <row r="1" spans="1:8">
      <c r="A1" s="1" t="s">
        <v>122</v>
      </c>
      <c r="B1" s="2" t="s">
        <v>123</v>
      </c>
      <c r="C1" s="2" t="s">
        <v>124</v>
      </c>
      <c r="D1" s="2" t="s">
        <v>125</v>
      </c>
      <c r="E1" s="2" t="s">
        <v>126</v>
      </c>
      <c r="F1" s="2" t="s">
        <v>127</v>
      </c>
      <c r="G1" s="2" t="s">
        <v>128</v>
      </c>
      <c r="H1" s="2" t="s">
        <v>129</v>
      </c>
    </row>
    <row r="2" spans="1:8">
      <c r="A2" s="4" t="s">
        <v>130</v>
      </c>
      <c r="B2" s="4" t="s">
        <v>41</v>
      </c>
      <c r="C2" s="4" t="s">
        <v>41</v>
      </c>
      <c r="D2" s="6" t="n">
        <v>3086</v>
      </c>
      <c r="E2" s="6" t="n">
        <v>-6611</v>
      </c>
      <c r="F2" s="6" t="n">
        <v>-638</v>
      </c>
      <c r="G2" s="6" t="n">
        <v>12</v>
      </c>
      <c r="H2" s="6" t="n">
        <v>-4151</v>
      </c>
    </row>
    <row r="3" spans="1:8">
      <c r="A3" s="4" t="s">
        <v>131</v>
      </c>
      <c r="B3" s="4" t="s">
        <v>41</v>
      </c>
      <c r="C3" s="5" t="n">
        <v>1500107</v>
      </c>
    </row>
    <row r="4" spans="1:8">
      <c r="A4" s="3" t="s">
        <v>132</v>
      </c>
    </row>
    <row r="5" spans="1:8">
      <c r="A5" s="4" t="s">
        <v>133</v>
      </c>
      <c r="C5" s="6" t="n">
        <v>1</v>
      </c>
      <c r="D5" s="5" t="n">
        <v>51232</v>
      </c>
      <c r="E5" s="4" t="s">
        <v>41</v>
      </c>
      <c r="F5" s="4" t="s">
        <v>41</v>
      </c>
      <c r="G5" s="4" t="s">
        <v>41</v>
      </c>
      <c r="H5" s="5" t="n">
        <v>51233</v>
      </c>
    </row>
    <row r="6" spans="1:8">
      <c r="A6" s="4" t="s">
        <v>134</v>
      </c>
      <c r="C6" s="5" t="n">
        <v>10289300</v>
      </c>
    </row>
    <row r="7" spans="1:8">
      <c r="A7" s="4" t="s">
        <v>135</v>
      </c>
      <c r="C7" s="4" t="s">
        <v>41</v>
      </c>
      <c r="D7" s="5" t="n">
        <v>18759</v>
      </c>
      <c r="E7" s="4" t="s">
        <v>41</v>
      </c>
      <c r="F7" s="4" t="s">
        <v>41</v>
      </c>
      <c r="G7" s="4" t="s">
        <v>41</v>
      </c>
      <c r="H7" s="5" t="n">
        <v>18759</v>
      </c>
    </row>
    <row r="8" spans="1:8">
      <c r="A8" s="4" t="s">
        <v>136</v>
      </c>
      <c r="C8" s="6" t="n">
        <v>1</v>
      </c>
      <c r="D8" s="5" t="n">
        <v>26350</v>
      </c>
      <c r="E8" s="4" t="s">
        <v>41</v>
      </c>
      <c r="F8" s="4" t="s">
        <v>41</v>
      </c>
      <c r="G8" s="4" t="s">
        <v>41</v>
      </c>
      <c r="H8" s="5" t="n">
        <v>26351</v>
      </c>
    </row>
    <row r="9" spans="1:8">
      <c r="A9" s="4" t="s">
        <v>137</v>
      </c>
      <c r="C9" s="5" t="n">
        <v>4182637</v>
      </c>
    </row>
    <row r="10" spans="1:8">
      <c r="A10" s="4" t="s">
        <v>138</v>
      </c>
      <c r="C10" s="4" t="s">
        <v>41</v>
      </c>
      <c r="D10" s="5" t="n">
        <v>-29</v>
      </c>
      <c r="E10" s="4" t="s">
        <v>41</v>
      </c>
      <c r="F10" s="4" t="s">
        <v>41</v>
      </c>
      <c r="G10" s="4" t="s">
        <v>41</v>
      </c>
      <c r="H10" s="5" t="n">
        <v>-29</v>
      </c>
    </row>
    <row r="11" spans="1:8">
      <c r="A11" s="4" t="s">
        <v>139</v>
      </c>
      <c r="C11" s="5" t="n">
        <v>-3437</v>
      </c>
    </row>
    <row r="12" spans="1:8">
      <c r="A12" s="4" t="s">
        <v>140</v>
      </c>
      <c r="C12" s="4" t="s">
        <v>41</v>
      </c>
      <c r="D12" s="5" t="n">
        <v>11200</v>
      </c>
      <c r="E12" s="4" t="s">
        <v>41</v>
      </c>
      <c r="F12" s="4" t="s">
        <v>41</v>
      </c>
      <c r="G12" s="4" t="s">
        <v>41</v>
      </c>
      <c r="H12" s="5" t="n">
        <v>11200</v>
      </c>
    </row>
    <row r="13" spans="1:8">
      <c r="A13" s="4" t="s">
        <v>141</v>
      </c>
      <c r="C13" s="4" t="s">
        <v>41</v>
      </c>
      <c r="D13" s="4" t="s">
        <v>41</v>
      </c>
      <c r="E13" s="5" t="n">
        <v>-479</v>
      </c>
      <c r="F13" s="4" t="s">
        <v>41</v>
      </c>
      <c r="G13" s="4" t="s">
        <v>41</v>
      </c>
      <c r="H13" s="5" t="n">
        <v>-479</v>
      </c>
    </row>
    <row r="14" spans="1:8">
      <c r="A14" s="4" t="s">
        <v>142</v>
      </c>
      <c r="C14" s="4" t="s">
        <v>41</v>
      </c>
      <c r="D14" s="4" t="s">
        <v>41</v>
      </c>
      <c r="E14" s="5" t="n">
        <v>5801</v>
      </c>
      <c r="F14" s="4" t="s">
        <v>41</v>
      </c>
      <c r="G14" s="5" t="n">
        <v>-6</v>
      </c>
      <c r="H14" s="5" t="n">
        <v>-5795</v>
      </c>
    </row>
    <row r="15" spans="1:8">
      <c r="A15" s="4" t="s">
        <v>143</v>
      </c>
      <c r="C15" s="4" t="s">
        <v>41</v>
      </c>
      <c r="D15" s="4" t="s">
        <v>41</v>
      </c>
      <c r="E15" s="4" t="s">
        <v>41</v>
      </c>
      <c r="F15" s="5" t="n">
        <v>-10</v>
      </c>
      <c r="G15" s="4" t="s">
        <v>41</v>
      </c>
      <c r="H15" s="5" t="n">
        <v>-10</v>
      </c>
    </row>
    <row r="16" spans="1:8">
      <c r="A16" s="4" t="s">
        <v>144</v>
      </c>
      <c r="B16" s="4" t="s">
        <v>41</v>
      </c>
      <c r="C16" s="6" t="n">
        <v>2</v>
      </c>
      <c r="D16" s="5" t="n">
        <v>110598</v>
      </c>
      <c r="E16" s="5" t="n">
        <v>-12891</v>
      </c>
      <c r="F16" s="5" t="n">
        <v>-648</v>
      </c>
      <c r="G16" s="5" t="n">
        <v>18</v>
      </c>
      <c r="H16" s="5" t="n">
        <v>97079</v>
      </c>
    </row>
    <row r="17" spans="1:8">
      <c r="A17" s="4" t="s">
        <v>145</v>
      </c>
      <c r="B17" s="4" t="s">
        <v>41</v>
      </c>
      <c r="C17" s="5" t="n">
        <v>15968607</v>
      </c>
    </row>
    <row r="18" spans="1:8">
      <c r="A18" s="3" t="s">
        <v>132</v>
      </c>
    </row>
    <row r="19" spans="1:8">
      <c r="A19" s="4" t="s">
        <v>146</v>
      </c>
      <c r="C19" s="4" t="s">
        <v>41</v>
      </c>
      <c r="D19" s="5" t="n">
        <v>4657</v>
      </c>
      <c r="E19" s="4" t="s">
        <v>41</v>
      </c>
      <c r="F19" s="4" t="s">
        <v>41</v>
      </c>
      <c r="G19" s="4" t="s">
        <v>41</v>
      </c>
      <c r="H19" s="5" t="n">
        <v>4657</v>
      </c>
    </row>
    <row r="20" spans="1:8">
      <c r="A20" s="4" t="s">
        <v>147</v>
      </c>
      <c r="C20" s="5" t="n">
        <v>333333</v>
      </c>
    </row>
    <row r="21" spans="1:8">
      <c r="A21" s="4" t="s">
        <v>148</v>
      </c>
      <c r="C21" s="4" t="s">
        <v>41</v>
      </c>
      <c r="D21" s="5" t="n">
        <v>-499</v>
      </c>
      <c r="E21" s="4" t="s">
        <v>41</v>
      </c>
      <c r="F21" s="4" t="s">
        <v>41</v>
      </c>
      <c r="G21" s="4" t="s">
        <v>41</v>
      </c>
      <c r="H21" s="5" t="n">
        <v>-499</v>
      </c>
    </row>
    <row r="22" spans="1:8">
      <c r="A22" s="4" t="s">
        <v>149</v>
      </c>
      <c r="C22" s="5" t="n">
        <v>146179</v>
      </c>
    </row>
    <row r="23" spans="1:8">
      <c r="A23" s="4" t="s">
        <v>150</v>
      </c>
      <c r="C23" s="4" t="s">
        <v>41</v>
      </c>
      <c r="D23" s="5" t="n">
        <v>2043</v>
      </c>
      <c r="E23" s="4" t="s">
        <v>41</v>
      </c>
      <c r="F23" s="4" t="s">
        <v>41</v>
      </c>
      <c r="G23" s="4" t="s">
        <v>41</v>
      </c>
      <c r="H23" s="5" t="n">
        <v>2043</v>
      </c>
    </row>
    <row r="24" spans="1:8">
      <c r="A24" s="4" t="s">
        <v>141</v>
      </c>
      <c r="C24" s="4" t="s">
        <v>41</v>
      </c>
      <c r="D24" s="4" t="s">
        <v>41</v>
      </c>
      <c r="E24" s="5" t="n">
        <v>-5219</v>
      </c>
      <c r="F24" s="4" t="s">
        <v>41</v>
      </c>
      <c r="G24" s="4" t="s">
        <v>41</v>
      </c>
      <c r="H24" s="5" t="n">
        <v>-5219</v>
      </c>
    </row>
    <row r="25" spans="1:8">
      <c r="A25" s="4" t="s">
        <v>142</v>
      </c>
      <c r="C25" s="4" t="s">
        <v>41</v>
      </c>
      <c r="D25" s="4" t="s">
        <v>41</v>
      </c>
      <c r="E25" s="5" t="n">
        <v>11805</v>
      </c>
      <c r="F25" s="4" t="s">
        <v>41</v>
      </c>
      <c r="G25" s="5" t="n">
        <v>1772</v>
      </c>
      <c r="H25" s="5" t="n">
        <v>13577</v>
      </c>
    </row>
    <row r="26" spans="1:8">
      <c r="A26" s="4" t="s">
        <v>151</v>
      </c>
      <c r="C26" s="4" t="s">
        <v>41</v>
      </c>
      <c r="D26" s="4" t="s">
        <v>41</v>
      </c>
      <c r="E26" s="4" t="s">
        <v>41</v>
      </c>
      <c r="F26" s="4" t="s">
        <v>41</v>
      </c>
      <c r="G26" s="5" t="n">
        <v>-1908</v>
      </c>
      <c r="H26" s="5" t="n">
        <v>-1908</v>
      </c>
    </row>
    <row r="27" spans="1:8">
      <c r="A27" s="4" t="s">
        <v>143</v>
      </c>
      <c r="C27" s="4" t="s">
        <v>41</v>
      </c>
      <c r="D27" s="4" t="s">
        <v>41</v>
      </c>
      <c r="E27" s="4" t="s">
        <v>41</v>
      </c>
      <c r="F27" s="5" t="n">
        <v>-410</v>
      </c>
      <c r="G27" s="4" t="s">
        <v>41</v>
      </c>
      <c r="H27" s="5" t="n">
        <v>-410</v>
      </c>
    </row>
    <row r="28" spans="1:8">
      <c r="A28" s="4" t="s">
        <v>152</v>
      </c>
      <c r="B28" s="4" t="s">
        <v>41</v>
      </c>
      <c r="C28" s="6" t="n">
        <v>2</v>
      </c>
      <c r="D28" s="5" t="n">
        <v>116799</v>
      </c>
      <c r="E28" s="5" t="n">
        <v>-6305</v>
      </c>
      <c r="F28" s="5" t="n">
        <v>-1058</v>
      </c>
      <c r="G28" s="5" t="n">
        <v>-118</v>
      </c>
      <c r="H28" s="5" t="n">
        <v>109320</v>
      </c>
    </row>
    <row r="29" spans="1:8">
      <c r="A29" s="4" t="s">
        <v>153</v>
      </c>
      <c r="B29" s="4" t="s">
        <v>41</v>
      </c>
      <c r="C29" s="5" t="n">
        <v>16448119</v>
      </c>
    </row>
    <row r="30" spans="1:8">
      <c r="A30" s="3" t="s">
        <v>132</v>
      </c>
    </row>
    <row r="31" spans="1:8">
      <c r="A31" s="4" t="s">
        <v>146</v>
      </c>
      <c r="C31" s="4" t="s">
        <v>41</v>
      </c>
      <c r="D31" s="4" t="s">
        <v>41</v>
      </c>
      <c r="E31" s="4" t="s">
        <v>41</v>
      </c>
      <c r="F31" s="4" t="s">
        <v>41</v>
      </c>
      <c r="G31" s="4" t="s">
        <v>41</v>
      </c>
      <c r="H31" s="4" t="s">
        <v>41</v>
      </c>
    </row>
    <row r="32" spans="1:8">
      <c r="A32" s="4" t="s">
        <v>147</v>
      </c>
      <c r="C32" s="5" t="n">
        <v>166667</v>
      </c>
    </row>
    <row r="33" spans="1:8">
      <c r="A33" s="4" t="s">
        <v>148</v>
      </c>
      <c r="C33" s="4" t="s">
        <v>41</v>
      </c>
      <c r="D33" s="5" t="n">
        <v>-1156</v>
      </c>
      <c r="E33" s="4" t="s">
        <v>41</v>
      </c>
      <c r="F33" s="4" t="s">
        <v>41</v>
      </c>
      <c r="G33" s="4" t="s">
        <v>41</v>
      </c>
      <c r="H33" s="5" t="n">
        <v>-1156</v>
      </c>
    </row>
    <row r="34" spans="1:8">
      <c r="A34" s="4" t="s">
        <v>149</v>
      </c>
      <c r="C34" s="5" t="n">
        <v>104576</v>
      </c>
    </row>
    <row r="35" spans="1:8">
      <c r="A35" s="4" t="s">
        <v>154</v>
      </c>
      <c r="C35" s="4" t="s">
        <v>41</v>
      </c>
      <c r="D35" s="5" t="n">
        <v>22759</v>
      </c>
      <c r="E35" s="4" t="s">
        <v>41</v>
      </c>
      <c r="F35" s="4" t="s">
        <v>41</v>
      </c>
      <c r="G35" s="4" t="s">
        <v>41</v>
      </c>
      <c r="H35" s="5" t="n">
        <v>22759</v>
      </c>
    </row>
    <row r="36" spans="1:8">
      <c r="A36" s="4" t="s">
        <v>155</v>
      </c>
      <c r="C36" s="5" t="n">
        <v>2420980</v>
      </c>
    </row>
    <row r="37" spans="1:8">
      <c r="A37" s="4" t="s">
        <v>150</v>
      </c>
      <c r="C37" s="4" t="s">
        <v>41</v>
      </c>
      <c r="D37" s="5" t="n">
        <v>2768</v>
      </c>
      <c r="E37" s="4" t="s">
        <v>41</v>
      </c>
      <c r="F37" s="4" t="s">
        <v>41</v>
      </c>
      <c r="G37" s="4" t="s">
        <v>41</v>
      </c>
      <c r="H37" s="5" t="n">
        <v>2768</v>
      </c>
    </row>
    <row r="38" spans="1:8">
      <c r="A38" s="4" t="s">
        <v>141</v>
      </c>
      <c r="C38" s="4" t="s">
        <v>41</v>
      </c>
      <c r="D38" s="4" t="s">
        <v>41</v>
      </c>
      <c r="E38" s="5" t="n">
        <v>-5334</v>
      </c>
      <c r="F38" s="4" t="s">
        <v>41</v>
      </c>
      <c r="G38" s="4" t="s">
        <v>41</v>
      </c>
      <c r="H38" s="5" t="n">
        <v>-5334</v>
      </c>
    </row>
    <row r="39" spans="1:8">
      <c r="A39" s="4" t="s">
        <v>142</v>
      </c>
      <c r="C39" s="4" t="s">
        <v>41</v>
      </c>
      <c r="D39" s="4" t="s">
        <v>41</v>
      </c>
      <c r="E39" s="5" t="n">
        <v>21526</v>
      </c>
      <c r="F39" s="4" t="s">
        <v>41</v>
      </c>
      <c r="G39" s="5" t="n">
        <v>1163</v>
      </c>
      <c r="H39" s="5" t="n">
        <v>32726</v>
      </c>
    </row>
    <row r="40" spans="1:8">
      <c r="A40" s="4" t="s">
        <v>143</v>
      </c>
      <c r="C40" s="4" t="s">
        <v>41</v>
      </c>
      <c r="D40" s="4" t="s">
        <v>41</v>
      </c>
      <c r="E40" s="4" t="s">
        <v>41</v>
      </c>
      <c r="F40" s="5" t="n">
        <v>-654</v>
      </c>
      <c r="G40" s="4" t="s">
        <v>41</v>
      </c>
      <c r="H40" s="5" t="n">
        <v>-654</v>
      </c>
    </row>
    <row r="41" spans="1:8">
      <c r="A41" s="4" t="s">
        <v>156</v>
      </c>
      <c r="B41" s="4" t="s">
        <v>41</v>
      </c>
      <c r="C41" s="6" t="n">
        <v>2</v>
      </c>
      <c r="D41" s="6" t="n">
        <v>141170</v>
      </c>
      <c r="E41" s="6" t="n">
        <v>9887</v>
      </c>
      <c r="F41" s="6" t="n">
        <v>-1712</v>
      </c>
      <c r="G41" s="6" t="n">
        <v>1045</v>
      </c>
      <c r="H41" s="6" t="n">
        <v>150392</v>
      </c>
    </row>
    <row r="42" spans="1:8">
      <c r="A42" s="4" t="s">
        <v>157</v>
      </c>
      <c r="B42" s="4" t="s">
        <v>41</v>
      </c>
      <c r="C42" s="5" t="n">
        <v>191403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32</v>
      </c>
    </row>
    <row r="3" spans="1:3">
      <c r="A3" s="3" t="s">
        <v>572</v>
      </c>
    </row>
    <row r="4" spans="1:3">
      <c r="A4" s="4" t="s">
        <v>573</v>
      </c>
      <c r="B4" s="6" t="n">
        <v>34528</v>
      </c>
      <c r="C4" s="6" t="n">
        <v>27557</v>
      </c>
    </row>
    <row r="5" spans="1:3">
      <c r="A5" s="4" t="s">
        <v>574</v>
      </c>
      <c r="B5" s="5" t="n">
        <v>48903</v>
      </c>
      <c r="C5" s="5" t="n">
        <v>34528</v>
      </c>
    </row>
    <row r="6" spans="1:3">
      <c r="A6" s="4" t="s">
        <v>575</v>
      </c>
    </row>
    <row r="7" spans="1:3">
      <c r="A7" s="3" t="s">
        <v>572</v>
      </c>
    </row>
    <row r="8" spans="1:3">
      <c r="A8" s="4" t="s">
        <v>576</v>
      </c>
      <c r="C8" s="5" t="n">
        <v>6971</v>
      </c>
    </row>
    <row r="9" spans="1:3">
      <c r="A9" s="4" t="s">
        <v>577</v>
      </c>
    </row>
    <row r="10" spans="1:3">
      <c r="A10" s="3" t="s">
        <v>572</v>
      </c>
    </row>
    <row r="11" spans="1:3">
      <c r="A11" s="4" t="s">
        <v>576</v>
      </c>
      <c r="B11" s="5" t="n">
        <v>14375</v>
      </c>
    </row>
    <row r="12" spans="1:3">
      <c r="A12" s="4" t="s">
        <v>578</v>
      </c>
    </row>
    <row r="13" spans="1:3">
      <c r="A13" s="3" t="s">
        <v>572</v>
      </c>
    </row>
    <row r="14" spans="1:3">
      <c r="A14" s="4" t="s">
        <v>573</v>
      </c>
      <c r="B14" s="5" t="n">
        <v>28840</v>
      </c>
      <c r="C14" s="5" t="n">
        <v>21869</v>
      </c>
    </row>
    <row r="15" spans="1:3">
      <c r="A15" s="4" t="s">
        <v>574</v>
      </c>
      <c r="B15" s="5" t="n">
        <v>28840</v>
      </c>
      <c r="C15" s="5" t="n">
        <v>28840</v>
      </c>
    </row>
    <row r="16" spans="1:3">
      <c r="A16" s="4" t="s">
        <v>579</v>
      </c>
    </row>
    <row r="17" spans="1:3">
      <c r="A17" s="3" t="s">
        <v>572</v>
      </c>
    </row>
    <row r="18" spans="1:3">
      <c r="A18" s="4" t="s">
        <v>576</v>
      </c>
      <c r="C18" s="5" t="n">
        <v>6971</v>
      </c>
    </row>
    <row r="19" spans="1:3">
      <c r="A19" s="4" t="s">
        <v>580</v>
      </c>
    </row>
    <row r="20" spans="1:3">
      <c r="A20" s="3" t="s">
        <v>572</v>
      </c>
    </row>
    <row r="21" spans="1:3">
      <c r="A21" s="4" t="s">
        <v>576</v>
      </c>
      <c r="C21" s="4" t="s">
        <v>41</v>
      </c>
    </row>
    <row r="22" spans="1:3">
      <c r="A22" s="4" t="s">
        <v>453</v>
      </c>
    </row>
    <row r="23" spans="1:3">
      <c r="A23" s="3" t="s">
        <v>572</v>
      </c>
    </row>
    <row r="24" spans="1:3">
      <c r="A24" s="4" t="s">
        <v>573</v>
      </c>
      <c r="B24" s="5" t="n">
        <v>1975</v>
      </c>
      <c r="C24" s="5" t="n">
        <v>1975</v>
      </c>
    </row>
    <row r="25" spans="1:3">
      <c r="A25" s="4" t="s">
        <v>574</v>
      </c>
      <c r="B25" s="5" t="n">
        <v>1975</v>
      </c>
      <c r="C25" s="5" t="n">
        <v>1975</v>
      </c>
    </row>
    <row r="26" spans="1:3">
      <c r="A26" s="4" t="s">
        <v>581</v>
      </c>
    </row>
    <row r="27" spans="1:3">
      <c r="A27" s="3" t="s">
        <v>572</v>
      </c>
    </row>
    <row r="28" spans="1:3">
      <c r="A28" s="4" t="s">
        <v>576</v>
      </c>
      <c r="C28" s="4" t="s">
        <v>41</v>
      </c>
    </row>
    <row r="29" spans="1:3">
      <c r="A29" s="4" t="s">
        <v>582</v>
      </c>
    </row>
    <row r="30" spans="1:3">
      <c r="A30" s="3" t="s">
        <v>572</v>
      </c>
    </row>
    <row r="31" spans="1:3">
      <c r="A31" s="4" t="s">
        <v>576</v>
      </c>
      <c r="B31" s="4" t="s">
        <v>41</v>
      </c>
    </row>
    <row r="32" spans="1:3">
      <c r="A32" s="4" t="s">
        <v>519</v>
      </c>
    </row>
    <row r="33" spans="1:3">
      <c r="A33" s="3" t="s">
        <v>572</v>
      </c>
    </row>
    <row r="34" spans="1:3">
      <c r="A34" s="4" t="s">
        <v>573</v>
      </c>
      <c r="B34" s="5" t="n">
        <v>3713</v>
      </c>
      <c r="C34" s="5" t="n">
        <v>3713</v>
      </c>
    </row>
    <row r="35" spans="1:3">
      <c r="A35" s="4" t="s">
        <v>574</v>
      </c>
      <c r="B35" s="5" t="n">
        <v>3713</v>
      </c>
      <c r="C35" s="5" t="n">
        <v>3713</v>
      </c>
    </row>
    <row r="36" spans="1:3">
      <c r="A36" s="4" t="s">
        <v>583</v>
      </c>
    </row>
    <row r="37" spans="1:3">
      <c r="A37" s="3" t="s">
        <v>572</v>
      </c>
    </row>
    <row r="38" spans="1:3">
      <c r="A38" s="4" t="s">
        <v>576</v>
      </c>
      <c r="C38" s="4" t="s">
        <v>41</v>
      </c>
    </row>
    <row r="39" spans="1:3">
      <c r="A39" s="4" t="s">
        <v>584</v>
      </c>
    </row>
    <row r="40" spans="1:3">
      <c r="A40" s="3" t="s">
        <v>572</v>
      </c>
    </row>
    <row r="41" spans="1:3">
      <c r="A41" s="4" t="s">
        <v>576</v>
      </c>
      <c r="B41" s="4" t="s">
        <v>41</v>
      </c>
    </row>
    <row r="42" spans="1:3">
      <c r="A42" s="4" t="s">
        <v>520</v>
      </c>
    </row>
    <row r="43" spans="1:3">
      <c r="A43" s="3" t="s">
        <v>572</v>
      </c>
    </row>
    <row r="44" spans="1:3">
      <c r="A44" s="4" t="s">
        <v>573</v>
      </c>
      <c r="B44" s="4" t="s">
        <v>41</v>
      </c>
      <c r="C44" s="4" t="s">
        <v>41</v>
      </c>
    </row>
    <row r="45" spans="1:3">
      <c r="A45" s="4" t="s">
        <v>574</v>
      </c>
      <c r="B45" s="5" t="n">
        <v>14375</v>
      </c>
      <c r="C45" s="4" t="s">
        <v>41</v>
      </c>
    </row>
    <row r="46" spans="1:3">
      <c r="A46" s="4" t="s">
        <v>585</v>
      </c>
    </row>
    <row r="47" spans="1:3">
      <c r="A47" s="3" t="s">
        <v>572</v>
      </c>
    </row>
    <row r="48" spans="1:3">
      <c r="A48" s="4" t="s">
        <v>576</v>
      </c>
      <c r="C48" s="4" t="s">
        <v>41</v>
      </c>
    </row>
    <row r="49" spans="1:3">
      <c r="A49" s="4" t="s">
        <v>586</v>
      </c>
    </row>
    <row r="50" spans="1:3">
      <c r="A50" s="3" t="s">
        <v>572</v>
      </c>
    </row>
    <row r="51" spans="1:3">
      <c r="A51" s="4" t="s">
        <v>576</v>
      </c>
      <c r="B51" s="6" t="n">
        <v>1437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87</v>
      </c>
      <c r="B1" s="2" t="s">
        <v>1</v>
      </c>
    </row>
    <row r="2" spans="1:3">
      <c r="B2" s="2" t="s">
        <v>2</v>
      </c>
      <c r="C2" s="2" t="s">
        <v>32</v>
      </c>
    </row>
    <row r="3" spans="1:3">
      <c r="A3" s="3" t="s">
        <v>588</v>
      </c>
    </row>
    <row r="4" spans="1:3">
      <c r="A4" s="4" t="s">
        <v>589</v>
      </c>
      <c r="B4" s="6" t="n">
        <v>43252</v>
      </c>
      <c r="C4" s="6" t="n">
        <v>3600</v>
      </c>
    </row>
    <row r="5" spans="1:3">
      <c r="A5" s="4" t="s">
        <v>590</v>
      </c>
      <c r="B5" s="5" t="n">
        <v>3826</v>
      </c>
      <c r="C5" s="5" t="n">
        <v>572</v>
      </c>
    </row>
    <row r="6" spans="1:3">
      <c r="A6" s="4" t="s">
        <v>591</v>
      </c>
      <c r="B6" s="5" t="n">
        <v>39426</v>
      </c>
      <c r="C6" s="5" t="n">
        <v>3028</v>
      </c>
    </row>
    <row r="7" spans="1:3">
      <c r="A7" s="3" t="s">
        <v>592</v>
      </c>
    </row>
    <row r="8" spans="1:3">
      <c r="A8" s="4" t="s">
        <v>589</v>
      </c>
      <c r="B8" s="5" t="n">
        <v>44992</v>
      </c>
      <c r="C8" s="5" t="n">
        <v>5340</v>
      </c>
    </row>
    <row r="9" spans="1:3">
      <c r="A9" s="4" t="s">
        <v>590</v>
      </c>
      <c r="B9" s="5" t="n">
        <v>3826</v>
      </c>
      <c r="C9" s="5" t="n">
        <v>572</v>
      </c>
    </row>
    <row r="10" spans="1:3">
      <c r="A10" s="4" t="s">
        <v>591</v>
      </c>
      <c r="B10" s="5" t="n">
        <v>41166</v>
      </c>
      <c r="C10" s="5" t="n">
        <v>4768</v>
      </c>
    </row>
    <row r="11" spans="1:3">
      <c r="A11" s="4" t="s">
        <v>593</v>
      </c>
    </row>
    <row r="12" spans="1:3">
      <c r="A12" s="3" t="s">
        <v>588</v>
      </c>
    </row>
    <row r="13" spans="1:3">
      <c r="A13" s="4" t="s">
        <v>589</v>
      </c>
      <c r="B13" s="5" t="n">
        <v>37300</v>
      </c>
      <c r="C13" s="5" t="n">
        <v>3600</v>
      </c>
    </row>
    <row r="14" spans="1:3">
      <c r="A14" s="4" t="s">
        <v>590</v>
      </c>
      <c r="B14" s="5" t="n">
        <v>3100</v>
      </c>
      <c r="C14" s="5" t="n">
        <v>572</v>
      </c>
    </row>
    <row r="15" spans="1:3">
      <c r="A15" s="4" t="s">
        <v>591</v>
      </c>
      <c r="B15" s="6" t="n">
        <v>34200</v>
      </c>
      <c r="C15" s="5" t="n">
        <v>3028</v>
      </c>
    </row>
    <row r="16" spans="1:3">
      <c r="A16" s="4" t="s">
        <v>594</v>
      </c>
    </row>
    <row r="17" spans="1:3">
      <c r="A17" s="3" t="s">
        <v>588</v>
      </c>
    </row>
    <row r="18" spans="1:3">
      <c r="A18" s="4" t="s">
        <v>595</v>
      </c>
      <c r="B18" s="4" t="s">
        <v>596</v>
      </c>
    </row>
    <row r="19" spans="1:3">
      <c r="A19" s="4" t="s">
        <v>597</v>
      </c>
    </row>
    <row r="20" spans="1:3">
      <c r="A20" s="3" t="s">
        <v>588</v>
      </c>
    </row>
    <row r="21" spans="1:3">
      <c r="A21" s="4" t="s">
        <v>595</v>
      </c>
      <c r="B21" s="4" t="s">
        <v>598</v>
      </c>
    </row>
    <row r="22" spans="1:3">
      <c r="A22" s="4" t="s">
        <v>599</v>
      </c>
    </row>
    <row r="23" spans="1:3">
      <c r="A23" s="3" t="s">
        <v>588</v>
      </c>
    </row>
    <row r="24" spans="1:3">
      <c r="A24" s="4" t="s">
        <v>589</v>
      </c>
      <c r="B24" s="6" t="n">
        <v>1419</v>
      </c>
      <c r="C24" s="4" t="s">
        <v>41</v>
      </c>
    </row>
    <row r="25" spans="1:3">
      <c r="A25" s="4" t="s">
        <v>590</v>
      </c>
      <c r="B25" s="5" t="n">
        <v>101</v>
      </c>
      <c r="C25" s="4" t="s">
        <v>41</v>
      </c>
    </row>
    <row r="26" spans="1:3">
      <c r="A26" s="4" t="s">
        <v>591</v>
      </c>
      <c r="B26" s="6" t="n">
        <v>1318</v>
      </c>
      <c r="C26" s="4" t="s">
        <v>41</v>
      </c>
    </row>
    <row r="27" spans="1:3">
      <c r="A27" s="4" t="s">
        <v>595</v>
      </c>
      <c r="B27" s="4" t="s">
        <v>600</v>
      </c>
    </row>
    <row r="28" spans="1:3">
      <c r="A28" s="4" t="s">
        <v>601</v>
      </c>
    </row>
    <row r="29" spans="1:3">
      <c r="A29" s="3" t="s">
        <v>588</v>
      </c>
    </row>
    <row r="30" spans="1:3">
      <c r="A30" s="4" t="s">
        <v>589</v>
      </c>
      <c r="B30" s="6" t="n">
        <v>100</v>
      </c>
      <c r="C30" s="4" t="s">
        <v>41</v>
      </c>
    </row>
    <row r="31" spans="1:3">
      <c r="A31" s="4" t="s">
        <v>590</v>
      </c>
      <c r="B31" s="5" t="n">
        <v>6</v>
      </c>
      <c r="C31" s="4" t="s">
        <v>41</v>
      </c>
    </row>
    <row r="32" spans="1:3">
      <c r="A32" s="4" t="s">
        <v>591</v>
      </c>
      <c r="B32" s="6" t="n">
        <v>94</v>
      </c>
      <c r="C32" s="4" t="s">
        <v>41</v>
      </c>
    </row>
    <row r="33" spans="1:3">
      <c r="A33" s="4" t="s">
        <v>595</v>
      </c>
      <c r="B33" s="4" t="s">
        <v>602</v>
      </c>
    </row>
    <row r="34" spans="1:3">
      <c r="A34" s="4" t="s">
        <v>603</v>
      </c>
    </row>
    <row r="35" spans="1:3">
      <c r="A35" s="3" t="s">
        <v>588</v>
      </c>
    </row>
    <row r="36" spans="1:3">
      <c r="A36" s="4" t="s">
        <v>589</v>
      </c>
      <c r="B36" s="6" t="n">
        <v>3333</v>
      </c>
      <c r="C36" s="4" t="s">
        <v>41</v>
      </c>
    </row>
    <row r="37" spans="1:3">
      <c r="A37" s="4" t="s">
        <v>590</v>
      </c>
      <c r="B37" s="5" t="n">
        <v>550</v>
      </c>
      <c r="C37" s="4" t="s">
        <v>41</v>
      </c>
    </row>
    <row r="38" spans="1:3">
      <c r="A38" s="4" t="s">
        <v>591</v>
      </c>
      <c r="B38" s="6" t="n">
        <v>2783</v>
      </c>
      <c r="C38" s="4" t="s">
        <v>41</v>
      </c>
    </row>
    <row r="39" spans="1:3">
      <c r="A39" s="4" t="s">
        <v>604</v>
      </c>
    </row>
    <row r="40" spans="1:3">
      <c r="A40" s="3" t="s">
        <v>588</v>
      </c>
    </row>
    <row r="41" spans="1:3">
      <c r="A41" s="4" t="s">
        <v>595</v>
      </c>
      <c r="B41" s="4" t="s">
        <v>605</v>
      </c>
    </row>
    <row r="42" spans="1:3">
      <c r="A42" s="4" t="s">
        <v>606</v>
      </c>
    </row>
    <row r="43" spans="1:3">
      <c r="A43" s="3" t="s">
        <v>588</v>
      </c>
    </row>
    <row r="44" spans="1:3">
      <c r="A44" s="4" t="s">
        <v>595</v>
      </c>
      <c r="B44" s="4" t="s">
        <v>596</v>
      </c>
    </row>
    <row r="45" spans="1:3">
      <c r="A45" s="4" t="s">
        <v>607</v>
      </c>
    </row>
    <row r="46" spans="1:3">
      <c r="A46" s="3" t="s">
        <v>588</v>
      </c>
    </row>
    <row r="47" spans="1:3">
      <c r="A47" s="4" t="s">
        <v>589</v>
      </c>
      <c r="B47" s="6" t="n">
        <v>1100</v>
      </c>
      <c r="C47" s="4" t="s">
        <v>41</v>
      </c>
    </row>
    <row r="48" spans="1:3">
      <c r="A48" s="4" t="s">
        <v>590</v>
      </c>
      <c r="B48" s="5" t="n">
        <v>69</v>
      </c>
      <c r="C48" s="4" t="s">
        <v>41</v>
      </c>
    </row>
    <row r="49" spans="1:3">
      <c r="A49" s="4" t="s">
        <v>591</v>
      </c>
      <c r="B49" s="6" t="n">
        <v>1031</v>
      </c>
      <c r="C49" s="4" t="s">
        <v>41</v>
      </c>
    </row>
    <row r="50" spans="1:3">
      <c r="A50" s="4" t="s">
        <v>595</v>
      </c>
      <c r="B50" s="4" t="s">
        <v>602</v>
      </c>
    </row>
    <row r="51" spans="1:3">
      <c r="A51" s="3" t="s">
        <v>592</v>
      </c>
    </row>
    <row r="52" spans="1:3">
      <c r="A52" s="4" t="s">
        <v>589</v>
      </c>
      <c r="B52" s="6" t="n">
        <v>1740</v>
      </c>
      <c r="C52" s="5" t="n">
        <v>1740</v>
      </c>
    </row>
    <row r="53" spans="1:3">
      <c r="A53" s="4" t="s">
        <v>590</v>
      </c>
      <c r="B53" s="4" t="s">
        <v>41</v>
      </c>
      <c r="C53" s="4" t="s">
        <v>41</v>
      </c>
    </row>
    <row r="54" spans="1:3">
      <c r="A54" s="4" t="s">
        <v>591</v>
      </c>
      <c r="B54" s="6" t="n">
        <v>1740</v>
      </c>
      <c r="C54" s="6" t="n">
        <v>174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2</v>
      </c>
      <c r="D2" s="2" t="s">
        <v>89</v>
      </c>
    </row>
    <row r="3" spans="1:4">
      <c r="A3" s="3" t="s">
        <v>233</v>
      </c>
    </row>
    <row r="4" spans="1:4">
      <c r="A4" s="4" t="s">
        <v>609</v>
      </c>
      <c r="B4" s="6" t="n">
        <v>3254</v>
      </c>
      <c r="C4" s="6" t="n">
        <v>431</v>
      </c>
      <c r="D4" s="6" t="n">
        <v>141</v>
      </c>
    </row>
    <row r="5" spans="1:4">
      <c r="A5" s="3" t="s">
        <v>610</v>
      </c>
    </row>
    <row r="6" spans="1:4">
      <c r="A6" s="4" t="s">
        <v>611</v>
      </c>
      <c r="B6" s="5" t="n">
        <v>5909</v>
      </c>
    </row>
    <row r="7" spans="1:4">
      <c r="A7" s="4" t="s">
        <v>612</v>
      </c>
      <c r="B7" s="5" t="n">
        <v>5656</v>
      </c>
    </row>
    <row r="8" spans="1:4">
      <c r="A8" s="4" t="s">
        <v>613</v>
      </c>
      <c r="B8" s="5" t="n">
        <v>5552</v>
      </c>
    </row>
    <row r="9" spans="1:4">
      <c r="A9" s="4" t="s">
        <v>614</v>
      </c>
      <c r="B9" s="5" t="n">
        <v>5170</v>
      </c>
    </row>
    <row r="10" spans="1:4">
      <c r="A10" s="4" t="s">
        <v>615</v>
      </c>
      <c r="B10" s="5" t="n">
        <v>4787</v>
      </c>
    </row>
    <row r="11" spans="1:4">
      <c r="A11" s="4" t="s">
        <v>616</v>
      </c>
      <c r="B11" s="6" t="n">
        <v>1235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1"/>
  </cols>
  <sheetData>
    <row r="1" spans="1:2">
      <c r="A1" s="1" t="s">
        <v>617</v>
      </c>
      <c r="B1" s="2" t="s">
        <v>544</v>
      </c>
    </row>
    <row r="2" spans="1:2">
      <c r="A2" s="3" t="s">
        <v>618</v>
      </c>
    </row>
    <row r="3" spans="1:2">
      <c r="A3" s="5" t="n">
        <v>2017</v>
      </c>
      <c r="B3" s="6" t="n">
        <v>3925</v>
      </c>
    </row>
    <row r="4" spans="1:2">
      <c r="A4" s="5" t="n">
        <v>2018</v>
      </c>
      <c r="B4" s="5" t="n">
        <v>3211</v>
      </c>
    </row>
    <row r="5" spans="1:2">
      <c r="A5" s="5" t="n">
        <v>2019</v>
      </c>
      <c r="B5" s="5" t="n">
        <v>2108</v>
      </c>
    </row>
    <row r="6" spans="1:2">
      <c r="A6" s="5" t="n">
        <v>2020</v>
      </c>
      <c r="B6" s="5" t="n">
        <v>1109</v>
      </c>
    </row>
    <row r="7" spans="1:2">
      <c r="A7" s="5" t="n">
        <v>2021</v>
      </c>
      <c r="B7" s="5" t="n">
        <v>290</v>
      </c>
    </row>
    <row r="8" spans="1:2">
      <c r="A8" s="4" t="s">
        <v>619</v>
      </c>
      <c r="B8" s="5" t="n">
        <v>164</v>
      </c>
    </row>
    <row r="9" spans="1:2">
      <c r="A9" s="4" t="s">
        <v>620</v>
      </c>
      <c r="B9" s="6" t="n">
        <v>1080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21</v>
      </c>
      <c r="B1" s="2" t="s">
        <v>1</v>
      </c>
    </row>
    <row r="2" spans="1:4">
      <c r="B2" s="2" t="s">
        <v>2</v>
      </c>
      <c r="C2" s="2" t="s">
        <v>32</v>
      </c>
      <c r="D2" s="2" t="s">
        <v>89</v>
      </c>
    </row>
    <row r="3" spans="1:4">
      <c r="A3" s="3" t="s">
        <v>236</v>
      </c>
    </row>
    <row r="4" spans="1:4">
      <c r="A4" s="4" t="s">
        <v>622</v>
      </c>
      <c r="B4" s="6" t="n">
        <v>3205</v>
      </c>
      <c r="C4" s="6" t="n">
        <v>2376</v>
      </c>
      <c r="D4" s="6" t="n">
        <v>210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80"/>
    <col customWidth="1" max="5" min="5" width="80"/>
    <col customWidth="1" max="6" min="6" width="21"/>
    <col customWidth="1" max="7" min="7" width="21"/>
    <col customWidth="1" max="8" min="8" width="21"/>
    <col customWidth="1" max="9" min="9" width="21"/>
    <col customWidth="1" max="10" min="10" width="21"/>
  </cols>
  <sheetData>
    <row r="1" spans="1:10">
      <c r="A1" s="1" t="s">
        <v>623</v>
      </c>
      <c r="B1" s="2" t="s">
        <v>624</v>
      </c>
      <c r="C1" s="2" t="s">
        <v>625</v>
      </c>
      <c r="D1" s="2" t="s">
        <v>626</v>
      </c>
      <c r="E1" s="2" t="s">
        <v>627</v>
      </c>
      <c r="F1" s="2" t="s">
        <v>544</v>
      </c>
      <c r="G1" s="2" t="s">
        <v>539</v>
      </c>
      <c r="H1" s="2" t="s">
        <v>159</v>
      </c>
      <c r="I1" s="2" t="s">
        <v>628</v>
      </c>
      <c r="J1" s="2" t="s">
        <v>629</v>
      </c>
    </row>
    <row r="2" spans="1:10">
      <c r="A2" s="4" t="s">
        <v>540</v>
      </c>
    </row>
    <row r="3" spans="1:10">
      <c r="A3" s="4" t="s">
        <v>541</v>
      </c>
      <c r="G3" s="6" t="n">
        <v>3922</v>
      </c>
    </row>
    <row r="4" spans="1:10">
      <c r="A4" s="4" t="s">
        <v>630</v>
      </c>
    </row>
    <row r="5" spans="1:10">
      <c r="A5" s="4" t="s">
        <v>631</v>
      </c>
      <c r="D5" s="6" t="n">
        <v>100</v>
      </c>
    </row>
    <row r="6" spans="1:10">
      <c r="A6" s="4" t="s">
        <v>632</v>
      </c>
      <c r="D6" s="4" t="s">
        <v>633</v>
      </c>
    </row>
    <row r="7" spans="1:10">
      <c r="A7" s="4" t="s">
        <v>634</v>
      </c>
      <c r="D7" s="4" t="s">
        <v>635</v>
      </c>
    </row>
    <row r="8" spans="1:10">
      <c r="A8" s="4" t="s">
        <v>636</v>
      </c>
    </row>
    <row r="9" spans="1:10">
      <c r="A9" s="4" t="s">
        <v>631</v>
      </c>
      <c r="C9" s="6" t="n">
        <v>100</v>
      </c>
    </row>
    <row r="10" spans="1:10">
      <c r="A10" s="4" t="s">
        <v>637</v>
      </c>
      <c r="C10" s="4" t="s">
        <v>638</v>
      </c>
    </row>
    <row r="11" spans="1:10">
      <c r="A11" s="4" t="s">
        <v>103</v>
      </c>
      <c r="F11" s="6" t="n">
        <v>1109</v>
      </c>
      <c r="G11" s="5" t="n">
        <v>343</v>
      </c>
      <c r="H11" s="6" t="n">
        <v>400</v>
      </c>
    </row>
    <row r="12" spans="1:10">
      <c r="A12" s="4" t="s">
        <v>639</v>
      </c>
      <c r="F12" s="6" t="n">
        <v>732</v>
      </c>
      <c r="G12" s="5" t="n">
        <v>119</v>
      </c>
      <c r="H12" s="5" t="n">
        <v>162</v>
      </c>
    </row>
    <row r="13" spans="1:10">
      <c r="A13" s="4" t="s">
        <v>640</v>
      </c>
      <c r="C13" s="4" t="s">
        <v>641</v>
      </c>
    </row>
    <row r="14" spans="1:10">
      <c r="A14" s="4" t="s">
        <v>642</v>
      </c>
    </row>
    <row r="15" spans="1:10">
      <c r="A15" s="4" t="s">
        <v>643</v>
      </c>
      <c r="I15" s="10" t="n">
        <v>50000</v>
      </c>
    </row>
    <row r="16" spans="1:10">
      <c r="A16" s="4" t="s">
        <v>644</v>
      </c>
    </row>
    <row r="17" spans="1:10">
      <c r="A17" s="4" t="s">
        <v>632</v>
      </c>
      <c r="B17" s="4" t="s">
        <v>645</v>
      </c>
    </row>
    <row r="18" spans="1:10">
      <c r="A18" s="4" t="s">
        <v>646</v>
      </c>
      <c r="E18" s="6" t="n">
        <v>2</v>
      </c>
      <c r="J18" s="6" t="n">
        <v>3</v>
      </c>
    </row>
    <row r="19" spans="1:10">
      <c r="A19" s="4" t="s">
        <v>634</v>
      </c>
      <c r="E19" s="4" t="s">
        <v>647</v>
      </c>
    </row>
    <row r="20" spans="1:10">
      <c r="A20" s="4" t="s">
        <v>103</v>
      </c>
      <c r="G20" s="5" t="n">
        <v>84</v>
      </c>
      <c r="H20" s="6" t="n">
        <v>46</v>
      </c>
    </row>
    <row r="21" spans="1:10">
      <c r="A21" s="4" t="s">
        <v>648</v>
      </c>
      <c r="G21" s="5" t="n">
        <v>272</v>
      </c>
    </row>
    <row r="22" spans="1:10">
      <c r="A22" s="4" t="s">
        <v>640</v>
      </c>
      <c r="E22" s="4" t="s">
        <v>649</v>
      </c>
    </row>
    <row r="23" spans="1:10">
      <c r="A23" s="4" t="s">
        <v>541</v>
      </c>
      <c r="G23" s="5" t="n">
        <v>3992</v>
      </c>
    </row>
    <row r="24" spans="1:10">
      <c r="A24" s="4" t="s">
        <v>650</v>
      </c>
      <c r="G24" s="6" t="n">
        <v>27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67"/>
    <col customWidth="1" max="5" min="5" width="21"/>
    <col customWidth="1" max="6" min="6" width="21"/>
    <col customWidth="1" max="7" min="7" width="21"/>
    <col customWidth="1" max="8" min="8" width="80"/>
    <col customWidth="1" max="9" min="9" width="80"/>
    <col customWidth="1" max="10" min="10" width="21"/>
    <col customWidth="1" max="11" min="11" width="21"/>
    <col customWidth="1" max="12" min="12" width="21"/>
    <col customWidth="1" max="13" min="13" width="21"/>
  </cols>
  <sheetData>
    <row r="1" spans="1:13">
      <c r="A1" s="1" t="s">
        <v>651</v>
      </c>
      <c r="B1" s="2" t="s">
        <v>652</v>
      </c>
      <c r="C1" s="2" t="s">
        <v>653</v>
      </c>
      <c r="D1" s="2" t="s">
        <v>654</v>
      </c>
      <c r="E1" s="2" t="s">
        <v>655</v>
      </c>
      <c r="F1" s="2" t="s">
        <v>656</v>
      </c>
      <c r="G1" s="2" t="s">
        <v>657</v>
      </c>
      <c r="H1" s="2" t="s">
        <v>658</v>
      </c>
      <c r="I1" s="2" t="s">
        <v>659</v>
      </c>
      <c r="J1" s="2" t="s">
        <v>544</v>
      </c>
      <c r="K1" s="2" t="s">
        <v>539</v>
      </c>
      <c r="L1" s="2" t="s">
        <v>159</v>
      </c>
      <c r="M1" s="2" t="s">
        <v>660</v>
      </c>
    </row>
    <row r="2" spans="1:13">
      <c r="A2" s="4" t="s">
        <v>661</v>
      </c>
      <c r="J2" s="6" t="n">
        <v>10037</v>
      </c>
      <c r="K2" s="6" t="n">
        <v>166</v>
      </c>
    </row>
    <row r="3" spans="1:13">
      <c r="A3" s="4" t="s">
        <v>49</v>
      </c>
      <c r="J3" s="5" t="n">
        <v>264618</v>
      </c>
      <c r="K3" s="5" t="n">
        <v>132420</v>
      </c>
    </row>
    <row r="4" spans="1:13">
      <c r="A4" s="4" t="s">
        <v>67</v>
      </c>
      <c r="J4" s="5" t="n">
        <v>114226</v>
      </c>
      <c r="K4" s="5" t="n">
        <v>23100</v>
      </c>
    </row>
    <row r="5" spans="1:13">
      <c r="A5" s="4" t="s">
        <v>40</v>
      </c>
      <c r="J5" s="4" t="s">
        <v>41</v>
      </c>
      <c r="K5" s="5" t="n">
        <v>37</v>
      </c>
    </row>
    <row r="6" spans="1:13">
      <c r="A6" s="4" t="s">
        <v>42</v>
      </c>
      <c r="J6" s="5" t="n">
        <v>3578</v>
      </c>
      <c r="K6" s="5" t="n">
        <v>2415</v>
      </c>
    </row>
    <row r="7" spans="1:13">
      <c r="A7" s="4" t="s">
        <v>65</v>
      </c>
      <c r="J7" s="5" t="n">
        <v>27700</v>
      </c>
      <c r="K7" s="4" t="s">
        <v>41</v>
      </c>
    </row>
    <row r="8" spans="1:13">
      <c r="A8" s="4" t="s">
        <v>662</v>
      </c>
      <c r="J8" s="5" t="n">
        <v>1050</v>
      </c>
    </row>
    <row r="9" spans="1:13">
      <c r="A9" s="4" t="s">
        <v>663</v>
      </c>
    </row>
    <row r="10" spans="1:13">
      <c r="A10" s="4" t="s">
        <v>664</v>
      </c>
      <c r="F10" s="6" t="n">
        <v>30180</v>
      </c>
    </row>
    <row r="11" spans="1:13">
      <c r="A11" s="4" t="s">
        <v>665</v>
      </c>
    </row>
    <row r="12" spans="1:13">
      <c r="A12" s="4" t="s">
        <v>666</v>
      </c>
      <c r="B12" s="6" t="n">
        <v>28750</v>
      </c>
    </row>
    <row r="13" spans="1:13">
      <c r="A13" s="4" t="s">
        <v>103</v>
      </c>
      <c r="J13" s="6" t="n">
        <v>360</v>
      </c>
    </row>
    <row r="14" spans="1:13">
      <c r="A14" s="4" t="s">
        <v>667</v>
      </c>
      <c r="B14" s="5" t="n">
        <v>27664</v>
      </c>
    </row>
    <row r="15" spans="1:13">
      <c r="A15" s="4" t="s">
        <v>668</v>
      </c>
      <c r="B15" s="5" t="n">
        <v>1086</v>
      </c>
    </row>
    <row r="16" spans="1:13">
      <c r="A16" s="4" t="s">
        <v>669</v>
      </c>
    </row>
    <row r="17" spans="1:13">
      <c r="A17" s="4" t="s">
        <v>666</v>
      </c>
      <c r="B17" s="6" t="n">
        <v>2731</v>
      </c>
    </row>
    <row r="18" spans="1:13">
      <c r="A18" s="4" t="s">
        <v>670</v>
      </c>
      <c r="B18" s="4" t="s">
        <v>671</v>
      </c>
    </row>
    <row r="19" spans="1:13">
      <c r="A19" s="4" t="s">
        <v>672</v>
      </c>
    </row>
    <row r="20" spans="1:13">
      <c r="A20" s="4" t="s">
        <v>666</v>
      </c>
      <c r="M20" s="6" t="n">
        <v>60000</v>
      </c>
    </row>
    <row r="21" spans="1:13">
      <c r="A21" s="4" t="s">
        <v>103</v>
      </c>
      <c r="L21" s="6" t="n">
        <v>812</v>
      </c>
    </row>
    <row r="22" spans="1:13">
      <c r="A22" s="4" t="s">
        <v>673</v>
      </c>
      <c r="M22" s="6" t="n">
        <v>50483</v>
      </c>
    </row>
    <row r="23" spans="1:13">
      <c r="A23" s="4" t="s">
        <v>674</v>
      </c>
    </row>
    <row r="24" spans="1:13">
      <c r="A24" s="4" t="s">
        <v>675</v>
      </c>
      <c r="M24" s="4" t="s">
        <v>676</v>
      </c>
    </row>
    <row r="25" spans="1:13">
      <c r="A25" s="4" t="s">
        <v>673</v>
      </c>
      <c r="G25" s="6" t="n">
        <v>1084</v>
      </c>
      <c r="M25" s="6" t="n">
        <v>1724</v>
      </c>
    </row>
    <row r="26" spans="1:13">
      <c r="A26" s="4" t="s">
        <v>670</v>
      </c>
      <c r="M26" s="4" t="s">
        <v>677</v>
      </c>
    </row>
    <row r="27" spans="1:13">
      <c r="A27" s="4" t="s">
        <v>678</v>
      </c>
      <c r="E27" s="6" t="n">
        <v>1085</v>
      </c>
      <c r="G27" s="6" t="n">
        <v>640</v>
      </c>
    </row>
    <row r="28" spans="1:13">
      <c r="A28" s="4" t="s">
        <v>679</v>
      </c>
      <c r="M28" s="6" t="n">
        <v>640</v>
      </c>
    </row>
    <row r="29" spans="1:13">
      <c r="A29" s="4" t="s">
        <v>680</v>
      </c>
    </row>
    <row r="30" spans="1:13">
      <c r="A30" s="4" t="s">
        <v>681</v>
      </c>
      <c r="J30" s="4" t="s">
        <v>682</v>
      </c>
    </row>
    <row r="31" spans="1:13">
      <c r="A31" s="4" t="s">
        <v>683</v>
      </c>
    </row>
    <row r="32" spans="1:13">
      <c r="A32" s="4" t="s">
        <v>666</v>
      </c>
      <c r="C32" s="6" t="n">
        <v>4500</v>
      </c>
    </row>
    <row r="33" spans="1:13">
      <c r="A33" s="4" t="s">
        <v>684</v>
      </c>
      <c r="C33" s="4" t="s">
        <v>685</v>
      </c>
    </row>
    <row r="34" spans="1:13">
      <c r="A34" s="4" t="s">
        <v>686</v>
      </c>
      <c r="C34" s="5" t="n">
        <v>3</v>
      </c>
    </row>
    <row r="35" spans="1:13">
      <c r="A35" s="4" t="s">
        <v>637</v>
      </c>
      <c r="C35" s="4" t="s">
        <v>687</v>
      </c>
    </row>
    <row r="36" spans="1:13">
      <c r="A36" s="4" t="s">
        <v>688</v>
      </c>
      <c r="C36" s="4" t="s">
        <v>689</v>
      </c>
    </row>
    <row r="37" spans="1:13">
      <c r="A37" s="4" t="s">
        <v>103</v>
      </c>
      <c r="K37" s="5" t="n">
        <v>194</v>
      </c>
    </row>
    <row r="38" spans="1:13">
      <c r="A38" s="4" t="s">
        <v>639</v>
      </c>
      <c r="K38" s="6" t="n">
        <v>126</v>
      </c>
    </row>
    <row r="39" spans="1:13">
      <c r="A39" s="4" t="s">
        <v>690</v>
      </c>
    </row>
    <row r="40" spans="1:13">
      <c r="A40" s="4" t="s">
        <v>691</v>
      </c>
      <c r="I40" s="6" t="n">
        <v>15350</v>
      </c>
    </row>
    <row r="41" spans="1:13">
      <c r="A41" s="4" t="s">
        <v>692</v>
      </c>
    </row>
    <row r="42" spans="1:13">
      <c r="A42" s="4" t="s">
        <v>661</v>
      </c>
      <c r="J42" s="6" t="n">
        <v>10037</v>
      </c>
    </row>
    <row r="43" spans="1:13">
      <c r="A43" s="4" t="s">
        <v>693</v>
      </c>
    </row>
    <row r="44" spans="1:13">
      <c r="A44" s="4" t="s">
        <v>666</v>
      </c>
      <c r="I44" s="6" t="n">
        <v>80000</v>
      </c>
    </row>
    <row r="45" spans="1:13">
      <c r="A45" s="4" t="s">
        <v>694</v>
      </c>
      <c r="I45" s="4" t="s">
        <v>695</v>
      </c>
    </row>
    <row r="46" spans="1:13">
      <c r="A46" s="4" t="s">
        <v>696</v>
      </c>
    </row>
    <row r="47" spans="1:13">
      <c r="A47" s="4" t="s">
        <v>697</v>
      </c>
      <c r="D47" s="4" t="s">
        <v>698</v>
      </c>
    </row>
    <row r="48" spans="1:13">
      <c r="A48" s="4" t="s">
        <v>699</v>
      </c>
      <c r="D48" s="4" t="s">
        <v>700</v>
      </c>
    </row>
    <row r="49" spans="1:13">
      <c r="A49" s="4" t="s">
        <v>49</v>
      </c>
      <c r="L49" s="5" t="n">
        <v>6557</v>
      </c>
    </row>
    <row r="50" spans="1:13">
      <c r="A50" s="4" t="s">
        <v>67</v>
      </c>
      <c r="L50" s="5" t="n">
        <v>6570</v>
      </c>
    </row>
    <row r="51" spans="1:13">
      <c r="A51" s="4" t="s">
        <v>40</v>
      </c>
      <c r="L51" s="5" t="n">
        <v>4026</v>
      </c>
    </row>
    <row r="52" spans="1:13">
      <c r="A52" s="4" t="s">
        <v>42</v>
      </c>
      <c r="L52" s="6" t="n">
        <v>2531</v>
      </c>
    </row>
    <row r="53" spans="1:13">
      <c r="A53" s="4" t="s">
        <v>552</v>
      </c>
      <c r="D53" s="5" t="n">
        <v>5</v>
      </c>
    </row>
    <row r="54" spans="1:13">
      <c r="A54" s="4" t="s">
        <v>701</v>
      </c>
      <c r="D54" s="6" t="n">
        <v>13</v>
      </c>
    </row>
    <row r="55" spans="1:13">
      <c r="A55" s="4" t="s">
        <v>702</v>
      </c>
    </row>
    <row r="56" spans="1:13">
      <c r="A56" s="4" t="s">
        <v>666</v>
      </c>
      <c r="H56" s="6" t="n">
        <v>12000</v>
      </c>
    </row>
    <row r="57" spans="1:13">
      <c r="A57" s="4" t="s">
        <v>640</v>
      </c>
      <c r="H57" s="4" t="s">
        <v>703</v>
      </c>
    </row>
    <row r="58" spans="1:13">
      <c r="A58" s="4" t="s">
        <v>675</v>
      </c>
      <c r="H58" s="4" t="s">
        <v>704</v>
      </c>
    </row>
    <row r="59" spans="1:13">
      <c r="A59" s="4" t="s">
        <v>705</v>
      </c>
      <c r="H59" s="6" t="n">
        <v>1200</v>
      </c>
    </row>
    <row r="60" spans="1:13">
      <c r="A60" s="4" t="s">
        <v>706</v>
      </c>
    </row>
    <row r="61" spans="1:13">
      <c r="A61" s="4" t="s">
        <v>675</v>
      </c>
      <c r="M61" s="4" t="s">
        <v>707</v>
      </c>
    </row>
    <row r="62" spans="1:13">
      <c r="A62" s="4" t="s">
        <v>673</v>
      </c>
      <c r="M62" s="6" t="n">
        <v>48759</v>
      </c>
    </row>
    <row r="63" spans="1:13">
      <c r="A63" s="4" t="s">
        <v>670</v>
      </c>
      <c r="M63" s="4" t="s">
        <v>708</v>
      </c>
    </row>
    <row r="64" spans="1:13">
      <c r="A64" s="4" t="s">
        <v>679</v>
      </c>
      <c r="M64" s="6" t="n">
        <v>1084</v>
      </c>
    </row>
    <row r="65" spans="1:13">
      <c r="A65" s="4" t="s">
        <v>709</v>
      </c>
    </row>
    <row r="66" spans="1:13">
      <c r="A66" s="4" t="s">
        <v>666</v>
      </c>
      <c r="F66" s="5" t="n">
        <v>48759</v>
      </c>
    </row>
    <row r="67" spans="1:13">
      <c r="A67" s="4" t="s">
        <v>678</v>
      </c>
      <c r="F67" s="5" t="n">
        <v>30000</v>
      </c>
    </row>
    <row r="68" spans="1:13">
      <c r="A68" s="4" t="s">
        <v>710</v>
      </c>
      <c r="F68" s="5" t="n">
        <v>180</v>
      </c>
    </row>
    <row r="69" spans="1:13">
      <c r="A69" s="4" t="s">
        <v>711</v>
      </c>
      <c r="F69" s="6" t="n">
        <v>1875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12</v>
      </c>
      <c r="B1" s="2" t="s">
        <v>713</v>
      </c>
      <c r="C1" s="2" t="s">
        <v>714</v>
      </c>
      <c r="D1" s="2" t="s">
        <v>2</v>
      </c>
      <c r="E1" s="2" t="s">
        <v>32</v>
      </c>
    </row>
    <row r="2" spans="1:5">
      <c r="A2" s="3" t="s">
        <v>715</v>
      </c>
    </row>
    <row r="3" spans="1:5">
      <c r="A3" s="4" t="s">
        <v>716</v>
      </c>
      <c r="D3" s="6" t="n">
        <v>465</v>
      </c>
    </row>
    <row r="4" spans="1:5">
      <c r="A4" s="4" t="s">
        <v>59</v>
      </c>
      <c r="D4" s="5" t="n">
        <v>10381</v>
      </c>
      <c r="E4" s="4" t="s">
        <v>41</v>
      </c>
    </row>
    <row r="5" spans="1:5">
      <c r="A5" s="4" t="s">
        <v>717</v>
      </c>
      <c r="D5" s="6" t="n">
        <v>310</v>
      </c>
    </row>
    <row r="6" spans="1:5">
      <c r="A6" s="4" t="s">
        <v>718</v>
      </c>
    </row>
    <row r="7" spans="1:5">
      <c r="A7" s="3" t="s">
        <v>715</v>
      </c>
    </row>
    <row r="8" spans="1:5">
      <c r="A8" s="4" t="s">
        <v>719</v>
      </c>
      <c r="C8" s="6" t="n">
        <v>10000</v>
      </c>
    </row>
    <row r="9" spans="1:5">
      <c r="A9" s="4" t="s">
        <v>720</v>
      </c>
    </row>
    <row r="10" spans="1:5">
      <c r="A10" s="3" t="s">
        <v>715</v>
      </c>
    </row>
    <row r="11" spans="1:5">
      <c r="A11" s="4" t="s">
        <v>721</v>
      </c>
      <c r="B11" s="5" t="n">
        <v>943769</v>
      </c>
    </row>
    <row r="12" spans="1:5">
      <c r="A12" s="4" t="s">
        <v>722</v>
      </c>
      <c r="B12" s="4" t="s">
        <v>723</v>
      </c>
    </row>
    <row r="13" spans="1:5">
      <c r="A13" s="4" t="s">
        <v>724</v>
      </c>
      <c r="B13" s="4" t="s">
        <v>725</v>
      </c>
    </row>
    <row r="14" spans="1:5">
      <c r="A14" s="4" t="s">
        <v>489</v>
      </c>
      <c r="B14" s="6" t="n">
        <v>1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6</v>
      </c>
      <c r="B1" s="2" t="s">
        <v>427</v>
      </c>
      <c r="J1" s="2" t="s">
        <v>1</v>
      </c>
    </row>
    <row r="2" spans="1:12">
      <c r="B2" s="2" t="s">
        <v>2</v>
      </c>
      <c r="C2" s="2" t="s">
        <v>475</v>
      </c>
      <c r="D2" s="2" t="s">
        <v>4</v>
      </c>
      <c r="E2" s="2" t="s">
        <v>476</v>
      </c>
      <c r="F2" s="2" t="s">
        <v>32</v>
      </c>
      <c r="G2" s="2" t="s">
        <v>477</v>
      </c>
      <c r="H2" s="2" t="s">
        <v>478</v>
      </c>
      <c r="I2" s="2" t="s">
        <v>479</v>
      </c>
      <c r="J2" s="2" t="s">
        <v>2</v>
      </c>
      <c r="K2" s="2" t="s">
        <v>32</v>
      </c>
      <c r="L2" s="2" t="s">
        <v>89</v>
      </c>
    </row>
    <row r="3" spans="1:12">
      <c r="A3" s="3" t="s">
        <v>727</v>
      </c>
    </row>
    <row r="4" spans="1:12">
      <c r="A4" s="4" t="s">
        <v>728</v>
      </c>
      <c r="J4" s="6" t="n">
        <v>5530</v>
      </c>
      <c r="K4" s="6" t="n">
        <v>201</v>
      </c>
      <c r="L4" s="4" t="s">
        <v>41</v>
      </c>
    </row>
    <row r="5" spans="1:12">
      <c r="A5" s="4" t="s">
        <v>729</v>
      </c>
      <c r="J5" s="5" t="n">
        <v>1114</v>
      </c>
      <c r="K5" s="5" t="n">
        <v>99</v>
      </c>
      <c r="L5" s="5" t="n">
        <v>98</v>
      </c>
    </row>
    <row r="6" spans="1:12">
      <c r="A6" s="4" t="s">
        <v>730</v>
      </c>
      <c r="J6" s="5" t="n">
        <v>4063</v>
      </c>
      <c r="K6" s="5" t="n">
        <v>779</v>
      </c>
      <c r="L6" s="4" t="s">
        <v>41</v>
      </c>
    </row>
    <row r="7" spans="1:12">
      <c r="A7" s="4" t="s">
        <v>731</v>
      </c>
      <c r="J7" s="5" t="n">
        <v>10707</v>
      </c>
      <c r="K7" s="5" t="n">
        <v>1079</v>
      </c>
      <c r="L7" s="5" t="n">
        <v>98</v>
      </c>
    </row>
    <row r="8" spans="1:12">
      <c r="A8" s="3" t="s">
        <v>732</v>
      </c>
    </row>
    <row r="9" spans="1:12">
      <c r="A9" s="4" t="s">
        <v>728</v>
      </c>
      <c r="J9" s="5" t="n">
        <v>3015</v>
      </c>
      <c r="K9" s="5" t="n">
        <v>5166</v>
      </c>
      <c r="L9" s="5" t="n">
        <v>-2503</v>
      </c>
    </row>
    <row r="10" spans="1:12">
      <c r="A10" s="4" t="s">
        <v>729</v>
      </c>
      <c r="J10" s="5" t="n">
        <v>610</v>
      </c>
      <c r="K10" s="5" t="n">
        <v>1443</v>
      </c>
      <c r="L10" s="5" t="n">
        <v>-481</v>
      </c>
    </row>
    <row r="11" spans="1:12">
      <c r="A11" s="4" t="s">
        <v>730</v>
      </c>
      <c r="J11" s="5" t="n">
        <v>-11</v>
      </c>
      <c r="K11" s="4" t="s">
        <v>41</v>
      </c>
      <c r="L11" s="4" t="s">
        <v>41</v>
      </c>
    </row>
    <row r="12" spans="1:12">
      <c r="A12" s="4" t="s">
        <v>733</v>
      </c>
      <c r="J12" s="5" t="n">
        <v>3549</v>
      </c>
      <c r="K12" s="5" t="n">
        <v>6609</v>
      </c>
      <c r="L12" s="5" t="n">
        <v>-2984</v>
      </c>
    </row>
    <row r="13" spans="1:12">
      <c r="A13" s="4" t="s">
        <v>734</v>
      </c>
      <c r="B13" s="6" t="n">
        <v>-8137</v>
      </c>
      <c r="C13" s="6" t="n">
        <v>-6083</v>
      </c>
      <c r="D13" s="6" t="n">
        <v>65</v>
      </c>
      <c r="E13" s="6" t="n">
        <v>-166</v>
      </c>
      <c r="F13" s="6" t="n">
        <v>372</v>
      </c>
      <c r="G13" s="6" t="n">
        <v>-600</v>
      </c>
      <c r="H13" s="6" t="n">
        <v>-5684</v>
      </c>
      <c r="I13" s="6" t="n">
        <v>-1775</v>
      </c>
      <c r="J13" s="6" t="n">
        <v>14321</v>
      </c>
      <c r="K13" s="6" t="n">
        <v>7688</v>
      </c>
      <c r="L13" s="6" t="n">
        <v>-2886</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35</v>
      </c>
      <c r="B1" s="2" t="s">
        <v>1</v>
      </c>
    </row>
    <row r="2" spans="1:4">
      <c r="B2" s="2" t="s">
        <v>2</v>
      </c>
      <c r="C2" s="2" t="s">
        <v>32</v>
      </c>
      <c r="D2" s="2" t="s">
        <v>89</v>
      </c>
    </row>
    <row r="3" spans="1:4">
      <c r="A3" s="3" t="s">
        <v>248</v>
      </c>
    </row>
    <row r="4" spans="1:4">
      <c r="A4" s="4" t="s">
        <v>736</v>
      </c>
      <c r="B4" s="4" t="s">
        <v>737</v>
      </c>
      <c r="C4" s="4" t="s">
        <v>738</v>
      </c>
      <c r="D4" s="4" t="s">
        <v>739</v>
      </c>
    </row>
    <row r="5" spans="1:4">
      <c r="A5" s="4" t="s">
        <v>740</v>
      </c>
      <c r="B5" s="4" t="s">
        <v>741</v>
      </c>
      <c r="C5" s="4" t="s">
        <v>742</v>
      </c>
      <c r="D5" s="4" t="s">
        <v>743</v>
      </c>
    </row>
    <row r="6" spans="1:4">
      <c r="A6" s="4" t="s">
        <v>744</v>
      </c>
      <c r="B6" s="4" t="s">
        <v>745</v>
      </c>
      <c r="C6" s="4" t="s">
        <v>41</v>
      </c>
      <c r="D6" s="4" t="s">
        <v>41</v>
      </c>
    </row>
    <row r="7" spans="1:4">
      <c r="A7" s="4" t="s">
        <v>746</v>
      </c>
      <c r="B7" s="4" t="s">
        <v>747</v>
      </c>
      <c r="C7" s="4" t="s">
        <v>748</v>
      </c>
      <c r="D7" s="4" t="s">
        <v>749</v>
      </c>
    </row>
    <row r="8" spans="1:4">
      <c r="A8" s="4" t="s">
        <v>750</v>
      </c>
      <c r="B8" s="4" t="s">
        <v>751</v>
      </c>
      <c r="C8" s="4" t="s">
        <v>752</v>
      </c>
      <c r="D8" s="4" t="s">
        <v>75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158</v>
      </c>
      <c r="B1" s="2" t="s">
        <v>1</v>
      </c>
    </row>
    <row r="2" spans="1:2">
      <c r="B2" s="2" t="s">
        <v>159</v>
      </c>
    </row>
    <row r="3" spans="1:2">
      <c r="A3" s="3" t="s">
        <v>160</v>
      </c>
    </row>
    <row r="4" spans="1:2">
      <c r="A4" s="4" t="s">
        <v>161</v>
      </c>
      <c r="B4" s="6" t="n">
        <v>21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54</v>
      </c>
      <c r="B1" s="2" t="s">
        <v>2</v>
      </c>
      <c r="C1" s="2" t="s">
        <v>32</v>
      </c>
    </row>
    <row r="2" spans="1:3">
      <c r="A2" s="3" t="s">
        <v>755</v>
      </c>
    </row>
    <row r="3" spans="1:3">
      <c r="A3" s="4" t="s">
        <v>40</v>
      </c>
      <c r="B3" s="4" t="s">
        <v>41</v>
      </c>
      <c r="C3" s="6" t="n">
        <v>692</v>
      </c>
    </row>
    <row r="4" spans="1:3">
      <c r="A4" s="4" t="s">
        <v>756</v>
      </c>
      <c r="B4" s="4" t="s">
        <v>41</v>
      </c>
      <c r="C4" s="5" t="n">
        <v>9848</v>
      </c>
    </row>
    <row r="5" spans="1:3">
      <c r="A5" s="4" t="s">
        <v>757</v>
      </c>
      <c r="B5" s="5" t="n">
        <v>2459</v>
      </c>
      <c r="C5" s="5" t="n">
        <v>1177</v>
      </c>
    </row>
    <row r="6" spans="1:3">
      <c r="A6" s="4" t="s">
        <v>56</v>
      </c>
      <c r="B6" s="5" t="n">
        <v>335</v>
      </c>
      <c r="C6" s="4" t="s">
        <v>41</v>
      </c>
    </row>
    <row r="7" spans="1:3">
      <c r="A7" s="4" t="s">
        <v>60</v>
      </c>
      <c r="B7" s="5" t="n">
        <v>1173</v>
      </c>
      <c r="C7" s="5" t="n">
        <v>768</v>
      </c>
    </row>
    <row r="8" spans="1:3">
      <c r="A8" s="4" t="s">
        <v>746</v>
      </c>
      <c r="B8" s="5" t="n">
        <v>379</v>
      </c>
      <c r="C8" s="5" t="n">
        <v>160</v>
      </c>
    </row>
    <row r="9" spans="1:3">
      <c r="A9" s="4" t="s">
        <v>758</v>
      </c>
      <c r="B9" s="5" t="n">
        <v>994</v>
      </c>
      <c r="C9" s="4" t="s">
        <v>41</v>
      </c>
    </row>
    <row r="10" spans="1:3">
      <c r="A10" s="4" t="s">
        <v>150</v>
      </c>
      <c r="B10" s="5" t="n">
        <v>443</v>
      </c>
      <c r="C10" s="4" t="s">
        <v>41</v>
      </c>
    </row>
    <row r="11" spans="1:3">
      <c r="A11" s="4" t="s">
        <v>759</v>
      </c>
      <c r="B11" s="5" t="n">
        <v>1855</v>
      </c>
      <c r="C11" s="5" t="n">
        <v>1427</v>
      </c>
    </row>
    <row r="12" spans="1:3">
      <c r="A12" s="4" t="s">
        <v>760</v>
      </c>
      <c r="B12" s="5" t="n">
        <v>3600</v>
      </c>
      <c r="C12" s="4" t="s">
        <v>41</v>
      </c>
    </row>
    <row r="13" spans="1:3">
      <c r="A13" s="4" t="s">
        <v>761</v>
      </c>
      <c r="B13" s="5" t="n">
        <v>7711</v>
      </c>
      <c r="C13" s="5" t="n">
        <v>4920</v>
      </c>
    </row>
    <row r="14" spans="1:3">
      <c r="A14" s="4" t="s">
        <v>762</v>
      </c>
      <c r="B14" s="5" t="n">
        <v>18949</v>
      </c>
      <c r="C14" s="5" t="n">
        <v>18992</v>
      </c>
    </row>
    <row r="15" spans="1:3">
      <c r="A15" s="3" t="s">
        <v>763</v>
      </c>
    </row>
    <row r="16" spans="1:3">
      <c r="A16" s="4" t="s">
        <v>764</v>
      </c>
      <c r="B16" s="5" t="n">
        <v>-1291</v>
      </c>
      <c r="C16" s="4" t="s">
        <v>41</v>
      </c>
    </row>
    <row r="17" spans="1:3">
      <c r="A17" s="4" t="s">
        <v>765</v>
      </c>
      <c r="B17" s="5" t="n">
        <v>-4139</v>
      </c>
      <c r="C17" s="4" t="s">
        <v>41</v>
      </c>
    </row>
    <row r="18" spans="1:3">
      <c r="A18" s="4" t="s">
        <v>766</v>
      </c>
      <c r="B18" s="5" t="n">
        <v>-5430</v>
      </c>
      <c r="C18" s="4" t="s">
        <v>41</v>
      </c>
    </row>
    <row r="19" spans="1:3">
      <c r="A19" s="4" t="s">
        <v>767</v>
      </c>
      <c r="B19" s="5" t="n">
        <v>13519</v>
      </c>
      <c r="C19" s="5" t="n">
        <v>18992</v>
      </c>
    </row>
    <row r="20" spans="1:3">
      <c r="A20" s="4" t="s">
        <v>768</v>
      </c>
      <c r="B20" s="5" t="n">
        <v>-4900</v>
      </c>
      <c r="C20" s="4" t="s">
        <v>41</v>
      </c>
    </row>
    <row r="21" spans="1:3">
      <c r="A21" s="4" t="s">
        <v>767</v>
      </c>
      <c r="B21" s="6" t="n">
        <v>8619</v>
      </c>
      <c r="C21" s="6" t="n">
        <v>1899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1</v>
      </c>
    </row>
    <row r="2" spans="1:2">
      <c r="B2" s="2" t="s">
        <v>544</v>
      </c>
    </row>
    <row r="3" spans="1:2">
      <c r="A3" s="3" t="s">
        <v>770</v>
      </c>
    </row>
    <row r="4" spans="1:2">
      <c r="A4" s="4" t="s">
        <v>771</v>
      </c>
      <c r="B4" s="6" t="n">
        <v>1379</v>
      </c>
    </row>
    <row r="5" spans="1:2">
      <c r="A5" s="4" t="s">
        <v>772</v>
      </c>
      <c r="B5" s="5" t="n">
        <v>42</v>
      </c>
    </row>
    <row r="6" spans="1:2">
      <c r="A6" s="4" t="s">
        <v>773</v>
      </c>
      <c r="B6" s="5" t="n">
        <v>44</v>
      </c>
    </row>
    <row r="7" spans="1:2">
      <c r="A7" s="4" t="s">
        <v>774</v>
      </c>
      <c r="B7" s="5" t="n">
        <v>-4</v>
      </c>
    </row>
    <row r="8" spans="1:2">
      <c r="A8" s="4" t="s">
        <v>775</v>
      </c>
      <c r="B8" s="5" t="n">
        <v>-206</v>
      </c>
    </row>
    <row r="9" spans="1:2">
      <c r="A9" s="4" t="s">
        <v>574</v>
      </c>
      <c r="B9" s="6" t="n">
        <v>125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76</v>
      </c>
      <c r="B1" s="2" t="s">
        <v>1</v>
      </c>
    </row>
    <row r="2" spans="1:4">
      <c r="B2" s="2" t="s">
        <v>2</v>
      </c>
      <c r="C2" s="2" t="s">
        <v>32</v>
      </c>
      <c r="D2" s="2" t="s">
        <v>89</v>
      </c>
    </row>
    <row r="3" spans="1:4">
      <c r="A3" s="3" t="s">
        <v>777</v>
      </c>
    </row>
    <row r="4" spans="1:4">
      <c r="A4" s="4" t="s">
        <v>778</v>
      </c>
      <c r="B4" s="6" t="n">
        <v>47047</v>
      </c>
      <c r="C4" s="6" t="n">
        <v>21265</v>
      </c>
      <c r="D4" s="6" t="n">
        <v>-8681</v>
      </c>
    </row>
    <row r="5" spans="1:4">
      <c r="A5" s="4" t="s">
        <v>768</v>
      </c>
      <c r="B5" s="5" t="n">
        <v>4900</v>
      </c>
      <c r="C5" s="4" t="s">
        <v>41</v>
      </c>
    </row>
    <row r="6" spans="1:4">
      <c r="A6" s="4" t="s">
        <v>779</v>
      </c>
      <c r="B6" s="5" t="n">
        <v>1255</v>
      </c>
    </row>
    <row r="7" spans="1:4">
      <c r="A7" s="4" t="s">
        <v>775</v>
      </c>
      <c r="B7" s="5" t="n">
        <v>-662</v>
      </c>
    </row>
    <row r="8" spans="1:4">
      <c r="A8" s="4" t="s">
        <v>780</v>
      </c>
      <c r="B8" s="5" t="n">
        <v>879</v>
      </c>
    </row>
    <row r="9" spans="1:4">
      <c r="A9" s="4" t="s">
        <v>781</v>
      </c>
      <c r="B9" s="5" t="n">
        <v>66</v>
      </c>
    </row>
    <row r="10" spans="1:4">
      <c r="A10" s="4" t="s">
        <v>782</v>
      </c>
      <c r="B10" s="5" t="n">
        <v>2340</v>
      </c>
    </row>
    <row r="11" spans="1:4">
      <c r="A11" s="4" t="s">
        <v>783</v>
      </c>
    </row>
    <row r="12" spans="1:4">
      <c r="A12" s="3" t="s">
        <v>777</v>
      </c>
    </row>
    <row r="13" spans="1:4">
      <c r="A13" s="4" t="s">
        <v>784</v>
      </c>
      <c r="B13" s="6" t="n">
        <v>18300</v>
      </c>
    </row>
    <row r="14" spans="1:4">
      <c r="A14" s="4" t="s">
        <v>785</v>
      </c>
      <c r="B14" s="4" t="s">
        <v>786</v>
      </c>
    </row>
    <row r="15" spans="1:4">
      <c r="A15" s="4" t="s">
        <v>787</v>
      </c>
    </row>
    <row r="16" spans="1:4">
      <c r="A16" s="3" t="s">
        <v>777</v>
      </c>
    </row>
    <row r="17" spans="1:4">
      <c r="A17" s="4" t="s">
        <v>784</v>
      </c>
      <c r="B17" s="6" t="n">
        <v>19800</v>
      </c>
    </row>
    <row r="18" spans="1:4">
      <c r="A18" s="4" t="s">
        <v>785</v>
      </c>
      <c r="B18" s="4" t="s">
        <v>788</v>
      </c>
    </row>
    <row r="19" spans="1:4">
      <c r="A19" s="4" t="s">
        <v>789</v>
      </c>
    </row>
    <row r="20" spans="1:4">
      <c r="A20" s="3" t="s">
        <v>777</v>
      </c>
    </row>
    <row r="21" spans="1:4">
      <c r="A21" s="4" t="s">
        <v>778</v>
      </c>
      <c r="B21" s="6" t="n">
        <v>33151</v>
      </c>
    </row>
    <row r="22" spans="1:4">
      <c r="A22" s="4" t="s">
        <v>790</v>
      </c>
    </row>
    <row r="23" spans="1:4">
      <c r="A23" s="3" t="s">
        <v>777</v>
      </c>
    </row>
    <row r="24" spans="1:4">
      <c r="A24" s="4" t="s">
        <v>778</v>
      </c>
      <c r="B24" s="6" t="n">
        <v>1389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1</v>
      </c>
      <c r="B1" s="2" t="s">
        <v>427</v>
      </c>
      <c r="J1" s="2" t="s">
        <v>1</v>
      </c>
    </row>
    <row r="2" spans="1:12">
      <c r="B2" s="2" t="s">
        <v>2</v>
      </c>
      <c r="C2" s="2" t="s">
        <v>475</v>
      </c>
      <c r="D2" s="2" t="s">
        <v>4</v>
      </c>
      <c r="E2" s="2" t="s">
        <v>476</v>
      </c>
      <c r="F2" s="2" t="s">
        <v>32</v>
      </c>
      <c r="G2" s="2" t="s">
        <v>477</v>
      </c>
      <c r="H2" s="2" t="s">
        <v>478</v>
      </c>
      <c r="I2" s="2" t="s">
        <v>479</v>
      </c>
      <c r="J2" s="2" t="s">
        <v>2</v>
      </c>
      <c r="K2" s="2" t="s">
        <v>32</v>
      </c>
      <c r="L2" s="2" t="s">
        <v>89</v>
      </c>
    </row>
    <row r="3" spans="1:12">
      <c r="A3" s="3" t="s">
        <v>251</v>
      </c>
    </row>
    <row r="4" spans="1:12">
      <c r="A4" s="4" t="s">
        <v>108</v>
      </c>
      <c r="B4" s="6" t="n">
        <v>12440</v>
      </c>
      <c r="C4" s="6" t="n">
        <v>8939</v>
      </c>
      <c r="D4" s="6" t="n">
        <v>-101</v>
      </c>
      <c r="E4" s="6" t="n">
        <v>248</v>
      </c>
      <c r="F4" s="6" t="n">
        <v>-1004</v>
      </c>
      <c r="G4" s="6" t="n">
        <v>1463</v>
      </c>
      <c r="H4" s="6" t="n">
        <v>8664</v>
      </c>
      <c r="I4" s="6" t="n">
        <v>2682</v>
      </c>
      <c r="J4" s="6" t="n">
        <v>21526</v>
      </c>
      <c r="K4" s="6" t="n">
        <v>11805</v>
      </c>
      <c r="L4" s="6" t="n">
        <v>-5801</v>
      </c>
    </row>
    <row r="5" spans="1:12">
      <c r="A5" s="3" t="s">
        <v>792</v>
      </c>
    </row>
    <row r="6" spans="1:12">
      <c r="A6" s="4" t="s">
        <v>793</v>
      </c>
      <c r="B6" s="5" t="n">
        <v>19004548</v>
      </c>
      <c r="C6" s="5" t="n">
        <v>18977072</v>
      </c>
      <c r="D6" s="5" t="n">
        <v>17935254</v>
      </c>
      <c r="E6" s="5" t="n">
        <v>16490178</v>
      </c>
      <c r="F6" s="5" t="n">
        <v>16283677</v>
      </c>
      <c r="G6" s="5" t="n">
        <v>16243425</v>
      </c>
      <c r="H6" s="5" t="n">
        <v>16237860</v>
      </c>
      <c r="I6" s="5" t="n">
        <v>16117422</v>
      </c>
      <c r="J6" s="5" t="n">
        <v>18106621</v>
      </c>
      <c r="K6" s="5" t="n">
        <v>16221040</v>
      </c>
      <c r="L6" s="5" t="n">
        <v>9612154</v>
      </c>
    </row>
    <row r="7" spans="1:12">
      <c r="A7" s="3" t="s">
        <v>794</v>
      </c>
    </row>
    <row r="8" spans="1:12">
      <c r="A8" s="4" t="s">
        <v>795</v>
      </c>
      <c r="J8" s="5" t="n">
        <v>198852</v>
      </c>
      <c r="K8" s="4" t="s">
        <v>41</v>
      </c>
      <c r="L8" s="4" t="s">
        <v>41</v>
      </c>
    </row>
    <row r="9" spans="1:12">
      <c r="A9" s="4" t="s">
        <v>796</v>
      </c>
      <c r="J9" s="5" t="n">
        <v>86379</v>
      </c>
      <c r="K9" s="5" t="n">
        <v>44875</v>
      </c>
      <c r="L9" s="4" t="s">
        <v>41</v>
      </c>
    </row>
    <row r="10" spans="1:12">
      <c r="A10" s="4" t="s">
        <v>797</v>
      </c>
      <c r="B10" s="5" t="n">
        <v>19511292</v>
      </c>
      <c r="C10" s="5" t="n">
        <v>19208527</v>
      </c>
      <c r="D10" s="5" t="n">
        <v>17935254</v>
      </c>
      <c r="E10" s="5" t="n">
        <v>16553953</v>
      </c>
      <c r="F10" s="5" t="n">
        <v>16283677</v>
      </c>
      <c r="G10" s="5" t="n">
        <v>16344649</v>
      </c>
      <c r="H10" s="5" t="n">
        <v>16310829</v>
      </c>
      <c r="I10" s="5" t="n">
        <v>16162304</v>
      </c>
      <c r="J10" s="5" t="n">
        <v>18391852</v>
      </c>
      <c r="K10" s="5" t="n">
        <v>16265915</v>
      </c>
      <c r="L10" s="5" t="n">
        <v>9612154</v>
      </c>
    </row>
    <row r="11" spans="1:12">
      <c r="A11" s="4" t="s">
        <v>109</v>
      </c>
      <c r="B11" s="8" t="n">
        <v>0.65</v>
      </c>
      <c r="C11" s="8" t="n">
        <v>0.47</v>
      </c>
      <c r="D11" s="8" t="n">
        <v>-0.01</v>
      </c>
      <c r="E11" s="8" t="n">
        <v>0.02</v>
      </c>
      <c r="F11" s="8" t="n">
        <v>-0.06</v>
      </c>
      <c r="G11" s="8" t="n">
        <v>0.09</v>
      </c>
      <c r="H11" s="8" t="n">
        <v>0.53</v>
      </c>
      <c r="I11" s="8" t="n">
        <v>0.17</v>
      </c>
      <c r="J11" s="8" t="n">
        <v>1.19</v>
      </c>
      <c r="K11" s="8" t="n">
        <v>0.73</v>
      </c>
      <c r="L11" s="8" t="n">
        <v>-0.6</v>
      </c>
    </row>
    <row r="12" spans="1:12">
      <c r="A12" s="4" t="s">
        <v>110</v>
      </c>
      <c r="B12" s="8" t="n">
        <v>0.64</v>
      </c>
      <c r="C12" s="8" t="n">
        <v>0.47</v>
      </c>
      <c r="D12" s="8" t="n">
        <v>-0.01</v>
      </c>
      <c r="E12" s="8" t="n">
        <v>0.01</v>
      </c>
      <c r="F12" s="8" t="n">
        <v>-0.06</v>
      </c>
      <c r="G12" s="8" t="n">
        <v>0.09</v>
      </c>
      <c r="H12" s="8" t="n">
        <v>0.53</v>
      </c>
      <c r="I12" s="8" t="n">
        <v>0.17</v>
      </c>
      <c r="J12" s="8" t="n">
        <v>1.17</v>
      </c>
      <c r="K12" s="8" t="n">
        <v>0.73</v>
      </c>
      <c r="L12" s="8" t="n">
        <v>-0.6</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2</v>
      </c>
      <c r="D2" s="2" t="s">
        <v>89</v>
      </c>
    </row>
    <row r="3" spans="1:4">
      <c r="A3" s="3" t="s">
        <v>799</v>
      </c>
    </row>
    <row r="4" spans="1:4">
      <c r="A4" s="4" t="s">
        <v>800</v>
      </c>
      <c r="B4" s="5" t="n">
        <v>384825</v>
      </c>
      <c r="C4" s="5" t="n">
        <v>308699</v>
      </c>
      <c r="D4" s="5" t="n">
        <v>44883</v>
      </c>
    </row>
    <row r="5" spans="1:4">
      <c r="A5" s="4" t="s">
        <v>801</v>
      </c>
    </row>
    <row r="6" spans="1:4">
      <c r="A6" s="3" t="s">
        <v>799</v>
      </c>
    </row>
    <row r="7" spans="1:4">
      <c r="A7" s="4" t="s">
        <v>802</v>
      </c>
      <c r="B7" s="5" t="n">
        <v>66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2</v>
      </c>
      <c r="D2" s="2" t="s">
        <v>89</v>
      </c>
    </row>
    <row r="3" spans="1:4">
      <c r="A3" s="3" t="s">
        <v>254</v>
      </c>
    </row>
    <row r="4" spans="1:4">
      <c r="A4" s="4" t="s">
        <v>804</v>
      </c>
      <c r="B4" s="6" t="n">
        <v>2232</v>
      </c>
      <c r="C4" s="6" t="n">
        <v>2207</v>
      </c>
      <c r="D4" s="6" t="n">
        <v>1921</v>
      </c>
    </row>
    <row r="5" spans="1:4">
      <c r="A5" s="4" t="s">
        <v>805</v>
      </c>
      <c r="B5" s="6" t="n">
        <v>8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2</v>
      </c>
      <c r="D2" s="2" t="s">
        <v>89</v>
      </c>
    </row>
    <row r="3" spans="1:4">
      <c r="A3" s="3" t="s">
        <v>807</v>
      </c>
    </row>
    <row r="4" spans="1:4">
      <c r="A4" s="4" t="s">
        <v>808</v>
      </c>
      <c r="B4" s="5" t="n">
        <v>322731</v>
      </c>
      <c r="C4" s="5" t="n">
        <v>5859</v>
      </c>
      <c r="D4" s="4" t="s">
        <v>41</v>
      </c>
    </row>
    <row r="5" spans="1:4">
      <c r="A5" s="4" t="s">
        <v>809</v>
      </c>
      <c r="B5" s="5" t="n">
        <v>544605</v>
      </c>
      <c r="C5" s="5" t="n">
        <v>527372</v>
      </c>
      <c r="D5" s="5" t="n">
        <v>5859</v>
      </c>
    </row>
    <row r="6" spans="1:4">
      <c r="A6" s="4" t="s">
        <v>810</v>
      </c>
      <c r="B6" s="5" t="n">
        <v>-173147</v>
      </c>
      <c r="C6" s="5" t="n">
        <v>-196414</v>
      </c>
      <c r="D6" s="4" t="s">
        <v>41</v>
      </c>
    </row>
    <row r="7" spans="1:4">
      <c r="A7" s="4" t="s">
        <v>811</v>
      </c>
      <c r="B7" s="5" t="n">
        <v>-14054</v>
      </c>
      <c r="C7" s="5" t="n">
        <v>-14086</v>
      </c>
      <c r="D7" s="4" t="s">
        <v>41</v>
      </c>
    </row>
    <row r="8" spans="1:4">
      <c r="A8" s="4" t="s">
        <v>812</v>
      </c>
      <c r="B8" s="5" t="n">
        <v>680135</v>
      </c>
      <c r="C8" s="5" t="n">
        <v>322731</v>
      </c>
      <c r="D8" s="5" t="n">
        <v>5859</v>
      </c>
    </row>
    <row r="9" spans="1:4">
      <c r="A9" s="3" t="s">
        <v>813</v>
      </c>
    </row>
    <row r="10" spans="1:4">
      <c r="A10" s="4" t="s">
        <v>808</v>
      </c>
      <c r="B10" s="8" t="n">
        <v>9.970000000000001</v>
      </c>
      <c r="C10" s="8" t="n">
        <v>7.68</v>
      </c>
      <c r="D10" s="4" t="s">
        <v>41</v>
      </c>
    </row>
    <row r="11" spans="1:4">
      <c r="A11" s="4" t="s">
        <v>809</v>
      </c>
      <c r="B11" s="9" t="n">
        <v>9.73</v>
      </c>
      <c r="C11" s="9" t="n">
        <v>9.98</v>
      </c>
      <c r="D11" s="9" t="n">
        <v>7.68</v>
      </c>
    </row>
    <row r="12" spans="1:4">
      <c r="A12" s="4" t="s">
        <v>810</v>
      </c>
      <c r="B12" s="9" t="n">
        <v>10.13</v>
      </c>
      <c r="C12" s="9" t="n">
        <v>9.92</v>
      </c>
      <c r="D12" s="4" t="s">
        <v>41</v>
      </c>
    </row>
    <row r="13" spans="1:4">
      <c r="A13" s="4" t="s">
        <v>811</v>
      </c>
      <c r="B13" s="9" t="n">
        <v>9.84</v>
      </c>
      <c r="C13" s="9" t="n">
        <v>9.98</v>
      </c>
      <c r="D13" s="4" t="s">
        <v>41</v>
      </c>
    </row>
    <row r="14" spans="1:4">
      <c r="A14" s="4" t="s">
        <v>812</v>
      </c>
      <c r="B14" s="8" t="n">
        <v>9.74</v>
      </c>
      <c r="C14" s="8" t="n">
        <v>9.970000000000001</v>
      </c>
      <c r="D14" s="8" t="n">
        <v>7.6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2</v>
      </c>
      <c r="D2" s="2" t="s">
        <v>89</v>
      </c>
    </row>
    <row r="3" spans="1:4">
      <c r="A3" s="4" t="s">
        <v>815</v>
      </c>
      <c r="B3" s="5" t="n">
        <v>544605</v>
      </c>
      <c r="C3" s="5" t="n">
        <v>527372</v>
      </c>
      <c r="D3" s="5" t="n">
        <v>5859</v>
      </c>
    </row>
    <row r="4" spans="1:4">
      <c r="A4" s="4" t="s">
        <v>816</v>
      </c>
      <c r="B4" s="6" t="n">
        <v>5301</v>
      </c>
      <c r="C4" s="6" t="n">
        <v>5261</v>
      </c>
      <c r="D4" s="6" t="n">
        <v>45</v>
      </c>
    </row>
    <row r="5" spans="1:4">
      <c r="A5" s="4" t="s">
        <v>817</v>
      </c>
      <c r="B5" s="5" t="n">
        <v>2768</v>
      </c>
      <c r="C5" s="6" t="n">
        <v>2043</v>
      </c>
    </row>
    <row r="6" spans="1:4">
      <c r="A6" s="4" t="s">
        <v>818</v>
      </c>
      <c r="B6" s="6" t="n">
        <v>5474</v>
      </c>
    </row>
    <row r="7" spans="1:4">
      <c r="A7" s="4" t="s">
        <v>819</v>
      </c>
      <c r="B7" s="4" t="s">
        <v>820</v>
      </c>
    </row>
    <row r="8" spans="1:4">
      <c r="A8" s="4" t="s">
        <v>821</v>
      </c>
      <c r="B8" s="8" t="n">
        <v>7.68</v>
      </c>
      <c r="C8" s="8" t="n">
        <v>9.98</v>
      </c>
      <c r="D8" s="8" t="n">
        <v>9.73</v>
      </c>
    </row>
    <row r="9" spans="1:4">
      <c r="A9" s="4" t="s">
        <v>822</v>
      </c>
      <c r="B9" s="6" t="n">
        <v>1755</v>
      </c>
      <c r="C9" s="6" t="n">
        <v>1949</v>
      </c>
    </row>
    <row r="10" spans="1:4">
      <c r="A10" s="4" t="s">
        <v>823</v>
      </c>
      <c r="B10" s="6" t="n">
        <v>1141</v>
      </c>
      <c r="C10" s="6" t="n">
        <v>804</v>
      </c>
    </row>
    <row r="11" spans="1:4">
      <c r="A11" s="4" t="s">
        <v>824</v>
      </c>
    </row>
    <row r="12" spans="1:4">
      <c r="A12" s="4" t="s">
        <v>825</v>
      </c>
      <c r="B12" s="4" t="s">
        <v>826</v>
      </c>
    </row>
    <row r="13" spans="1:4">
      <c r="A13" s="4" t="s">
        <v>827</v>
      </c>
    </row>
    <row r="14" spans="1:4">
      <c r="A14" s="4" t="s">
        <v>825</v>
      </c>
      <c r="B14" s="4" t="s">
        <v>56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3"/>
    <col customWidth="1" max="7" min="7" width="16"/>
    <col customWidth="1" max="8" min="8" width="16"/>
    <col customWidth="1" max="9" min="9" width="16"/>
    <col customWidth="1" max="10" min="10" width="16"/>
    <col customWidth="1" max="11" min="11" width="14"/>
    <col customWidth="1" max="12" min="12" width="14"/>
    <col customWidth="1" max="13" min="13" width="14"/>
    <col customWidth="1" max="14" min="14" width="14"/>
    <col customWidth="1" max="15" min="15" width="14"/>
  </cols>
  <sheetData>
    <row r="1" spans="1:15">
      <c r="A1" s="1" t="s">
        <v>828</v>
      </c>
      <c r="B1" s="2" t="s">
        <v>829</v>
      </c>
      <c r="C1" s="2" t="s">
        <v>830</v>
      </c>
      <c r="D1" s="2" t="s">
        <v>831</v>
      </c>
      <c r="E1" s="2" t="s">
        <v>832</v>
      </c>
      <c r="F1" s="2" t="s">
        <v>833</v>
      </c>
      <c r="G1" s="2" t="s">
        <v>834</v>
      </c>
      <c r="H1" s="2" t="s">
        <v>835</v>
      </c>
      <c r="I1" s="2" t="s">
        <v>836</v>
      </c>
      <c r="J1" s="2" t="s">
        <v>837</v>
      </c>
      <c r="K1" s="2" t="s">
        <v>431</v>
      </c>
      <c r="L1" s="2" t="s">
        <v>838</v>
      </c>
      <c r="M1" s="2" t="s">
        <v>2</v>
      </c>
      <c r="N1" s="2" t="s">
        <v>839</v>
      </c>
      <c r="O1" s="2" t="s">
        <v>840</v>
      </c>
    </row>
    <row r="2" spans="1:15">
      <c r="A2" s="4" t="s">
        <v>841</v>
      </c>
    </row>
    <row r="3" spans="1:15">
      <c r="A3" s="4" t="s">
        <v>842</v>
      </c>
      <c r="C3" s="4" t="s">
        <v>843</v>
      </c>
      <c r="D3" s="4" t="s">
        <v>844</v>
      </c>
      <c r="G3" s="4" t="s">
        <v>845</v>
      </c>
      <c r="H3" s="4" t="s">
        <v>846</v>
      </c>
      <c r="I3" s="4" t="s">
        <v>847</v>
      </c>
      <c r="J3" s="4" t="s">
        <v>848</v>
      </c>
    </row>
    <row r="4" spans="1:15">
      <c r="A4" s="4" t="s">
        <v>849</v>
      </c>
      <c r="C4" s="4" t="s">
        <v>850</v>
      </c>
      <c r="D4" s="4" t="s">
        <v>851</v>
      </c>
      <c r="G4" s="4" t="s">
        <v>852</v>
      </c>
      <c r="H4" s="4" t="s">
        <v>853</v>
      </c>
      <c r="I4" s="4" t="s">
        <v>854</v>
      </c>
      <c r="J4" s="4" t="s">
        <v>855</v>
      </c>
    </row>
    <row r="5" spans="1:15">
      <c r="A5" s="4" t="s">
        <v>856</v>
      </c>
      <c r="C5" s="8" t="n">
        <v>0.08</v>
      </c>
      <c r="D5" s="8" t="n">
        <v>0.03</v>
      </c>
      <c r="G5" s="8" t="n">
        <v>0.06</v>
      </c>
      <c r="H5" s="8" t="n">
        <v>0.2</v>
      </c>
      <c r="I5" s="8" t="n">
        <v>0.06</v>
      </c>
      <c r="J5" s="8" t="n">
        <v>0.03</v>
      </c>
    </row>
    <row r="6" spans="1:15">
      <c r="A6" s="4" t="s">
        <v>857</v>
      </c>
      <c r="C6" s="4" t="s">
        <v>858</v>
      </c>
      <c r="D6" s="4" t="s">
        <v>859</v>
      </c>
      <c r="G6" s="4" t="s">
        <v>860</v>
      </c>
      <c r="H6" s="4" t="s">
        <v>861</v>
      </c>
      <c r="I6" s="4" t="s">
        <v>862</v>
      </c>
      <c r="J6" s="4" t="s">
        <v>863</v>
      </c>
    </row>
    <row r="7" spans="1:15">
      <c r="A7" s="4" t="s">
        <v>864</v>
      </c>
      <c r="C7" s="8" t="n">
        <v>0.17</v>
      </c>
    </row>
    <row r="8" spans="1:15">
      <c r="A8" s="4" t="s">
        <v>865</v>
      </c>
    </row>
    <row r="9" spans="1:15">
      <c r="A9" s="4" t="s">
        <v>842</v>
      </c>
      <c r="B9" s="4" t="s">
        <v>866</v>
      </c>
    </row>
    <row r="10" spans="1:15">
      <c r="A10" s="4" t="s">
        <v>849</v>
      </c>
      <c r="B10" s="4" t="s">
        <v>867</v>
      </c>
    </row>
    <row r="11" spans="1:15">
      <c r="A11" s="4" t="s">
        <v>856</v>
      </c>
      <c r="B11" s="8" t="n">
        <v>0.08</v>
      </c>
    </row>
    <row r="12" spans="1:15">
      <c r="A12" s="4" t="s">
        <v>857</v>
      </c>
      <c r="B12" s="4" t="s">
        <v>868</v>
      </c>
    </row>
    <row r="13" spans="1:15">
      <c r="A13" s="4" t="s">
        <v>864</v>
      </c>
      <c r="B13" s="8" t="n">
        <v>0.18</v>
      </c>
    </row>
    <row r="14" spans="1:15">
      <c r="A14" s="4" t="s">
        <v>869</v>
      </c>
    </row>
    <row r="15" spans="1:15">
      <c r="A15" s="4" t="s">
        <v>870</v>
      </c>
      <c r="F15" s="5" t="n">
        <v>2420980</v>
      </c>
    </row>
    <row r="16" spans="1:15">
      <c r="A16" s="4" t="s">
        <v>871</v>
      </c>
      <c r="F16" s="8" t="n">
        <v>9.5</v>
      </c>
    </row>
    <row r="17" spans="1:15">
      <c r="A17" s="4" t="s">
        <v>872</v>
      </c>
      <c r="F17" s="6" t="n">
        <v>22759</v>
      </c>
    </row>
    <row r="18" spans="1:15">
      <c r="A18" s="4" t="s">
        <v>873</v>
      </c>
      <c r="F18" s="6" t="n">
        <v>240</v>
      </c>
    </row>
    <row r="19" spans="1:15">
      <c r="A19" s="4" t="s">
        <v>663</v>
      </c>
    </row>
    <row r="20" spans="1:15">
      <c r="A20" s="4" t="s">
        <v>874</v>
      </c>
      <c r="K20" s="6" t="n">
        <v>30180</v>
      </c>
    </row>
    <row r="21" spans="1:15">
      <c r="A21" s="4" t="s">
        <v>875</v>
      </c>
    </row>
    <row r="22" spans="1:15">
      <c r="A22" s="4" t="s">
        <v>678</v>
      </c>
      <c r="E22" s="6" t="n">
        <v>30180</v>
      </c>
    </row>
    <row r="23" spans="1:15">
      <c r="A23" s="4" t="s">
        <v>876</v>
      </c>
    </row>
    <row r="24" spans="1:15">
      <c r="A24" s="4" t="s">
        <v>870</v>
      </c>
      <c r="E24" s="5" t="n">
        <v>10289300</v>
      </c>
    </row>
    <row r="25" spans="1:15">
      <c r="A25" s="4" t="s">
        <v>871</v>
      </c>
      <c r="E25" s="6" t="n">
        <v>5</v>
      </c>
    </row>
    <row r="26" spans="1:15">
      <c r="A26" s="4" t="s">
        <v>874</v>
      </c>
      <c r="E26" s="6" t="n">
        <v>51447</v>
      </c>
    </row>
    <row r="27" spans="1:15">
      <c r="A27" s="4" t="s">
        <v>877</v>
      </c>
    </row>
    <row r="28" spans="1:15">
      <c r="A28" s="4" t="s">
        <v>878</v>
      </c>
      <c r="M28" s="6" t="n">
        <v>53</v>
      </c>
    </row>
    <row r="29" spans="1:15">
      <c r="A29" s="4" t="s">
        <v>879</v>
      </c>
    </row>
    <row r="30" spans="1:15">
      <c r="A30" s="4" t="s">
        <v>880</v>
      </c>
      <c r="N30" s="5" t="n">
        <v>3210133</v>
      </c>
      <c r="O30" s="5" t="n">
        <v>391100</v>
      </c>
    </row>
    <row r="31" spans="1:15">
      <c r="A31" s="4" t="s">
        <v>881</v>
      </c>
      <c r="M31" s="5" t="n">
        <v>2275937</v>
      </c>
    </row>
    <row r="32" spans="1:15">
      <c r="A32" s="4" t="s">
        <v>882</v>
      </c>
    </row>
    <row r="33" spans="1:15">
      <c r="A33" s="4" t="s">
        <v>880</v>
      </c>
      <c r="L33" s="5" t="n">
        <v>782200</v>
      </c>
    </row>
    <row r="34" spans="1:15">
      <c r="A34" s="4" t="s">
        <v>883</v>
      </c>
      <c r="L34" s="4" t="s">
        <v>88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431</v>
      </c>
      <c r="C1" s="2" t="s">
        <v>886</v>
      </c>
    </row>
    <row r="2" spans="1:3">
      <c r="A2" s="4" t="s">
        <v>673</v>
      </c>
      <c r="C2" s="6" t="n">
        <v>50483</v>
      </c>
    </row>
    <row r="3" spans="1:3">
      <c r="A3" s="4" t="s">
        <v>887</v>
      </c>
    </row>
    <row r="4" spans="1:3">
      <c r="A4" s="4" t="s">
        <v>673</v>
      </c>
      <c r="C4" s="6" t="n">
        <v>48759</v>
      </c>
    </row>
    <row r="5" spans="1:3">
      <c r="A5" s="4" t="s">
        <v>888</v>
      </c>
    </row>
    <row r="6" spans="1:3">
      <c r="A6" s="4" t="s">
        <v>678</v>
      </c>
      <c r="B6" s="6" t="n">
        <v>30000</v>
      </c>
    </row>
    <row r="7" spans="1:3">
      <c r="A7" s="4" t="s">
        <v>710</v>
      </c>
      <c r="B7" s="5" t="n">
        <v>180</v>
      </c>
    </row>
    <row r="8" spans="1:3">
      <c r="A8" s="4" t="s">
        <v>711</v>
      </c>
      <c r="B8" s="6" t="n">
        <v>187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2</v>
      </c>
      <c r="D2" s="2" t="s">
        <v>89</v>
      </c>
    </row>
    <row r="3" spans="1:4">
      <c r="A3" s="3" t="s">
        <v>163</v>
      </c>
    </row>
    <row r="4" spans="1:4">
      <c r="A4" s="4" t="s">
        <v>106</v>
      </c>
      <c r="B4" s="6" t="n">
        <v>32726</v>
      </c>
      <c r="C4" s="6" t="n">
        <v>13577</v>
      </c>
      <c r="D4" s="6" t="n">
        <v>-5795</v>
      </c>
    </row>
    <row r="5" spans="1:4">
      <c r="A5" s="3" t="s">
        <v>164</v>
      </c>
    </row>
    <row r="6" spans="1:4">
      <c r="A6" s="4" t="s">
        <v>165</v>
      </c>
      <c r="B6" s="5" t="n">
        <v>4306</v>
      </c>
      <c r="C6" s="5" t="n">
        <v>848</v>
      </c>
      <c r="D6" s="5" t="n">
        <v>646</v>
      </c>
    </row>
    <row r="7" spans="1:4">
      <c r="A7" s="4" t="s">
        <v>166</v>
      </c>
      <c r="B7" s="5" t="n">
        <v>710</v>
      </c>
      <c r="C7" s="5" t="n">
        <v>718</v>
      </c>
      <c r="D7" s="5" t="n">
        <v>532</v>
      </c>
    </row>
    <row r="8" spans="1:4">
      <c r="A8" s="4" t="s">
        <v>167</v>
      </c>
      <c r="B8" s="5" t="n">
        <v>2768</v>
      </c>
      <c r="C8" s="5" t="n">
        <v>2043</v>
      </c>
      <c r="D8" s="4" t="s">
        <v>41</v>
      </c>
    </row>
    <row r="9" spans="1:4">
      <c r="A9" s="4" t="s">
        <v>168</v>
      </c>
      <c r="B9" s="4" t="s">
        <v>41</v>
      </c>
      <c r="C9" s="5" t="n">
        <v>33</v>
      </c>
      <c r="D9" s="5" t="n">
        <v>4675</v>
      </c>
    </row>
    <row r="10" spans="1:4">
      <c r="A10" s="4" t="s">
        <v>169</v>
      </c>
      <c r="B10" s="5" t="n">
        <v>136</v>
      </c>
      <c r="C10" s="5" t="n">
        <v>163</v>
      </c>
      <c r="D10" s="4" t="s">
        <v>41</v>
      </c>
    </row>
    <row r="11" spans="1:4">
      <c r="A11" s="4" t="s">
        <v>170</v>
      </c>
      <c r="B11" s="5" t="n">
        <v>973</v>
      </c>
      <c r="C11" s="5" t="n">
        <v>-375</v>
      </c>
      <c r="D11" s="5" t="n">
        <v>137</v>
      </c>
    </row>
    <row r="12" spans="1:4">
      <c r="A12" s="4" t="s">
        <v>171</v>
      </c>
      <c r="B12" s="4" t="s">
        <v>41</v>
      </c>
      <c r="C12" s="5" t="n">
        <v>7</v>
      </c>
      <c r="D12" s="5" t="n">
        <v>91</v>
      </c>
    </row>
    <row r="13" spans="1:4">
      <c r="A13" s="4" t="s">
        <v>47</v>
      </c>
      <c r="B13" s="5" t="n">
        <v>3549</v>
      </c>
      <c r="C13" s="5" t="n">
        <v>6609</v>
      </c>
      <c r="D13" s="5" t="n">
        <v>-2984</v>
      </c>
    </row>
    <row r="14" spans="1:4">
      <c r="A14" s="4" t="s">
        <v>172</v>
      </c>
      <c r="B14" s="5" t="n">
        <v>3032</v>
      </c>
      <c r="C14" s="5" t="n">
        <v>2207</v>
      </c>
      <c r="D14" s="5" t="n">
        <v>1892</v>
      </c>
    </row>
    <row r="15" spans="1:4">
      <c r="A15" s="3" t="s">
        <v>173</v>
      </c>
    </row>
    <row r="16" spans="1:4">
      <c r="A16" s="4" t="s">
        <v>174</v>
      </c>
      <c r="B16" s="5" t="n">
        <v>-1847</v>
      </c>
      <c r="C16" s="5" t="n">
        <v>11540</v>
      </c>
      <c r="D16" s="5" t="n">
        <v>-15195</v>
      </c>
    </row>
    <row r="17" spans="1:4">
      <c r="A17" s="4" t="s">
        <v>175</v>
      </c>
      <c r="B17" s="4" t="s">
        <v>41</v>
      </c>
      <c r="C17" s="4" t="s">
        <v>41</v>
      </c>
      <c r="D17" s="5" t="n">
        <v>107</v>
      </c>
    </row>
    <row r="18" spans="1:4">
      <c r="A18" s="4" t="s">
        <v>176</v>
      </c>
      <c r="B18" s="5" t="n">
        <v>8964</v>
      </c>
      <c r="C18" s="5" t="n">
        <v>-7588</v>
      </c>
      <c r="D18" s="5" t="n">
        <v>-16006</v>
      </c>
    </row>
    <row r="19" spans="1:4">
      <c r="A19" s="4" t="s">
        <v>40</v>
      </c>
      <c r="B19" s="5" t="n">
        <v>37</v>
      </c>
      <c r="C19" s="5" t="n">
        <v>20</v>
      </c>
      <c r="D19" s="5" t="n">
        <v>9414</v>
      </c>
    </row>
    <row r="20" spans="1:4">
      <c r="A20" s="4" t="s">
        <v>177</v>
      </c>
      <c r="B20" s="5" t="n">
        <v>3662</v>
      </c>
      <c r="C20" s="5" t="n">
        <v>-1100</v>
      </c>
      <c r="D20" s="5" t="n">
        <v>-59</v>
      </c>
    </row>
    <row r="21" spans="1:4">
      <c r="A21" s="4" t="s">
        <v>178</v>
      </c>
      <c r="B21" s="5" t="n">
        <v>23330</v>
      </c>
      <c r="C21" s="5" t="n">
        <v>3943</v>
      </c>
      <c r="D21" s="5" t="n">
        <v>-1142</v>
      </c>
    </row>
    <row r="22" spans="1:4">
      <c r="A22" s="4" t="s">
        <v>179</v>
      </c>
      <c r="B22" s="5" t="n">
        <v>-2766</v>
      </c>
      <c r="C22" s="5" t="n">
        <v>-622</v>
      </c>
      <c r="D22" s="5" t="n">
        <v>168</v>
      </c>
    </row>
    <row r="23" spans="1:4">
      <c r="A23" s="4" t="s">
        <v>58</v>
      </c>
      <c r="B23" s="5" t="n">
        <v>133</v>
      </c>
      <c r="C23" s="5" t="n">
        <v>-33</v>
      </c>
      <c r="D23" s="5" t="n">
        <v>-176</v>
      </c>
    </row>
    <row r="24" spans="1:4">
      <c r="A24" s="4" t="s">
        <v>56</v>
      </c>
      <c r="B24" s="5" t="n">
        <v>884</v>
      </c>
      <c r="C24" s="5" t="n">
        <v>346</v>
      </c>
      <c r="D24" s="4" t="s">
        <v>41</v>
      </c>
    </row>
    <row r="25" spans="1:4">
      <c r="A25" s="4" t="s">
        <v>180</v>
      </c>
      <c r="B25" s="5" t="n">
        <v>-317</v>
      </c>
      <c r="C25" s="5" t="n">
        <v>-665</v>
      </c>
      <c r="D25" s="5" t="n">
        <v>665</v>
      </c>
    </row>
    <row r="26" spans="1:4">
      <c r="A26" s="4" t="s">
        <v>181</v>
      </c>
      <c r="B26" s="5" t="n">
        <v>80280</v>
      </c>
      <c r="C26" s="5" t="n">
        <v>31671</v>
      </c>
      <c r="D26" s="5" t="n">
        <v>-23030</v>
      </c>
    </row>
    <row r="27" spans="1:4">
      <c r="A27" s="3" t="s">
        <v>182</v>
      </c>
    </row>
    <row r="28" spans="1:4">
      <c r="A28" s="4" t="s">
        <v>183</v>
      </c>
      <c r="B28" s="5" t="n">
        <v>-33430</v>
      </c>
      <c r="C28" s="5" t="n">
        <v>-2451</v>
      </c>
      <c r="D28" s="4" t="s">
        <v>41</v>
      </c>
    </row>
    <row r="29" spans="1:4">
      <c r="A29" s="4" t="s">
        <v>184</v>
      </c>
      <c r="B29" s="4" t="s">
        <v>41</v>
      </c>
      <c r="C29" s="4" t="s">
        <v>41</v>
      </c>
      <c r="D29" s="5" t="n">
        <v>2667</v>
      </c>
    </row>
    <row r="30" spans="1:4">
      <c r="A30" s="4" t="s">
        <v>185</v>
      </c>
      <c r="B30" s="5" t="n">
        <v>-729</v>
      </c>
      <c r="C30" s="5" t="n">
        <v>-239</v>
      </c>
      <c r="D30" s="5" t="n">
        <v>-252</v>
      </c>
    </row>
    <row r="31" spans="1:4">
      <c r="A31" s="4" t="s">
        <v>186</v>
      </c>
      <c r="B31" s="5" t="n">
        <v>96</v>
      </c>
      <c r="C31" s="5" t="n">
        <v>4</v>
      </c>
      <c r="D31" s="4" t="s">
        <v>41</v>
      </c>
    </row>
    <row r="32" spans="1:4">
      <c r="A32" s="4" t="s">
        <v>187</v>
      </c>
      <c r="B32" s="4" t="s">
        <v>41</v>
      </c>
      <c r="C32" s="4" t="s">
        <v>41</v>
      </c>
      <c r="D32" s="5" t="n">
        <v>1200</v>
      </c>
    </row>
    <row r="33" spans="1:4">
      <c r="A33" s="4" t="s">
        <v>188</v>
      </c>
      <c r="B33" s="5" t="n">
        <v>-2809</v>
      </c>
      <c r="C33" s="5" t="n">
        <v>7604</v>
      </c>
      <c r="D33" s="5" t="n">
        <v>-7282</v>
      </c>
    </row>
    <row r="34" spans="1:4">
      <c r="A34" s="4" t="s">
        <v>189</v>
      </c>
      <c r="B34" s="5" t="n">
        <v>-36872</v>
      </c>
      <c r="C34" s="5" t="n">
        <v>4918</v>
      </c>
      <c r="D34" s="5" t="n">
        <v>-3667</v>
      </c>
    </row>
    <row r="35" spans="1:4">
      <c r="A35" s="3" t="s">
        <v>190</v>
      </c>
    </row>
    <row r="36" spans="1:4">
      <c r="A36" s="4" t="s">
        <v>191</v>
      </c>
      <c r="B36" s="5" t="n">
        <v>-272</v>
      </c>
      <c r="C36" s="5" t="n">
        <v>216</v>
      </c>
      <c r="D36" s="5" t="n">
        <v>-277</v>
      </c>
    </row>
    <row r="37" spans="1:4">
      <c r="A37" s="4" t="s">
        <v>192</v>
      </c>
      <c r="B37" s="5" t="n">
        <v>56255</v>
      </c>
      <c r="C37" s="4" t="s">
        <v>41</v>
      </c>
      <c r="D37" s="5" t="n">
        <v>12796</v>
      </c>
    </row>
    <row r="38" spans="1:4">
      <c r="A38" s="4" t="s">
        <v>193</v>
      </c>
      <c r="B38" s="5" t="n">
        <v>-56255</v>
      </c>
      <c r="C38" s="5" t="n">
        <v>-18506</v>
      </c>
      <c r="D38" s="4" t="s">
        <v>41</v>
      </c>
    </row>
    <row r="39" spans="1:4">
      <c r="A39" s="4" t="s">
        <v>194</v>
      </c>
      <c r="B39" s="4" t="s">
        <v>41</v>
      </c>
      <c r="C39" s="5" t="n">
        <v>4500</v>
      </c>
      <c r="D39" s="4" t="s">
        <v>41</v>
      </c>
    </row>
    <row r="40" spans="1:4">
      <c r="A40" s="4" t="s">
        <v>195</v>
      </c>
      <c r="B40" s="4" t="s">
        <v>41</v>
      </c>
      <c r="C40" s="5" t="n">
        <v>-4500</v>
      </c>
      <c r="D40" s="4" t="s">
        <v>41</v>
      </c>
    </row>
    <row r="41" spans="1:4">
      <c r="A41" s="4" t="s">
        <v>196</v>
      </c>
      <c r="B41" s="5" t="n">
        <v>61400</v>
      </c>
      <c r="C41" s="4" t="s">
        <v>41</v>
      </c>
      <c r="D41" s="4" t="s">
        <v>41</v>
      </c>
    </row>
    <row r="42" spans="1:4">
      <c r="A42" s="4" t="s">
        <v>197</v>
      </c>
      <c r="B42" s="5" t="n">
        <v>-62650</v>
      </c>
      <c r="C42" s="4" t="s">
        <v>41</v>
      </c>
      <c r="D42" s="5" t="n">
        <v>-32010</v>
      </c>
    </row>
    <row r="43" spans="1:4">
      <c r="A43" s="4" t="s">
        <v>198</v>
      </c>
      <c r="B43" s="5" t="n">
        <v>27664</v>
      </c>
      <c r="C43" s="4" t="s">
        <v>41</v>
      </c>
      <c r="D43" s="4" t="s">
        <v>41</v>
      </c>
    </row>
    <row r="44" spans="1:4">
      <c r="A44" s="4" t="s">
        <v>199</v>
      </c>
      <c r="B44" s="5" t="n">
        <v>22759</v>
      </c>
      <c r="C44" s="4" t="s">
        <v>41</v>
      </c>
      <c r="D44" s="5" t="n">
        <v>51233</v>
      </c>
    </row>
    <row r="45" spans="1:4">
      <c r="A45" s="4" t="s">
        <v>200</v>
      </c>
      <c r="B45" s="5" t="n">
        <v>-1156</v>
      </c>
      <c r="C45" s="5" t="n">
        <v>-499</v>
      </c>
      <c r="D45" s="4" t="s">
        <v>41</v>
      </c>
    </row>
    <row r="46" spans="1:4">
      <c r="A46" s="4" t="s">
        <v>141</v>
      </c>
      <c r="B46" s="5" t="n">
        <v>-5334</v>
      </c>
      <c r="C46" s="5" t="n">
        <v>-5219</v>
      </c>
      <c r="D46" s="5" t="n">
        <v>-479</v>
      </c>
    </row>
    <row r="47" spans="1:4">
      <c r="A47" s="4" t="s">
        <v>201</v>
      </c>
      <c r="B47" s="5" t="n">
        <v>-2007</v>
      </c>
      <c r="C47" s="5" t="n">
        <v>-4042</v>
      </c>
      <c r="D47" s="5" t="n">
        <v>-1794</v>
      </c>
    </row>
    <row r="48" spans="1:4">
      <c r="A48" s="4" t="s">
        <v>202</v>
      </c>
      <c r="B48" s="5" t="n">
        <v>40404</v>
      </c>
      <c r="C48" s="5" t="n">
        <v>-28050</v>
      </c>
      <c r="D48" s="5" t="n">
        <v>29469</v>
      </c>
    </row>
    <row r="49" spans="1:4">
      <c r="A49" s="4" t="s">
        <v>203</v>
      </c>
      <c r="B49" s="5" t="n">
        <v>-1719</v>
      </c>
      <c r="C49" s="5" t="n">
        <v>-127</v>
      </c>
      <c r="D49" s="5" t="n">
        <v>-39</v>
      </c>
    </row>
    <row r="50" spans="1:4">
      <c r="A50" s="4" t="s">
        <v>204</v>
      </c>
      <c r="B50" s="5" t="n">
        <v>82093</v>
      </c>
      <c r="C50" s="5" t="n">
        <v>8412</v>
      </c>
      <c r="D50" s="5" t="n">
        <v>2733</v>
      </c>
    </row>
    <row r="51" spans="1:4">
      <c r="A51" s="4" t="s">
        <v>205</v>
      </c>
      <c r="B51" s="5" t="n">
        <v>30012</v>
      </c>
      <c r="C51" s="5" t="n">
        <v>21600</v>
      </c>
      <c r="D51" s="5" t="n">
        <v>18867</v>
      </c>
    </row>
    <row r="52" spans="1:4">
      <c r="A52" s="4" t="s">
        <v>206</v>
      </c>
      <c r="B52" s="5" t="n">
        <v>112105</v>
      </c>
      <c r="C52" s="5" t="n">
        <v>30012</v>
      </c>
      <c r="D52" s="5" t="n">
        <v>21600</v>
      </c>
    </row>
    <row r="53" spans="1:4">
      <c r="A53" s="3" t="s">
        <v>207</v>
      </c>
    </row>
    <row r="54" spans="1:4">
      <c r="A54" s="4" t="s">
        <v>208</v>
      </c>
      <c r="B54" s="5" t="n">
        <v>376</v>
      </c>
      <c r="C54" s="5" t="n">
        <v>579</v>
      </c>
      <c r="D54" s="5" t="n">
        <v>1501</v>
      </c>
    </row>
    <row r="55" spans="1:4">
      <c r="A55" s="4" t="s">
        <v>209</v>
      </c>
      <c r="B55" s="6" t="n">
        <v>685</v>
      </c>
      <c r="C55" s="6" t="n">
        <v>1688</v>
      </c>
      <c r="D55" s="6" t="n">
        <v>4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9</v>
      </c>
      <c r="B1" s="2" t="s">
        <v>544</v>
      </c>
    </row>
    <row r="2" spans="1:2">
      <c r="A2" s="4" t="s">
        <v>890</v>
      </c>
      <c r="B2" s="6" t="n">
        <v>7269</v>
      </c>
    </row>
    <row r="3" spans="1:2">
      <c r="A3" s="4" t="s">
        <v>891</v>
      </c>
      <c r="B3" s="6" t="n">
        <v>6744</v>
      </c>
    </row>
    <row r="4" spans="1:2">
      <c r="A4" s="4" t="s">
        <v>824</v>
      </c>
    </row>
    <row r="5" spans="1:2">
      <c r="A5" s="4" t="s">
        <v>892</v>
      </c>
      <c r="B5" s="5" t="n">
        <v>1</v>
      </c>
    </row>
    <row r="6" spans="1:2">
      <c r="A6" s="4" t="s">
        <v>893</v>
      </c>
      <c r="B6" s="5" t="n">
        <v>1</v>
      </c>
    </row>
    <row r="7" spans="1:2">
      <c r="A7" s="4" t="s">
        <v>827</v>
      </c>
    </row>
    <row r="8" spans="1:2">
      <c r="A8" s="4" t="s">
        <v>892</v>
      </c>
      <c r="B8" s="5" t="n">
        <v>15</v>
      </c>
    </row>
    <row r="9" spans="1:2">
      <c r="A9" s="4" t="s">
        <v>893</v>
      </c>
      <c r="B9" s="9" t="n">
        <v>1.0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94</v>
      </c>
      <c r="B1" s="2" t="s">
        <v>895</v>
      </c>
      <c r="C1" s="2" t="s">
        <v>2</v>
      </c>
      <c r="D1" s="2" t="s">
        <v>32</v>
      </c>
      <c r="E1" s="2" t="s">
        <v>896</v>
      </c>
      <c r="F1" s="2" t="s">
        <v>89</v>
      </c>
    </row>
    <row r="2" spans="1:6">
      <c r="A2" s="4" t="s">
        <v>897</v>
      </c>
      <c r="C2" s="6" t="n">
        <v>3009</v>
      </c>
      <c r="D2" s="6" t="n">
        <v>409</v>
      </c>
    </row>
    <row r="3" spans="1:6">
      <c r="A3" s="4" t="s">
        <v>898</v>
      </c>
      <c r="C3" s="5" t="n">
        <v>10037</v>
      </c>
      <c r="D3" s="5" t="n">
        <v>166</v>
      </c>
    </row>
    <row r="4" spans="1:6">
      <c r="A4" s="4" t="s">
        <v>899</v>
      </c>
    </row>
    <row r="5" spans="1:6">
      <c r="A5" s="4" t="s">
        <v>897</v>
      </c>
      <c r="C5" s="5" t="n">
        <v>2050</v>
      </c>
      <c r="D5" s="5" t="n">
        <v>409</v>
      </c>
    </row>
    <row r="6" spans="1:6">
      <c r="A6" s="4" t="s">
        <v>900</v>
      </c>
    </row>
    <row r="7" spans="1:6">
      <c r="A7" s="4" t="s">
        <v>897</v>
      </c>
      <c r="C7" s="5" t="n">
        <v>959</v>
      </c>
    </row>
    <row r="8" spans="1:6">
      <c r="A8" s="4" t="s">
        <v>898</v>
      </c>
      <c r="D8" s="5" t="n">
        <v>166</v>
      </c>
      <c r="F8" s="6" t="n">
        <v>213</v>
      </c>
    </row>
    <row r="9" spans="1:6">
      <c r="A9" s="4" t="s">
        <v>665</v>
      </c>
    </row>
    <row r="10" spans="1:6">
      <c r="A10" s="4" t="s">
        <v>666</v>
      </c>
      <c r="E10" s="6" t="n">
        <v>28750</v>
      </c>
    </row>
    <row r="11" spans="1:6">
      <c r="A11" s="4" t="s">
        <v>103</v>
      </c>
      <c r="C11" s="6" t="n">
        <v>360</v>
      </c>
    </row>
    <row r="12" spans="1:6">
      <c r="A12" s="4" t="s">
        <v>669</v>
      </c>
    </row>
    <row r="13" spans="1:6">
      <c r="A13" s="4" t="s">
        <v>666</v>
      </c>
      <c r="E13" s="6" t="n">
        <v>2731</v>
      </c>
    </row>
    <row r="14" spans="1:6">
      <c r="A14" s="4" t="s">
        <v>670</v>
      </c>
      <c r="E14" s="4" t="s">
        <v>671</v>
      </c>
    </row>
    <row r="15" spans="1:6">
      <c r="A15" s="4" t="s">
        <v>683</v>
      </c>
    </row>
    <row r="16" spans="1:6">
      <c r="A16" s="4" t="s">
        <v>666</v>
      </c>
      <c r="B16" s="6" t="n">
        <v>4500</v>
      </c>
    </row>
    <row r="17" spans="1:6">
      <c r="A17" s="4" t="s">
        <v>684</v>
      </c>
      <c r="B17" s="4" t="s">
        <v>685</v>
      </c>
    </row>
    <row r="18" spans="1:6">
      <c r="A18" s="4" t="s">
        <v>103</v>
      </c>
      <c r="D18" s="5" t="n">
        <v>194</v>
      </c>
    </row>
    <row r="19" spans="1:6">
      <c r="A19" s="4" t="s">
        <v>639</v>
      </c>
      <c r="D19" s="6" t="n">
        <v>12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01</v>
      </c>
      <c r="B1" s="2" t="s">
        <v>427</v>
      </c>
      <c r="K1" s="2" t="s">
        <v>1</v>
      </c>
    </row>
    <row r="2" spans="1:13">
      <c r="B2" s="2" t="s">
        <v>2</v>
      </c>
      <c r="C2" s="2" t="s">
        <v>475</v>
      </c>
      <c r="D2" s="2" t="s">
        <v>4</v>
      </c>
      <c r="E2" s="2" t="s">
        <v>476</v>
      </c>
      <c r="F2" s="2" t="s">
        <v>32</v>
      </c>
      <c r="G2" s="2" t="s">
        <v>477</v>
      </c>
      <c r="H2" s="2" t="s">
        <v>478</v>
      </c>
      <c r="I2" s="2" t="s">
        <v>479</v>
      </c>
      <c r="J2" s="2" t="s">
        <v>511</v>
      </c>
      <c r="K2" s="2" t="s">
        <v>2</v>
      </c>
      <c r="L2" s="2" t="s">
        <v>32</v>
      </c>
      <c r="M2" s="2" t="s">
        <v>89</v>
      </c>
    </row>
    <row r="3" spans="1:13">
      <c r="A3" s="3" t="s">
        <v>902</v>
      </c>
    </row>
    <row r="4" spans="1:13">
      <c r="A4" s="4" t="s">
        <v>903</v>
      </c>
      <c r="K4" s="6" t="n">
        <v>164235</v>
      </c>
      <c r="L4" s="6" t="n">
        <v>101929</v>
      </c>
      <c r="M4" s="6" t="n">
        <v>67257</v>
      </c>
    </row>
    <row r="5" spans="1:13">
      <c r="A5" s="4" t="s">
        <v>904</v>
      </c>
      <c r="K5" s="5" t="n">
        <v>26116</v>
      </c>
      <c r="L5" s="5" t="n">
        <v>10596</v>
      </c>
      <c r="M5" s="5" t="n">
        <v>9859</v>
      </c>
    </row>
    <row r="6" spans="1:13">
      <c r="A6" s="4" t="s">
        <v>93</v>
      </c>
      <c r="K6" s="5" t="n">
        <v>190351</v>
      </c>
      <c r="L6" s="5" t="n">
        <v>112525</v>
      </c>
      <c r="M6" s="5" t="n">
        <v>77116</v>
      </c>
    </row>
    <row r="7" spans="1:13">
      <c r="A7" s="4" t="s">
        <v>905</v>
      </c>
      <c r="K7" s="5" t="n">
        <v>-82127</v>
      </c>
      <c r="L7" s="5" t="n">
        <v>-58322</v>
      </c>
      <c r="M7" s="5" t="n">
        <v>-44453</v>
      </c>
    </row>
    <row r="8" spans="1:13">
      <c r="A8" s="4" t="s">
        <v>165</v>
      </c>
      <c r="K8" s="5" t="n">
        <v>-4306</v>
      </c>
      <c r="L8" s="5" t="n">
        <v>-848</v>
      </c>
      <c r="M8" s="5" t="n">
        <v>-646</v>
      </c>
    </row>
    <row r="9" spans="1:13">
      <c r="A9" s="4" t="s">
        <v>906</v>
      </c>
      <c r="J9" s="6" t="n">
        <v>2548</v>
      </c>
      <c r="K9" s="5" t="n">
        <v>3887</v>
      </c>
      <c r="L9" s="4" t="s">
        <v>41</v>
      </c>
      <c r="M9" s="5" t="n">
        <v>2548</v>
      </c>
    </row>
    <row r="10" spans="1:13">
      <c r="A10" s="4" t="s">
        <v>907</v>
      </c>
      <c r="B10" s="6" t="n">
        <v>31458</v>
      </c>
      <c r="C10" s="6" t="n">
        <v>15422</v>
      </c>
      <c r="D10" s="6" t="n">
        <v>180</v>
      </c>
      <c r="E10" s="6" t="n">
        <v>1665</v>
      </c>
      <c r="F10" s="6" t="n">
        <v>-1326</v>
      </c>
      <c r="G10" s="6" t="n">
        <v>3277</v>
      </c>
      <c r="H10" s="6" t="n">
        <v>14669</v>
      </c>
      <c r="I10" s="6" t="n">
        <v>5462</v>
      </c>
      <c r="K10" s="5" t="n">
        <v>48725</v>
      </c>
      <c r="L10" s="5" t="n">
        <v>22082</v>
      </c>
      <c r="M10" s="5" t="n">
        <v>-7431</v>
      </c>
    </row>
    <row r="11" spans="1:13">
      <c r="A11" s="4" t="s">
        <v>908</v>
      </c>
      <c r="K11" s="5" t="n">
        <v>65287</v>
      </c>
      <c r="L11" s="5" t="n">
        <v>32057</v>
      </c>
      <c r="M11" s="5" t="n">
        <v>4190</v>
      </c>
    </row>
    <row r="12" spans="1:13">
      <c r="A12" s="4" t="s">
        <v>909</v>
      </c>
      <c r="K12" s="5" t="n">
        <v>-16562</v>
      </c>
      <c r="L12" s="5" t="n">
        <v>-9975</v>
      </c>
      <c r="M12" s="5" t="n">
        <v>-11621</v>
      </c>
    </row>
    <row r="13" spans="1:13">
      <c r="A13" s="4" t="s">
        <v>102</v>
      </c>
      <c r="K13" s="5" t="n">
        <v>318</v>
      </c>
      <c r="L13" s="5" t="n">
        <v>17</v>
      </c>
      <c r="M13" s="5" t="n">
        <v>12</v>
      </c>
    </row>
    <row r="14" spans="1:13">
      <c r="A14" s="4" t="s">
        <v>103</v>
      </c>
      <c r="K14" s="5" t="n">
        <v>-1996</v>
      </c>
      <c r="L14" s="5" t="n">
        <v>-834</v>
      </c>
      <c r="M14" s="5" t="n">
        <v>-1262</v>
      </c>
    </row>
    <row r="15" spans="1:13">
      <c r="A15" s="4" t="s">
        <v>104</v>
      </c>
      <c r="K15" s="5" t="n">
        <v>47047</v>
      </c>
      <c r="L15" s="5" t="n">
        <v>21265</v>
      </c>
      <c r="M15" s="5" t="n">
        <v>-8681</v>
      </c>
    </row>
    <row r="16" spans="1:13">
      <c r="A16" s="4" t="s">
        <v>105</v>
      </c>
      <c r="B16" s="5" t="n">
        <v>8137</v>
      </c>
      <c r="C16" s="5" t="n">
        <v>6083</v>
      </c>
      <c r="D16" s="5" t="n">
        <v>-65</v>
      </c>
      <c r="E16" s="5" t="n">
        <v>166</v>
      </c>
      <c r="F16" s="5" t="n">
        <v>-372</v>
      </c>
      <c r="G16" s="5" t="n">
        <v>600</v>
      </c>
      <c r="H16" s="5" t="n">
        <v>5684</v>
      </c>
      <c r="I16" s="5" t="n">
        <v>1775</v>
      </c>
      <c r="K16" s="5" t="n">
        <v>-14321</v>
      </c>
      <c r="L16" s="5" t="n">
        <v>-7688</v>
      </c>
      <c r="M16" s="5" t="n">
        <v>2886</v>
      </c>
    </row>
    <row r="17" spans="1:13">
      <c r="A17" s="4" t="s">
        <v>106</v>
      </c>
      <c r="B17" s="5" t="n">
        <v>23009</v>
      </c>
      <c r="C17" s="5" t="n">
        <v>8374</v>
      </c>
      <c r="D17" s="5" t="n">
        <v>-27</v>
      </c>
      <c r="E17" s="5" t="n">
        <v>1370</v>
      </c>
      <c r="F17" s="5" t="n">
        <v>-1046</v>
      </c>
      <c r="G17" s="5" t="n">
        <v>2618</v>
      </c>
      <c r="H17" s="5" t="n">
        <v>8569</v>
      </c>
      <c r="I17" s="5" t="n">
        <v>3436</v>
      </c>
      <c r="K17" s="5" t="n">
        <v>32726</v>
      </c>
      <c r="L17" s="5" t="n">
        <v>13577</v>
      </c>
      <c r="M17" s="5" t="n">
        <v>-5795</v>
      </c>
    </row>
    <row r="18" spans="1:13">
      <c r="A18" s="4" t="s">
        <v>107</v>
      </c>
      <c r="K18" s="5" t="n">
        <v>11200</v>
      </c>
      <c r="L18" s="5" t="n">
        <v>1772</v>
      </c>
      <c r="M18" s="5" t="n">
        <v>6</v>
      </c>
    </row>
    <row r="19" spans="1:13">
      <c r="A19" s="4" t="s">
        <v>108</v>
      </c>
      <c r="B19" s="6" t="n">
        <v>12440</v>
      </c>
      <c r="C19" s="6" t="n">
        <v>8939</v>
      </c>
      <c r="D19" s="6" t="n">
        <v>-101</v>
      </c>
      <c r="E19" s="6" t="n">
        <v>248</v>
      </c>
      <c r="F19" s="6" t="n">
        <v>-1004</v>
      </c>
      <c r="G19" s="6" t="n">
        <v>1463</v>
      </c>
      <c r="H19" s="6" t="n">
        <v>8664</v>
      </c>
      <c r="I19" s="6" t="n">
        <v>2682</v>
      </c>
      <c r="K19" s="5" t="n">
        <v>21526</v>
      </c>
      <c r="L19" s="5" t="n">
        <v>11805</v>
      </c>
      <c r="M19" s="5" t="n">
        <v>-5801</v>
      </c>
    </row>
    <row r="20" spans="1:13">
      <c r="A20" s="4" t="s">
        <v>578</v>
      </c>
    </row>
    <row r="21" spans="1:13">
      <c r="A21" s="3" t="s">
        <v>902</v>
      </c>
    </row>
    <row r="22" spans="1:13">
      <c r="A22" s="4" t="s">
        <v>903</v>
      </c>
      <c r="K22" s="5" t="n">
        <v>39335</v>
      </c>
      <c r="L22" s="5" t="n">
        <v>35183</v>
      </c>
      <c r="M22" s="5" t="n">
        <v>19420</v>
      </c>
    </row>
    <row r="23" spans="1:13">
      <c r="A23" s="4" t="s">
        <v>905</v>
      </c>
      <c r="K23" s="5" t="n">
        <v>-32695</v>
      </c>
      <c r="L23" s="5" t="n">
        <v>-30229</v>
      </c>
      <c r="M23" s="5" t="n">
        <v>-14185</v>
      </c>
    </row>
    <row r="24" spans="1:13">
      <c r="A24" s="4" t="s">
        <v>165</v>
      </c>
      <c r="K24" s="5" t="n">
        <v>-549</v>
      </c>
      <c r="L24" s="5" t="n">
        <v>-519</v>
      </c>
      <c r="M24" s="5" t="n">
        <v>-193</v>
      </c>
    </row>
    <row r="25" spans="1:13">
      <c r="A25" s="4" t="s">
        <v>907</v>
      </c>
      <c r="K25" s="5" t="n">
        <v>6091</v>
      </c>
      <c r="L25" s="5" t="n">
        <v>4435</v>
      </c>
      <c r="M25" s="5" t="n">
        <v>5042</v>
      </c>
    </row>
    <row r="26" spans="1:13">
      <c r="A26" s="4" t="s">
        <v>453</v>
      </c>
    </row>
    <row r="27" spans="1:13">
      <c r="A27" s="3" t="s">
        <v>902</v>
      </c>
    </row>
    <row r="28" spans="1:13">
      <c r="A28" s="4" t="s">
        <v>903</v>
      </c>
      <c r="K28" s="5" t="n">
        <v>61891</v>
      </c>
      <c r="L28" s="5" t="n">
        <v>35633</v>
      </c>
      <c r="M28" s="5" t="n">
        <v>17166</v>
      </c>
    </row>
    <row r="29" spans="1:13">
      <c r="A29" s="4" t="s">
        <v>904</v>
      </c>
      <c r="K29" s="5" t="n">
        <v>25855</v>
      </c>
      <c r="L29" s="5" t="n">
        <v>10596</v>
      </c>
      <c r="M29" s="5" t="n">
        <v>9859</v>
      </c>
    </row>
    <row r="30" spans="1:13">
      <c r="A30" s="4" t="s">
        <v>93</v>
      </c>
      <c r="K30" s="5" t="n">
        <v>87746</v>
      </c>
      <c r="L30" s="5" t="n">
        <v>46229</v>
      </c>
      <c r="M30" s="5" t="n">
        <v>27025</v>
      </c>
    </row>
    <row r="31" spans="1:13">
      <c r="A31" s="4" t="s">
        <v>95</v>
      </c>
      <c r="K31" s="5" t="n">
        <v>-17787</v>
      </c>
      <c r="L31" s="5" t="n">
        <v>-15489</v>
      </c>
      <c r="M31" s="5" t="n">
        <v>-10719</v>
      </c>
    </row>
    <row r="32" spans="1:13">
      <c r="A32" s="4" t="s">
        <v>96</v>
      </c>
      <c r="K32" s="5" t="n">
        <v>-14502</v>
      </c>
      <c r="L32" s="5" t="n">
        <v>-3072</v>
      </c>
      <c r="M32" s="5" t="n">
        <v>-14080</v>
      </c>
    </row>
    <row r="33" spans="1:13">
      <c r="A33" s="4" t="s">
        <v>905</v>
      </c>
      <c r="K33" s="5" t="n">
        <v>-14331</v>
      </c>
      <c r="L33" s="5" t="n">
        <v>-8170</v>
      </c>
      <c r="M33" s="5" t="n">
        <v>-8481</v>
      </c>
    </row>
    <row r="34" spans="1:13">
      <c r="A34" s="4" t="s">
        <v>165</v>
      </c>
      <c r="K34" s="5" t="n">
        <v>-26</v>
      </c>
      <c r="L34" s="5" t="n">
        <v>-191</v>
      </c>
      <c r="M34" s="5" t="n">
        <v>-107</v>
      </c>
    </row>
    <row r="35" spans="1:13">
      <c r="A35" s="4" t="s">
        <v>906</v>
      </c>
      <c r="K35" s="4" t="s">
        <v>41</v>
      </c>
      <c r="L35" s="4" t="s">
        <v>41</v>
      </c>
      <c r="M35" s="5" t="n">
        <v>-1339</v>
      </c>
    </row>
    <row r="36" spans="1:13">
      <c r="A36" s="4" t="s">
        <v>907</v>
      </c>
      <c r="K36" s="5" t="n">
        <v>41100</v>
      </c>
      <c r="L36" s="5" t="n">
        <v>19307</v>
      </c>
      <c r="M36" s="5" t="n">
        <v>-7701</v>
      </c>
    </row>
    <row r="37" spans="1:13">
      <c r="A37" s="4" t="s">
        <v>519</v>
      </c>
    </row>
    <row r="38" spans="1:13">
      <c r="A38" s="3" t="s">
        <v>902</v>
      </c>
    </row>
    <row r="39" spans="1:13">
      <c r="A39" s="4" t="s">
        <v>903</v>
      </c>
      <c r="K39" s="5" t="n">
        <v>31749</v>
      </c>
      <c r="L39" s="5" t="n">
        <v>31113</v>
      </c>
      <c r="M39" s="5" t="n">
        <v>30671</v>
      </c>
    </row>
    <row r="40" spans="1:13">
      <c r="A40" s="4" t="s">
        <v>95</v>
      </c>
      <c r="K40" s="5" t="n">
        <v>-13983</v>
      </c>
      <c r="L40" s="5" t="n">
        <v>-13560</v>
      </c>
      <c r="M40" s="5" t="n">
        <v>-12747</v>
      </c>
    </row>
    <row r="41" spans="1:13">
      <c r="A41" s="4" t="s">
        <v>905</v>
      </c>
      <c r="K41" s="5" t="n">
        <v>-8778</v>
      </c>
      <c r="L41" s="5" t="n">
        <v>-9101</v>
      </c>
      <c r="M41" s="5" t="n">
        <v>-10721</v>
      </c>
    </row>
    <row r="42" spans="1:13">
      <c r="A42" s="4" t="s">
        <v>165</v>
      </c>
      <c r="K42" s="5" t="n">
        <v>-107</v>
      </c>
      <c r="L42" s="5" t="n">
        <v>-137</v>
      </c>
      <c r="M42" s="5" t="n">
        <v>-151</v>
      </c>
    </row>
    <row r="43" spans="1:13">
      <c r="A43" s="4" t="s">
        <v>906</v>
      </c>
      <c r="K43" s="4" t="s">
        <v>41</v>
      </c>
      <c r="L43" s="4" t="s">
        <v>41</v>
      </c>
      <c r="M43" s="5" t="n">
        <v>-203</v>
      </c>
    </row>
    <row r="44" spans="1:13">
      <c r="A44" s="4" t="s">
        <v>907</v>
      </c>
      <c r="K44" s="5" t="n">
        <v>8881</v>
      </c>
      <c r="L44" s="5" t="n">
        <v>8315</v>
      </c>
      <c r="M44" s="5" t="n">
        <v>6849</v>
      </c>
    </row>
    <row r="45" spans="1:13">
      <c r="A45" s="4" t="s">
        <v>520</v>
      </c>
    </row>
    <row r="46" spans="1:13">
      <c r="A46" s="3" t="s">
        <v>902</v>
      </c>
    </row>
    <row r="47" spans="1:13">
      <c r="A47" s="4" t="s">
        <v>903</v>
      </c>
      <c r="K47" s="5" t="n">
        <v>31260</v>
      </c>
      <c r="L47" s="4" t="s">
        <v>41</v>
      </c>
      <c r="M47" s="4" t="s">
        <v>41</v>
      </c>
    </row>
    <row r="48" spans="1:13">
      <c r="A48" s="4" t="s">
        <v>904</v>
      </c>
      <c r="K48" s="5" t="n">
        <v>261</v>
      </c>
      <c r="L48" s="4" t="s">
        <v>41</v>
      </c>
      <c r="M48" s="4" t="s">
        <v>41</v>
      </c>
    </row>
    <row r="49" spans="1:13">
      <c r="A49" s="4" t="s">
        <v>93</v>
      </c>
      <c r="K49" s="5" t="n">
        <v>31521</v>
      </c>
      <c r="L49" s="4" t="s">
        <v>41</v>
      </c>
      <c r="M49" s="4" t="s">
        <v>41</v>
      </c>
    </row>
    <row r="50" spans="1:13">
      <c r="A50" s="4" t="s">
        <v>95</v>
      </c>
      <c r="K50" s="5" t="n">
        <v>-9087</v>
      </c>
      <c r="L50" s="4" t="s">
        <v>41</v>
      </c>
      <c r="M50" s="4" t="s">
        <v>41</v>
      </c>
    </row>
    <row r="51" spans="1:13">
      <c r="A51" s="4" t="s">
        <v>96</v>
      </c>
      <c r="K51" s="5" t="n">
        <v>-253</v>
      </c>
      <c r="L51" s="4" t="s">
        <v>41</v>
      </c>
      <c r="M51" s="4" t="s">
        <v>41</v>
      </c>
    </row>
    <row r="52" spans="1:13">
      <c r="A52" s="4" t="s">
        <v>905</v>
      </c>
      <c r="K52" s="5" t="n">
        <v>-5974</v>
      </c>
      <c r="L52" s="4" t="s">
        <v>41</v>
      </c>
      <c r="M52" s="4" t="s">
        <v>41</v>
      </c>
    </row>
    <row r="53" spans="1:13">
      <c r="A53" s="4" t="s">
        <v>165</v>
      </c>
      <c r="K53" s="5" t="n">
        <v>-3518</v>
      </c>
    </row>
    <row r="54" spans="1:13">
      <c r="A54" s="4" t="s">
        <v>906</v>
      </c>
      <c r="K54" s="5" t="n">
        <v>3474</v>
      </c>
      <c r="L54" s="4" t="s">
        <v>41</v>
      </c>
      <c r="M54" s="4" t="s">
        <v>41</v>
      </c>
    </row>
    <row r="55" spans="1:13">
      <c r="A55" s="4" t="s">
        <v>907</v>
      </c>
      <c r="K55" s="6" t="n">
        <v>9215</v>
      </c>
      <c r="L55" s="4" t="s">
        <v>41</v>
      </c>
      <c r="M55" s="4" t="s">
        <v>41</v>
      </c>
    </row>
  </sheetData>
  <mergeCells count="3">
    <mergeCell ref="A1:A2"/>
    <mergeCell ref="B1:J1"/>
    <mergeCell ref="K1:M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910</v>
      </c>
      <c r="B1" s="2" t="s">
        <v>1</v>
      </c>
    </row>
    <row r="2" spans="1:4">
      <c r="B2" s="2" t="s">
        <v>2</v>
      </c>
      <c r="C2" s="2" t="s">
        <v>32</v>
      </c>
      <c r="D2" s="2" t="s">
        <v>89</v>
      </c>
    </row>
    <row r="3" spans="1:4">
      <c r="A3" s="3" t="s">
        <v>902</v>
      </c>
    </row>
    <row r="4" spans="1:4">
      <c r="A4" s="4" t="s">
        <v>911</v>
      </c>
      <c r="B4" s="6" t="n">
        <v>164235</v>
      </c>
      <c r="C4" s="6" t="n">
        <v>101929</v>
      </c>
      <c r="D4" s="6" t="n">
        <v>67257</v>
      </c>
    </row>
    <row r="5" spans="1:4">
      <c r="A5" s="4" t="s">
        <v>912</v>
      </c>
      <c r="B5" s="5" t="n">
        <v>26116</v>
      </c>
      <c r="C5" s="5" t="n">
        <v>10596</v>
      </c>
      <c r="D5" s="5" t="n">
        <v>9859</v>
      </c>
    </row>
    <row r="6" spans="1:4">
      <c r="A6" s="4" t="s">
        <v>93</v>
      </c>
      <c r="B6" s="5" t="n">
        <v>190351</v>
      </c>
      <c r="C6" s="5" t="n">
        <v>112525</v>
      </c>
      <c r="D6" s="5" t="n">
        <v>77116</v>
      </c>
    </row>
    <row r="7" spans="1:4">
      <c r="A7" s="4" t="s">
        <v>913</v>
      </c>
    </row>
    <row r="8" spans="1:4">
      <c r="A8" s="3" t="s">
        <v>902</v>
      </c>
    </row>
    <row r="9" spans="1:4">
      <c r="A9" s="4" t="s">
        <v>911</v>
      </c>
      <c r="B9" s="5" t="n">
        <v>135428</v>
      </c>
      <c r="C9" s="5" t="n">
        <v>77153</v>
      </c>
      <c r="D9" s="5" t="n">
        <v>63417</v>
      </c>
    </row>
    <row r="10" spans="1:4">
      <c r="A10" s="4" t="s">
        <v>912</v>
      </c>
      <c r="B10" s="5" t="n">
        <v>323</v>
      </c>
      <c r="C10" s="5" t="n">
        <v>907</v>
      </c>
      <c r="D10" s="5" t="n">
        <v>9859</v>
      </c>
    </row>
    <row r="11" spans="1:4">
      <c r="A11" s="4" t="s">
        <v>93</v>
      </c>
      <c r="B11" s="5" t="n">
        <v>135751</v>
      </c>
      <c r="C11" s="5" t="n">
        <v>78060</v>
      </c>
      <c r="D11" s="5" t="n">
        <v>73276</v>
      </c>
    </row>
    <row r="12" spans="1:4">
      <c r="A12" s="4" t="s">
        <v>914</v>
      </c>
    </row>
    <row r="13" spans="1:4">
      <c r="A13" s="3" t="s">
        <v>902</v>
      </c>
    </row>
    <row r="14" spans="1:4">
      <c r="A14" s="4" t="s">
        <v>911</v>
      </c>
      <c r="B14" s="5" t="n">
        <v>26487</v>
      </c>
      <c r="C14" s="4" t="s">
        <v>41</v>
      </c>
      <c r="D14" s="4" t="s">
        <v>41</v>
      </c>
    </row>
    <row r="15" spans="1:4">
      <c r="A15" s="4" t="s">
        <v>912</v>
      </c>
      <c r="B15" s="4" t="s">
        <v>41</v>
      </c>
      <c r="C15" s="4" t="s">
        <v>41</v>
      </c>
      <c r="D15" s="4" t="s">
        <v>41</v>
      </c>
    </row>
    <row r="16" spans="1:4">
      <c r="A16" s="4" t="s">
        <v>93</v>
      </c>
      <c r="B16" s="5" t="n">
        <v>26487</v>
      </c>
      <c r="C16" s="4" t="s">
        <v>41</v>
      </c>
      <c r="D16" s="4" t="s">
        <v>41</v>
      </c>
    </row>
    <row r="17" spans="1:4">
      <c r="A17" s="4" t="s">
        <v>915</v>
      </c>
    </row>
    <row r="18" spans="1:4">
      <c r="A18" s="3" t="s">
        <v>902</v>
      </c>
    </row>
    <row r="19" spans="1:4">
      <c r="A19" s="4" t="s">
        <v>911</v>
      </c>
      <c r="B19" s="5" t="n">
        <v>2320</v>
      </c>
      <c r="C19" s="5" t="n">
        <v>24776</v>
      </c>
      <c r="D19" s="5" t="n">
        <v>3840</v>
      </c>
    </row>
    <row r="20" spans="1:4">
      <c r="A20" s="4" t="s">
        <v>912</v>
      </c>
      <c r="B20" s="5" t="n">
        <v>25793</v>
      </c>
      <c r="C20" s="5" t="n">
        <v>9689</v>
      </c>
      <c r="D20" s="4" t="s">
        <v>41</v>
      </c>
    </row>
    <row r="21" spans="1:4">
      <c r="A21" s="4" t="s">
        <v>93</v>
      </c>
      <c r="B21" s="6" t="n">
        <v>28113</v>
      </c>
      <c r="C21" s="6" t="n">
        <v>34465</v>
      </c>
      <c r="D21" s="6" t="n">
        <v>384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916</v>
      </c>
      <c r="B1" s="2" t="s">
        <v>2</v>
      </c>
      <c r="C1" s="2" t="s">
        <v>32</v>
      </c>
    </row>
    <row r="2" spans="1:3">
      <c r="A2" s="4" t="s">
        <v>917</v>
      </c>
      <c r="B2" s="6" t="n">
        <v>5785</v>
      </c>
      <c r="C2" s="6" t="n">
        <v>592</v>
      </c>
    </row>
    <row r="3" spans="1:3">
      <c r="A3" s="4" t="s">
        <v>913</v>
      </c>
    </row>
    <row r="4" spans="1:3">
      <c r="A4" s="4" t="s">
        <v>917</v>
      </c>
      <c r="B4" s="5" t="n">
        <v>5785</v>
      </c>
      <c r="C4" s="5" t="n">
        <v>592</v>
      </c>
    </row>
    <row r="5" spans="1:3">
      <c r="A5" s="4" t="s">
        <v>914</v>
      </c>
    </row>
    <row r="6" spans="1:3">
      <c r="A6" s="4" t="s">
        <v>917</v>
      </c>
      <c r="B6" s="4" t="s">
        <v>41</v>
      </c>
      <c r="C6" s="4" t="s">
        <v>41</v>
      </c>
    </row>
    <row r="7" spans="1:3">
      <c r="A7" s="4" t="s">
        <v>915</v>
      </c>
    </row>
    <row r="8" spans="1:3">
      <c r="A8" s="4" t="s">
        <v>917</v>
      </c>
      <c r="B8" s="4" t="s">
        <v>41</v>
      </c>
      <c r="C8" s="4" t="s">
        <v>4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918</v>
      </c>
      <c r="B1" s="2" t="s">
        <v>919</v>
      </c>
    </row>
    <row r="2" spans="1:2">
      <c r="A2" s="4" t="s">
        <v>489</v>
      </c>
      <c r="B2" s="11" t="n">
        <v>0.001</v>
      </c>
    </row>
    <row r="3" spans="1:2">
      <c r="A3" s="4" t="s">
        <v>920</v>
      </c>
      <c r="B3" s="4" t="s">
        <v>921</v>
      </c>
    </row>
    <row r="4" spans="1:2">
      <c r="A4" s="4" t="s">
        <v>124</v>
      </c>
    </row>
    <row r="5" spans="1:2">
      <c r="A5" s="4" t="s">
        <v>489</v>
      </c>
      <c r="B5" s="7" t="n">
        <v>0.0001</v>
      </c>
    </row>
    <row r="6" spans="1:2">
      <c r="A6" s="4" t="s">
        <v>922</v>
      </c>
      <c r="B6" s="12" t="n">
        <v>0.67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3</v>
      </c>
      <c r="B1" s="2" t="s">
        <v>427</v>
      </c>
      <c r="J1" s="2" t="s">
        <v>1</v>
      </c>
    </row>
    <row r="2" spans="1:12">
      <c r="B2" s="2" t="s">
        <v>2</v>
      </c>
      <c r="C2" s="2" t="s">
        <v>475</v>
      </c>
      <c r="D2" s="2" t="s">
        <v>4</v>
      </c>
      <c r="E2" s="2" t="s">
        <v>476</v>
      </c>
      <c r="F2" s="2" t="s">
        <v>32</v>
      </c>
      <c r="G2" s="2" t="s">
        <v>477</v>
      </c>
      <c r="H2" s="2" t="s">
        <v>478</v>
      </c>
      <c r="I2" s="2" t="s">
        <v>479</v>
      </c>
      <c r="J2" s="2" t="s">
        <v>2</v>
      </c>
      <c r="K2" s="2" t="s">
        <v>32</v>
      </c>
      <c r="L2" s="2" t="s">
        <v>89</v>
      </c>
    </row>
    <row r="3" spans="1:12">
      <c r="A3" s="3" t="s">
        <v>275</v>
      </c>
    </row>
    <row r="4" spans="1:12">
      <c r="A4" s="4" t="s">
        <v>93</v>
      </c>
      <c r="B4" s="6" t="n">
        <v>93178</v>
      </c>
      <c r="C4" s="6" t="n">
        <v>56966</v>
      </c>
      <c r="D4" s="6" t="n">
        <v>20261</v>
      </c>
      <c r="E4" s="6" t="n">
        <v>19946</v>
      </c>
      <c r="F4" s="6" t="n">
        <v>19761</v>
      </c>
      <c r="G4" s="6" t="n">
        <v>21272</v>
      </c>
      <c r="H4" s="6" t="n">
        <v>45461</v>
      </c>
      <c r="I4" s="6" t="n">
        <v>26031</v>
      </c>
    </row>
    <row r="5" spans="1:12">
      <c r="A5" s="4" t="s">
        <v>100</v>
      </c>
      <c r="B5" s="5" t="n">
        <v>31458</v>
      </c>
      <c r="C5" s="5" t="n">
        <v>15422</v>
      </c>
      <c r="D5" s="5" t="n">
        <v>180</v>
      </c>
      <c r="E5" s="5" t="n">
        <v>1665</v>
      </c>
      <c r="F5" s="5" t="n">
        <v>-1326</v>
      </c>
      <c r="G5" s="5" t="n">
        <v>3277</v>
      </c>
      <c r="H5" s="5" t="n">
        <v>14669</v>
      </c>
      <c r="I5" s="5" t="n">
        <v>5462</v>
      </c>
      <c r="J5" s="6" t="n">
        <v>48725</v>
      </c>
      <c r="K5" s="6" t="n">
        <v>22082</v>
      </c>
      <c r="L5" s="6" t="n">
        <v>-7431</v>
      </c>
    </row>
    <row r="6" spans="1:12">
      <c r="A6" s="4" t="s">
        <v>104</v>
      </c>
      <c r="B6" s="5" t="n">
        <v>31146</v>
      </c>
      <c r="C6" s="5" t="n">
        <v>14457</v>
      </c>
      <c r="D6" s="5" t="n">
        <v>-92</v>
      </c>
      <c r="E6" s="5" t="n">
        <v>1536</v>
      </c>
      <c r="F6" s="5" t="n">
        <v>-1418</v>
      </c>
      <c r="G6" s="5" t="n">
        <v>3218</v>
      </c>
      <c r="H6" s="5" t="n">
        <v>14254</v>
      </c>
      <c r="I6" s="5" t="n">
        <v>5211</v>
      </c>
    </row>
    <row r="7" spans="1:12">
      <c r="A7" s="4" t="s">
        <v>105</v>
      </c>
      <c r="B7" s="5" t="n">
        <v>-8137</v>
      </c>
      <c r="C7" s="5" t="n">
        <v>-6083</v>
      </c>
      <c r="D7" s="5" t="n">
        <v>65</v>
      </c>
      <c r="E7" s="5" t="n">
        <v>-166</v>
      </c>
      <c r="F7" s="5" t="n">
        <v>372</v>
      </c>
      <c r="G7" s="5" t="n">
        <v>-600</v>
      </c>
      <c r="H7" s="5" t="n">
        <v>-5684</v>
      </c>
      <c r="I7" s="5" t="n">
        <v>-1775</v>
      </c>
      <c r="J7" s="5" t="n">
        <v>14321</v>
      </c>
      <c r="K7" s="5" t="n">
        <v>7688</v>
      </c>
      <c r="L7" s="5" t="n">
        <v>-2886</v>
      </c>
    </row>
    <row r="8" spans="1:12">
      <c r="A8" s="4" t="s">
        <v>924</v>
      </c>
      <c r="B8" s="5" t="n">
        <v>23009</v>
      </c>
      <c r="C8" s="5" t="n">
        <v>8374</v>
      </c>
      <c r="D8" s="5" t="n">
        <v>-27</v>
      </c>
      <c r="E8" s="5" t="n">
        <v>1370</v>
      </c>
      <c r="F8" s="5" t="n">
        <v>-1046</v>
      </c>
      <c r="G8" s="5" t="n">
        <v>2618</v>
      </c>
      <c r="H8" s="5" t="n">
        <v>8569</v>
      </c>
      <c r="I8" s="5" t="n">
        <v>3436</v>
      </c>
      <c r="J8" s="5" t="n">
        <v>32726</v>
      </c>
      <c r="K8" s="5" t="n">
        <v>13577</v>
      </c>
      <c r="L8" s="5" t="n">
        <v>-5795</v>
      </c>
    </row>
    <row r="9" spans="1:12">
      <c r="A9" s="4" t="s">
        <v>108</v>
      </c>
      <c r="B9" s="6" t="n">
        <v>12440</v>
      </c>
      <c r="C9" s="6" t="n">
        <v>8939</v>
      </c>
      <c r="D9" s="6" t="n">
        <v>-101</v>
      </c>
      <c r="E9" s="6" t="n">
        <v>248</v>
      </c>
      <c r="F9" s="6" t="n">
        <v>-1004</v>
      </c>
      <c r="G9" s="6" t="n">
        <v>1463</v>
      </c>
      <c r="H9" s="6" t="n">
        <v>8664</v>
      </c>
      <c r="I9" s="6" t="n">
        <v>2682</v>
      </c>
      <c r="J9" s="6" t="n">
        <v>21526</v>
      </c>
      <c r="K9" s="6" t="n">
        <v>11805</v>
      </c>
      <c r="L9" s="6" t="n">
        <v>-5801</v>
      </c>
    </row>
    <row r="10" spans="1:12">
      <c r="A10" s="3" t="s">
        <v>925</v>
      </c>
    </row>
    <row r="11" spans="1:12">
      <c r="A11" s="4" t="s">
        <v>793</v>
      </c>
      <c r="B11" s="8" t="n">
        <v>0.65</v>
      </c>
      <c r="C11" s="8" t="n">
        <v>0.47</v>
      </c>
      <c r="D11" s="8" t="n">
        <v>-0.01</v>
      </c>
      <c r="E11" s="8" t="n">
        <v>0.02</v>
      </c>
      <c r="F11" s="8" t="n">
        <v>-0.06</v>
      </c>
      <c r="G11" s="8" t="n">
        <v>0.09</v>
      </c>
      <c r="H11" s="8" t="n">
        <v>0.53</v>
      </c>
      <c r="I11" s="8" t="n">
        <v>0.17</v>
      </c>
      <c r="J11" s="8" t="n">
        <v>1.19</v>
      </c>
      <c r="K11" s="8" t="n">
        <v>0.73</v>
      </c>
      <c r="L11" s="8" t="n">
        <v>-0.6</v>
      </c>
    </row>
    <row r="12" spans="1:12">
      <c r="A12" s="4" t="s">
        <v>797</v>
      </c>
      <c r="B12" s="8" t="n">
        <v>0.64</v>
      </c>
      <c r="C12" s="8" t="n">
        <v>0.47</v>
      </c>
      <c r="D12" s="8" t="n">
        <v>-0.01</v>
      </c>
      <c r="E12" s="8" t="n">
        <v>0.01</v>
      </c>
      <c r="F12" s="8" t="n">
        <v>-0.06</v>
      </c>
      <c r="G12" s="8" t="n">
        <v>0.09</v>
      </c>
      <c r="H12" s="8" t="n">
        <v>0.53</v>
      </c>
      <c r="I12" s="8" t="n">
        <v>0.17</v>
      </c>
      <c r="J12" s="8" t="n">
        <v>1.17</v>
      </c>
      <c r="K12" s="8" t="n">
        <v>0.73</v>
      </c>
      <c r="L12" s="8" t="n">
        <v>-0.6</v>
      </c>
    </row>
    <row r="13" spans="1:12">
      <c r="A13" s="3" t="s">
        <v>792</v>
      </c>
    </row>
    <row r="14" spans="1:12">
      <c r="A14" s="4" t="s">
        <v>793</v>
      </c>
      <c r="B14" s="5" t="n">
        <v>19004548</v>
      </c>
      <c r="C14" s="5" t="n">
        <v>18977072</v>
      </c>
      <c r="D14" s="5" t="n">
        <v>17935254</v>
      </c>
      <c r="E14" s="5" t="n">
        <v>16490178</v>
      </c>
      <c r="F14" s="5" t="n">
        <v>16283677</v>
      </c>
      <c r="G14" s="5" t="n">
        <v>16243425</v>
      </c>
      <c r="H14" s="5" t="n">
        <v>16237860</v>
      </c>
      <c r="I14" s="5" t="n">
        <v>16117422</v>
      </c>
      <c r="J14" s="5" t="n">
        <v>18106621</v>
      </c>
      <c r="K14" s="5" t="n">
        <v>16221040</v>
      </c>
      <c r="L14" s="5" t="n">
        <v>9612154</v>
      </c>
    </row>
    <row r="15" spans="1:12">
      <c r="A15" s="4" t="s">
        <v>797</v>
      </c>
      <c r="B15" s="5" t="n">
        <v>19511292</v>
      </c>
      <c r="C15" s="5" t="n">
        <v>19208527</v>
      </c>
      <c r="D15" s="5" t="n">
        <v>17935254</v>
      </c>
      <c r="E15" s="5" t="n">
        <v>16553953</v>
      </c>
      <c r="F15" s="5" t="n">
        <v>16283677</v>
      </c>
      <c r="G15" s="5" t="n">
        <v>16344649</v>
      </c>
      <c r="H15" s="5" t="n">
        <v>16310829</v>
      </c>
      <c r="I15" s="5" t="n">
        <v>16162304</v>
      </c>
      <c r="J15" s="5" t="n">
        <v>18391852</v>
      </c>
      <c r="K15" s="5" t="n">
        <v>16265915</v>
      </c>
      <c r="L15" s="5" t="n">
        <v>961215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6:59:18Z</dcterms:created>
  <dcterms:modified xmlns:dcterms="http://purl.org/dc/terms/" xmlns:xsi="http://www.w3.org/2001/XMLSchema-instance" xsi:type="dcterms:W3CDTF">2017-03-10T16:59:18Z</dcterms:modified>
</cp:coreProperties>
</file>